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Lines of Business" sheetId="9" state="visible" r:id="rId9"/>
    <sheet xmlns:r="http://schemas.openxmlformats.org/officeDocument/2006/relationships" name="Summary of Significant Accounti" sheetId="10" state="visible" r:id="rId10"/>
    <sheet xmlns:r="http://schemas.openxmlformats.org/officeDocument/2006/relationships" name="Seg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egments (Tables)" sheetId="25" state="visible" r:id="rId25"/>
    <sheet xmlns:r="http://schemas.openxmlformats.org/officeDocument/2006/relationships" name="Discontinued Operations (Tables"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Loans Payable (Tables)" sheetId="30" state="visible" r:id="rId30"/>
    <sheet xmlns:r="http://schemas.openxmlformats.org/officeDocument/2006/relationships" name="Fair Value Measurement (Tables)" sheetId="31" state="visible" r:id="rId31"/>
    <sheet xmlns:r="http://schemas.openxmlformats.org/officeDocument/2006/relationships" name="Basis of Presentation and Con32" sheetId="32" state="visible" r:id="rId32"/>
    <sheet xmlns:r="http://schemas.openxmlformats.org/officeDocument/2006/relationships" name="Lines of Business (Details)" sheetId="33" state="visible" r:id="rId33"/>
    <sheet xmlns:r="http://schemas.openxmlformats.org/officeDocument/2006/relationships" name="Summary of Significant Accoun34" sheetId="34" state="visible" r:id="rId34"/>
    <sheet xmlns:r="http://schemas.openxmlformats.org/officeDocument/2006/relationships" name="Segments (Details)" sheetId="35" state="visible" r:id="rId35"/>
    <sheet xmlns:r="http://schemas.openxmlformats.org/officeDocument/2006/relationships" name="Discontinued Operations (Asset " sheetId="36" state="visible" r:id="rId36"/>
    <sheet xmlns:r="http://schemas.openxmlformats.org/officeDocument/2006/relationships" name="Discontinued Operations (Result" sheetId="37" state="visible" r:id="rId37"/>
    <sheet xmlns:r="http://schemas.openxmlformats.org/officeDocument/2006/relationships" name="Discontinued Operations (Assets" sheetId="38" state="visible" r:id="rId38"/>
    <sheet xmlns:r="http://schemas.openxmlformats.org/officeDocument/2006/relationships" name="Acquisitions (Acquisition of Ch" sheetId="39" state="visible" r:id="rId39"/>
    <sheet xmlns:r="http://schemas.openxmlformats.org/officeDocument/2006/relationships" name="Acquisitions (Acquisition of Dr" sheetId="40" state="visible" r:id="rId40"/>
    <sheet xmlns:r="http://schemas.openxmlformats.org/officeDocument/2006/relationships" name="Acquisitions (Kuusamo Warrants " sheetId="41" state="visible" r:id="rId41"/>
    <sheet xmlns:r="http://schemas.openxmlformats.org/officeDocument/2006/relationships" name="Acquisitions (Sportech MSA  Ter" sheetId="42" state="visible" r:id="rId42"/>
    <sheet xmlns:r="http://schemas.openxmlformats.org/officeDocument/2006/relationships" name="Acquisitions (DDGG Intangibles " sheetId="43" state="visible" r:id="rId43"/>
    <sheet xmlns:r="http://schemas.openxmlformats.org/officeDocument/2006/relationships" name="Acquisitions (Rant) (Details)" sheetId="44" state="visible" r:id="rId44"/>
    <sheet xmlns:r="http://schemas.openxmlformats.org/officeDocument/2006/relationships" name="Property and Equipment (Schedul"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Loans Payable (Schedule of Loan" sheetId="49" state="visible" r:id="rId49"/>
    <sheet xmlns:r="http://schemas.openxmlformats.org/officeDocument/2006/relationships" name="Loans Payable (Convertible Debe" sheetId="50" state="visible" r:id="rId50"/>
    <sheet xmlns:r="http://schemas.openxmlformats.org/officeDocument/2006/relationships" name="Loans Payable (Secured Converti" sheetId="51" state="visible" r:id="rId51"/>
    <sheet xmlns:r="http://schemas.openxmlformats.org/officeDocument/2006/relationships" name="Loans Payable (Line of Credit P" sheetId="52" state="visible" r:id="rId52"/>
    <sheet xmlns:r="http://schemas.openxmlformats.org/officeDocument/2006/relationships" name="Loans Payable (Line of Credit G" sheetId="53" state="visible" r:id="rId53"/>
    <sheet xmlns:r="http://schemas.openxmlformats.org/officeDocument/2006/relationships" name="Loans Payable (Secured Revolvin" sheetId="54" state="visible" r:id="rId54"/>
    <sheet xmlns:r="http://schemas.openxmlformats.org/officeDocument/2006/relationships" name="Loans Payable (Convertible Prom" sheetId="55" state="visible" r:id="rId55"/>
    <sheet xmlns:r="http://schemas.openxmlformats.org/officeDocument/2006/relationships" name="Loans Payable (Promissory Notes" sheetId="56" state="visible" r:id="rId56"/>
    <sheet xmlns:r="http://schemas.openxmlformats.org/officeDocument/2006/relationships" name="Loans Payable (Accounts Payable" sheetId="57" state="visible" r:id="rId57"/>
    <sheet xmlns:r="http://schemas.openxmlformats.org/officeDocument/2006/relationships" name="Commitments and Contingencies (" sheetId="58" state="visible" r:id="rId58"/>
    <sheet xmlns:r="http://schemas.openxmlformats.org/officeDocument/2006/relationships" name="Stockholders' Equity (Additiona" sheetId="59" state="visible" r:id="rId59"/>
    <sheet xmlns:r="http://schemas.openxmlformats.org/officeDocument/2006/relationships" name="Stockholders' Equity (Series A " sheetId="60" state="visible" r:id="rId60"/>
    <sheet xmlns:r="http://schemas.openxmlformats.org/officeDocument/2006/relationships" name="Stockholders' Equity (Series B " sheetId="61" state="visible" r:id="rId61"/>
    <sheet xmlns:r="http://schemas.openxmlformats.org/officeDocument/2006/relationships" name="Stockholders' Equity (Series C " sheetId="62" state="visible" r:id="rId62"/>
    <sheet xmlns:r="http://schemas.openxmlformats.org/officeDocument/2006/relationships" name="Stockholders' Equity (Preferred" sheetId="63" state="visible" r:id="rId63"/>
    <sheet xmlns:r="http://schemas.openxmlformats.org/officeDocument/2006/relationships" name="Stockholders' Equity (Series D " sheetId="64" state="visible" r:id="rId64"/>
    <sheet xmlns:r="http://schemas.openxmlformats.org/officeDocument/2006/relationships" name="Stockholders' Equity (Series E " sheetId="65" state="visible" r:id="rId65"/>
    <sheet xmlns:r="http://schemas.openxmlformats.org/officeDocument/2006/relationships" name="Stockholders' Equity (Subscript" sheetId="66" state="visible" r:id="rId66"/>
    <sheet xmlns:r="http://schemas.openxmlformats.org/officeDocument/2006/relationships" name="Stockholders' Equity (Non-contr" sheetId="67" state="visible" r:id="rId67"/>
    <sheet xmlns:r="http://schemas.openxmlformats.org/officeDocument/2006/relationships" name="Share-Based Payments (Narrative" sheetId="68" state="visible" r:id="rId68"/>
    <sheet xmlns:r="http://schemas.openxmlformats.org/officeDocument/2006/relationships" name="Income Taxes (Details)" sheetId="69" state="visible" r:id="rId69"/>
    <sheet xmlns:r="http://schemas.openxmlformats.org/officeDocument/2006/relationships" name="Related Party Transactions (Det" sheetId="70" state="visible" r:id="rId70"/>
    <sheet xmlns:r="http://schemas.openxmlformats.org/officeDocument/2006/relationships" name="Fair Value Measurement (Additio" sheetId="71" state="visible" r:id="rId71"/>
    <sheet xmlns:r="http://schemas.openxmlformats.org/officeDocument/2006/relationships" name="Fair Value Measurement (Reconci" sheetId="72" state="visible" r:id="rId72"/>
    <sheet xmlns:r="http://schemas.openxmlformats.org/officeDocument/2006/relationships" name="Fair Value Measurement (Recon73"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974">
  <si>
    <t>Document and Entity Information - shares</t>
  </si>
  <si>
    <t>6 Months Ended</t>
  </si>
  <si>
    <t>Dec. 31, 2016</t>
  </si>
  <si>
    <t>Feb. 10, 2017</t>
  </si>
  <si>
    <t>Document And Entity Information</t>
  </si>
  <si>
    <t>Entity Registrant Name</t>
  </si>
  <si>
    <t>Function(x) Inc.</t>
  </si>
  <si>
    <t>Entity Central Index Key</t>
  </si>
  <si>
    <t>Document Type</t>
  </si>
  <si>
    <t>S-1/A</t>
  </si>
  <si>
    <t>Document Period End Date</t>
  </si>
  <si>
    <t>Dec. 31,
		2016</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SOLIDATED BALANCE SHEETS - USD ($) $ in Thousands</t>
  </si>
  <si>
    <t>Jun. 30, 2016</t>
  </si>
  <si>
    <t>Current assets:</t>
  </si>
  <si>
    <t>Cash and cash equivalents</t>
  </si>
  <si>
    <t>Marketable securities</t>
  </si>
  <si>
    <t>Accounts receivable (net of allowance for doubtful accounts of $20 at December 31, 2016 and June 30, 2016)</t>
  </si>
  <si>
    <t>Prepaid expenses</t>
  </si>
  <si>
    <t>Other receivables</t>
  </si>
  <si>
    <t>Other current assets</t>
  </si>
  <si>
    <t>Current assets of discontinued operations</t>
  </si>
  <si>
    <t>Total current assets</t>
  </si>
  <si>
    <t>Restricted cash</t>
  </si>
  <si>
    <t>Property &amp; equipment, net</t>
  </si>
  <si>
    <t>Intangible assets, net</t>
  </si>
  <si>
    <t>Goodwill</t>
  </si>
  <si>
    <t>Other assets</t>
  </si>
  <si>
    <t>Total assets</t>
  </si>
  <si>
    <t>Current liabilities:</t>
  </si>
  <si>
    <t>Accounts payable and accrued expenses</t>
  </si>
  <si>
    <t>Deferred revenue</t>
  </si>
  <si>
    <t>Current portion of loans payable and conversion feature, net</t>
  </si>
  <si>
    <t>Current liabilities of discontinued operations</t>
  </si>
  <si>
    <t>Total current liabilities</t>
  </si>
  <si>
    <t>Loans payable, less current portion</t>
  </si>
  <si>
    <t>Deferred tax liability</t>
  </si>
  <si>
    <t>Common stock warrant liability</t>
  </si>
  <si>
    <t>Other long-term liabilities</t>
  </si>
  <si>
    <t>Total liabilities</t>
  </si>
  <si>
    <t>Commitments and contingencies</t>
  </si>
  <si>
    <t xml:space="preserve"> </t>
  </si>
  <si>
    <t>Stockholders' equity/(deficit):</t>
  </si>
  <si>
    <t>Common stock, $0.001 par value: authorized 300,000,000 shares, issued and outstanding 3,244,275 and 3,023,753 shares as of December 31, 2016 and June 30, 2016, respectively</t>
  </si>
  <si>
    <t>Additional paid-in-capital</t>
  </si>
  <si>
    <t>Treasury stock, 10,758 shares at December 31, 2016 and June 30, 2016</t>
  </si>
  <si>
    <t>Accumulated deficit</t>
  </si>
  <si>
    <t>Accumulated other comprehensive income</t>
  </si>
  <si>
    <t>Non-controlling interest</t>
  </si>
  <si>
    <t>Total stockholders' equity/(deficit)</t>
  </si>
  <si>
    <t>Total liabilities and stockholders' equity/(deficit)</t>
  </si>
  <si>
    <t>Series A Convertible Redeemable Preferred Stock</t>
  </si>
  <si>
    <t>Series A Convertible Redeemable Preferred Stock, $1,000 stated value, authorized 100,000 shares, issued and outstanding -0- shares as of December 31, 2016 and June 30, 2016</t>
  </si>
  <si>
    <t>Series B Convertible Preferred Stock</t>
  </si>
  <si>
    <t>Preferred stock</t>
  </si>
  <si>
    <t>Series C Convertible Redeemable Preferred Stock</t>
  </si>
  <si>
    <t>Series D Preferred Stock</t>
  </si>
  <si>
    <t>Series E Convertible Preferred Stock</t>
  </si>
  <si>
    <t>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Treasury stock (in shares)</t>
  </si>
  <si>
    <t>Preferred stock, par value (in dollars per share)</t>
  </si>
  <si>
    <t>Preferred stock, shares authorized (in shares)</t>
  </si>
  <si>
    <t>Preferred stock, shares issued (in shares)</t>
  </si>
  <si>
    <t>Preferred stock, shares outstanding (in shares)</t>
  </si>
  <si>
    <t>CONSOLIDATED STATEMENTS OF OPERATIONS - USD ($) $ in Thousands</t>
  </si>
  <si>
    <t>3 Months Ended</t>
  </si>
  <si>
    <t>Dec. 31, 2015</t>
  </si>
  <si>
    <t>Income Statement [Abstract]</t>
  </si>
  <si>
    <t>Revenues</t>
  </si>
  <si>
    <t>Selling, general and administrative expenses</t>
  </si>
  <si>
    <t>Impairment loss (see Note 3)</t>
  </si>
  <si>
    <t>Operating loss</t>
  </si>
  <si>
    <t>Other expense:</t>
  </si>
  <si>
    <t>Other (expense)/income, net</t>
  </si>
  <si>
    <t>Interest expense, net</t>
  </si>
  <si>
    <t>Total other expense</t>
  </si>
  <si>
    <t>Net loss before provision for income taxes</t>
  </si>
  <si>
    <t>Income tax expense</t>
  </si>
  <si>
    <t>Net loss from continuing operations</t>
  </si>
  <si>
    <t>Net loss from discontinued operations</t>
  </si>
  <si>
    <t>Net loss</t>
  </si>
  <si>
    <t>Accretion of Convertible Redeemable Preferred Stock</t>
  </si>
  <si>
    <t>Undeclared Series C Convertible Redeemable Preferred Stock Dividend</t>
  </si>
  <si>
    <t>Add: Net loss attributable to non-controlling interest</t>
  </si>
  <si>
    <t>Net loss attributable to Function(x) Inc. common stockholders</t>
  </si>
  <si>
    <t>Net loss per common share - basic and diluted:</t>
  </si>
  <si>
    <t>Net loss per common share - continuing operations, basic and diluted: (in dollars per share)</t>
  </si>
  <si>
    <t>Net loss per common share - discontinued operations, basic and diluted (in dollars per share)</t>
  </si>
  <si>
    <t>Net loss per share attributable to Function(x) Inc. common stockholders - basic and diluted (in dollars per share)</t>
  </si>
  <si>
    <t>Weighted average common shares outstanding - basic and diluted (shares)</t>
  </si>
  <si>
    <t>CONSOLIDATED STATEMENTS OF COMPREHENSIVE LOSS - USD ($) $ in Thousands</t>
  </si>
  <si>
    <t>Statement of Comprehensive Income [Abstract]</t>
  </si>
  <si>
    <t>Other comprehensive income, net of tax:</t>
  </si>
  <si>
    <t>Unrealized loss on available for sale securities</t>
  </si>
  <si>
    <t>Reclass of available for sale securities to Consolidated Statements of Operations</t>
  </si>
  <si>
    <t>Other comprehensive income</t>
  </si>
  <si>
    <t>Comprehensive loss</t>
  </si>
  <si>
    <t>CONSOLIDATED STATEMENT OF STOCKHOLDERS' EQUITY/(DEFICIT) - 6 months ended Dec. 31, 2016 - USD ($) $ in Thousands</t>
  </si>
  <si>
    <t>Total</t>
  </si>
  <si>
    <t>Restricted Stock</t>
  </si>
  <si>
    <t>Stock Options</t>
  </si>
  <si>
    <t>Common Stock</t>
  </si>
  <si>
    <t>Additional Paid-In Capital</t>
  </si>
  <si>
    <t>Additional Paid-In CapitalRestricted Stock</t>
  </si>
  <si>
    <t>Additional Paid-In CapitalStock Options</t>
  </si>
  <si>
    <t>Treasury Stock</t>
  </si>
  <si>
    <t>Accumulated Other Comprehensive Loss</t>
  </si>
  <si>
    <t>Accumulated Deficit</t>
  </si>
  <si>
    <t>Non-controlling Interest</t>
  </si>
  <si>
    <t>Series C Convertible Redeemable Preferred StockPreferred Stock</t>
  </si>
  <si>
    <t>Series C Convertible Redeemable Preferred StockAdditional Paid-In Capital</t>
  </si>
  <si>
    <t>Series E Convertible Preferred StockPreferred Stock</t>
  </si>
  <si>
    <t>Balance beginning of period at Jun. 30, 2016</t>
  </si>
  <si>
    <t>Increase (Decrease) in Stockholders' Equity [Roll Forward]</t>
  </si>
  <si>
    <t>Unrealized loss on marketable securities</t>
  </si>
  <si>
    <t>Sale of Perk shares</t>
  </si>
  <si>
    <t>Conversion of debt to common stock</t>
  </si>
  <si>
    <t>Termination of Sportech MSA</t>
  </si>
  <si>
    <t>Write-off of Shareholder notes</t>
  </si>
  <si>
    <t>Issuance of preferred shares</t>
  </si>
  <si>
    <t>Accretion of Series C Convertible Redeemable Preferred Stock</t>
  </si>
  <si>
    <t>Undeclared Series C Preferred Stock Dividend</t>
  </si>
  <si>
    <t>Share based compensation</t>
  </si>
  <si>
    <t>Balance end of period at Dec. 31, 2016</t>
  </si>
  <si>
    <t>CONSOLIDATED STATEMENTS OF CASH FLOWS - USD ($) $ in Thousands</t>
  </si>
  <si>
    <t>Operating activities:</t>
  </si>
  <si>
    <t>Adjustments to reconcile net loss to net cash used in operating activities:</t>
  </si>
  <si>
    <t>Restricted stock - share based compensation</t>
  </si>
  <si>
    <t>Employee stock options - share based compensation</t>
  </si>
  <si>
    <t>Accretion of debt issuance costs and discount</t>
  </si>
  <si>
    <t>Loss on sale of Perk shares and warrants</t>
  </si>
  <si>
    <t>Impairment loss</t>
  </si>
  <si>
    <t>Depreciation and amortization</t>
  </si>
  <si>
    <t>Deferred income taxes</t>
  </si>
  <si>
    <t>Change in fair value of conversion features and warrants</t>
  </si>
  <si>
    <t>Gain on settlement of debt</t>
  </si>
  <si>
    <t>Changes in operating assets and liabilities:</t>
  </si>
  <si>
    <t>Accounts receivable, net</t>
  </si>
  <si>
    <t>Reward points liability</t>
  </si>
  <si>
    <t>Other liabilities</t>
  </si>
  <si>
    <t>Other</t>
  </si>
  <si>
    <t>Net cash used in operating activities</t>
  </si>
  <si>
    <t>Investing activities:</t>
  </si>
  <si>
    <t>Acquisitions, net of cash acquired</t>
  </si>
  <si>
    <t>Sale of Perk shares and warrants</t>
  </si>
  <si>
    <t>Net cash provided by investing activities</t>
  </si>
  <si>
    <t>Financing activities:</t>
  </si>
  <si>
    <t>Proceeds from loans</t>
  </si>
  <si>
    <t>Repayments on loans</t>
  </si>
  <si>
    <t>Debt issuance costs</t>
  </si>
  <si>
    <t>Payments related to contingent consideration</t>
  </si>
  <si>
    <t>Net cash provided by financing activities</t>
  </si>
  <si>
    <t>Net decrease in cash</t>
  </si>
  <si>
    <t>Cash at beginning of period</t>
  </si>
  <si>
    <t>Cash at end of period</t>
  </si>
  <si>
    <t>Supplemental cash flow information:</t>
  </si>
  <si>
    <t>Cash paid during the period for interest</t>
  </si>
  <si>
    <t>Non-Cash investing and financing activities:</t>
  </si>
  <si>
    <t>Series C conversion with SIC III, SIC IV, and SIC VI notes</t>
  </si>
  <si>
    <t>Series E issuance in connection with the Rant acquisition (Note 6)</t>
  </si>
  <si>
    <t>Rant Note issuance in connection with the Rant acquisition (Note 6)</t>
  </si>
  <si>
    <t>Rant assumed liabilities</t>
  </si>
  <si>
    <t>Warrants issued in connection with Debentures</t>
  </si>
  <si>
    <t>Common stock and warrants issued for DraftDay acquisition</t>
  </si>
  <si>
    <t>Common stock and warrants issued for management service contracts</t>
  </si>
  <si>
    <t>Loans converted to common stock</t>
  </si>
  <si>
    <t>Basis of Presentation and Consolidation</t>
  </si>
  <si>
    <t>Organization, Consolidation and Presentation of Financial Statements [Abstract]</t>
  </si>
  <si>
    <t>Basis of Presentation and Consolidation Overview On January 27, 2016, Function(x) Inc. ("Company", "Function(x)" and "we") changed its name from Viggle Inc. to DraftDay Fantasy Sports, Inc. ("DraftDay"), and changed its ticker symbol from VGGL to DDAY. On June 10, 2016, the Company changed its name from DraftDay Fantasy Sports, Inc. to Function(x) Inc., and changed its ticker symbol from DDAY to FNCX. It now conducts business under the name Function(x) Inc. The Consolidated Financial Statements include the accounts of the Company, its wholly-owned subsidiaries, and DraftDay Gaming Group, Inc. ("DDGG"). The Company has nine wholly-owned subsidiaries, Function(x) Inc., Project Oda, Inc., Sports Hero Inc., Loyalize Inc., Viggle Media Inc., VX Acquisition Corp., Nextguide Inc., Wetpaint.com, Inc. ("Wetpaint"), and Choose Digital, Inc. ("Choose Digital"), each a Delaware corporation. DraftDay owns approximately 60% of the issued and outstanding common stock of DDGG, and also appoints a majority of the members of its Board of Directors. On September 8, 2015, the Company and its newly created subsidiary DraftDay Gaming Group, Inc. (“DDGG”) entered into an Asset Purchase Agreement (the “Asset Purchase Agreement”) with MGT Capital Investments, Inc. (“MGT Capital”) and MGT Sports, Inc. (“MGT Sports”), pursuant to which the Company acquired all of the assets of the DraftDay.com business (the “DraftDay Business” or "DraftDay.com") from MGT Capital and MGT Sports. In December 2015, as a result of the sale of certain assets to Perk and acquisition of the DraftDay Business, we reorganized the organizational management and oversight of the Company into three segments (see Note 4, Segments). Accordingly, prior period financial information has been recast to confirm to the current period presentation. These changes impacted Note 4: Segments and Note 3: Summary of Significant Accounting Policies, with no impact on consolidated net loss or cash flows in any period. On February 8, 2016, the Company completed the sale of assets related to the Company’s rewards business, including the Viggle App, in accordance with the Asset Purchase Agreement (the "Perk Agreement") with Perk.com, Inc. ("Perk") entered into on December 13, 2015. Management entered into this binding sales agreement following a strategic decision to divest the operations related to the Viggle App and place greater focus on its remaining businesses. The assets, liabilities and operations related to Loyalize Inc., and Nextguide Inc. (as well as the portion of the assets relating to our discontinued rewards business within the Company) have been classified as discontinued operations on the accompanying consolidated financial statements for all periods presented. In accordance with Accounting Standards Codification ("ASC") No. 205, Presentation of Financial Statements , the inter-segment revenues and expenses related to services provided by Choose Digital to the Viggle rewards business (discontinued operations) are presented at cost in the Consolidated Statements of Operations. On July 12, 2016, the Company and RACX Inc., a Delaware corporation and wholly-owned subsidiary of the Company (“RACX”), completed an acquisition pursuant to an Asset Purchase Agreement (the “Asset Purchase Agreement”) with Rant, Inc., a Delaware corporation, pursuant to which RACX has acquired the assets of Rant (the “Asset Purchase”) used in the operation of Rant’s Rant.com independent media network and related businesses (the “Rant Assets”). The Company acquired assets of Rant for approximately $1,990,000 in assumed liabilities, a $3,000,000 note, and 4,435 shares of Series E Convertible Preferred stock which, upon satisfaction of certain conditions including shareholder approval, will be convertible into shares of our common stock equal to 22% of the fully diluted shares outstanding, in a move to become a market leader in social publishing. On September 16, 2016, the Company amended its Certificate of Incorporation to effect a reverse stock split of all issued and outstanding shares of common stock at a ratio of 1 for 20 (the "Reverse Stock Split"). Owners of fractional shares outstanding after the Reverse Stock Split will be paid cash for such fractional interests. The effective date of the Reverse Stock Split is September 16, 2016. All common stock share amounts disclosed in these financial statements have been adjusted to reflect the Reverse Stock Split. Going Concern 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financial statements do not include any adjustments that might result from the outcome of these uncertainties.</t>
  </si>
  <si>
    <t>Lines of Business</t>
  </si>
  <si>
    <t>Lines of Business The Company conducts business through three operating segments: Wetpaint, Choose Digital, and DDGG. These operating segments are described below. Through Wetpaint, the Company reports original news stories and publishes information content covering top television shows, music, celebrities, entertainment news and fashion. Wetpaint publishes more than 55 new articles, videos and galleries each day. The Company generates revenues through wetpaint.com by displaying advertisements to wetpaint.com users as they view its content. To enhance our digital publishing business, the Company recently acquired assets of Rant Inc. ("Rant'), a leading digital publisher that publishes original content in 13 different verticals, most notably in sports, entertainment, pets, cars, and food. The combined Wetpaint and Rant properties currently have approximately 13.1 million fans on their Facebook pages and generate an average of 16.2 million visits per month. Over the six months ended December 31, 2016, the Company focused its efforts on growing Wetpaint user engagement and monetization. The Company anticipates applying the same focus and methodology in the near future to the Rant sites to continue to grow and strengthen its publishing business. Choose Digital is a white-label digital marketplace featuring a recent and wide range of digital content, including music, movies, TV shows, eBooks and audiobooks. The content is sourced from the world’s leading record companies and book publishers and an aggregator of movie and TV content. Choose Digital generates revenues when participants in Choose Digital's clients' loyalty programs redeem loyalty credits for digital content provided by Choose Digital. For example, if a participant in a loyalty program redeems credits for a song download provided by Choose Digital, the client loyalty program pays Choose Digital for the download. The Company's wholly owned subsidiary, DDGG, made a recent investment in the DraftDay.com platform. Through DraftDay.com, users can draft a fantasy sports team within a salary cap, follow game action and reap rewards. DraftDay.com will continue to offer high-quality entertainment to consumers as well as to businesses desiring turnkey solutions to new revenue streams. See Note 6, Acquisitions, for further details on this acquisition.</t>
  </si>
  <si>
    <t>Summary of Significant Accounting Policies</t>
  </si>
  <si>
    <t>Accounting Policies [Abstract]</t>
  </si>
  <si>
    <t>Summary of Significant Accounting Policies The accompanying unaudited consolidated financial statements have been prepared in accordance with generally accepted accounting principles for interim financial information and the instructions to Form 10-Q and Rule 10-01 of Regulation S-X.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Operating results for the six months ended December 31, 2016 are not necessarily indicative of the results that may be expected for the year ending June 30, 2017.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 Marketable Securities In February 2016, the Company received 1,370,000 shares of Perk's stock, which is publicly traded on the Toronto Stock Exchange, as part of the consideration in the sale of assets described in the Perk Agreement. These securities are short-term marketable securities, and have been classified as “available-for-sale” securities. Pursuant to Accounting Standards Codification ("ASC") 320-10, “ Investments - Debt and Equity Securities ” the Company's marketable securities are marked to market on a quarterly basis, with unrealized gains and losses recorded in equity as Other Comprehensive Income/Loss. On September 30, 2016, the Company sold to Perk the remaining shares ( 1,013,068 ) of Perk common stock, the warrants for additional shares, and the right to the Earn-Out Shares received from Perk on the sale of the Viggle rewards business on February 8, 2016. The Company received $1,300,000 from Perk as consideration therefor. The execution of the Securities Purchase Agreement and closing were simultaneous. In connection with the sale of the Perk shares, the warrants for additional shares and the right to the Earn-Out Shares, the Company recorded a loss of $2,195,000 in the Other Expense line item of the Consolidated Statements of Operations for the six months ended December 31, 2016 .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December 31, 2016 and June 30, 2016 was approximately $20,000 .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three months ended December 31, 2016 and December 31, 2015 were $ 0 . Fair Value of Financial Instruments 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al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 The carrying amounts of the Debenture Conversion feature, Rant Note Conversion feature and warrants is marked-to-market on a quarterly basis using a Monte Carlo simulation. The changes to fair value are recorded as other (expense)/income in the Consolidated Statement of Operations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at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Business Combinations and Goodwill 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fair values of the disposed operation and the portion of the reporting units retained. As required by ASC 350, "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As noted above, the Company has three reporting uni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Historically, the Company had one reporting unit. However, in connection with the sale of a significant portion of the Company's assets (see Note 1, Basis of Presentation and Consolidation), the remaining operations were divided into three reporting units (see Note 4, Segments). The Company engaged a third-party valuation firm to test the Choose Digital and Wetpaint reporting units for goodwill impairment. The DDGG reporting unit was not tested for impairment at December 31, 2015 as the acquisition of this entity occurred in September 2015. The Company determined that the fair value of both of the Wetpaint and Choose Digital reporting units were significantly below their respective carrying values, indicating that goodwill related to these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The Company recorded an impairment loss of $ 4,335,000 related to the Choose Digital reporting unit and $ 10,708,000 related to the Wetpaint reporting unit during the three months ended December 31, 2015. Upon the finalization of the December 31, 2015 Choose Digital and Wetpaint goodwill impairment analysis, the consolidated goodwill ending balances as of March 31, 2016 were adjusted by $3,350,000 at June 30, 2016. The Company also recorded an additional goodwill impairment loss of $1,672,000 in the Selling, general and administrative expense line and reduced the gain on the sale of the Viggle Business by $1,672,000 in the Consolidated Statements of Operations during the nine months ended March 31, 2016 as a result of the finalization of the December 2015 Choose Digital and Wetpaint impairment analysis. There were no impairments recorded during the three and six months ended December 31, 2016 . At June 30, 2016, the Company determined that the fair value of the DDGG reporting unit was significantly below its carrying value, indicating that goodwill may be impaired. The Company determined the fair value of all long-lived assets other than goodwill and calculated the residual goodwill for the reporting unit. The residual goodwill was higher than the carrying value of goodwill related to the DDGG reporting unit, therefore the Company did not record an impairment loss for DDGG goodwill during the the year ended June 30, 2016 . There were no impairments recorded during the three and six months ended December 31, 2016 . Other Long-Lived Assets The Company accounts for the impairment of long-lived assets other than goodwill in accordance with ASC 360, “ Property, Plant, and Equipment” ("ASC 360"),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fair value)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December 31, 2015, as described above, the Company determined that the fair value of the Choose Digital and Wetpaint reporting units tested was significantly below the respective carrying values and assessed the fair values of the long-lived assets other than goodwill for each reporting unit. Upon comparing the fair values of the long-lived assets to their respective carrying values, the Company recorded a loss of $ 1,331,000 on intangible assets related to Choose Digital's software and licenses, and a loss of $ 11,418,000 on intangible assets related to Wetpaint's technology, trademark, customer relationships and non-competition agreements, during the three months ended December 31, 2015. No impairments were recorded during the three and six months ended December 31, 2016 . At June 30, 2016, the Company determined that certain intangible assets related to the acquisition of Draftday.com were impaired. At June 30, 2016, DDGG's Management Services Agreement By and Between DraftDay Gaming Group, Inc. and Sportech Racing, LLC ("Sportech MSA") terminated, which led to a significantly lower revenues forecast for the reporting unit. As a result, the Company determined that the intangible assets related to internally developed software, trade name and non-compete agreements were impaired. The Company recorded a loss of $749,000 on intangible assets related to DDGG during the year ended June 30, 2016. No impairments were recorded during the three and six months ended December 31, 2016 .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 of $1,498,000 as of December 31, 2016 and June 30, 2016 , in accordance with ASC 350-40 "Internal-use Software" . At the time software is placed into service, the Company records amortization on a straight-line basis over the estimated useful life of the software. The change in capitalized software is due to impairment of long-term assets related to the Choose Digital and Wetpaint businesses described earlier, as well as the abandonment of certain technology as of January 1, 2016, and internal development costs. DDGG Player Deposits The Company maintains a separate bank account to hold player deposits in accordance with current industry regulations. The player deposits bank account represents money reserved for player withdrawals and winnings. Accordingly, the Company records an offsetting liability at the time of receipt of player deposits. Deferred Rent The Company leases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line basis over the entire term of the lease. Deferred rent is equal to the cumulative timing difference between actual rent payments and recognized rental expense. The satellite office leases were terminated in Fiscal 2016. The Company wrote-off residual leasehold improvement and deferred rent balances related to landlord sponsored tenant improvement work, and recorded a write-off of approximately $83,000 in the Consolidated Statements of Operations for the year ended June 30, 2016.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third-party advertising via real-time bidding, which is typically sold on a per impression basis. Deferred Revenue : deferred revenue consists principally of prepaid but unrecognized revenue.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 Accounting for Advertising Barter Transactions "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in the amount of $ 0 and $217,000 for the three months ended December 31, 2016 and December 31, 2015 , respectively. The Company recognized barter revenue and barter expense in the amount of $0 and $424,000 for the six months ended December 31, 2016 and December 31, 2015, respectively. Stock-Based Compensation The Company accounts for stock-based compensation in accordance with ASC 718, " Compensation - Stock Compensation" ("ASC 718").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Company for the three months ended December 31, 2016 and December 31, 2015 was approximately $82,000 and $239,000 respectively. Marketing expense for the six months ended December 31, 2016 and December 31, 2015 was approximately $113,000 and $480,000 , respectively. Income Taxes The Company uses the liability method of accounting for income taxes as set forth in ASC 740, " Income Taxes"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the Company's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rehensive Loss In accordance with ASC 220, "Comprehensive Income" ,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unrealized gain on available for sale marketable securit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 During the three months ended September 30, 2016, there have been no significant changes related to the Company's critical accounting policies and estimates as disclosed in "Item 7. Management's Discussion and Analysis of Financial Condition and Results of Operations" set forth in the Company's Annual Report on Form 10-K for the fiscal year ended June 30, 2016. Recently Issued Accounting Pronouncements In January 2017, the Financial Accounting Standards Board (“FASB”) issued Accounting Standards Update 2017-04, "Simplifying the Test for Goodwill Impairment" ("ASU 2017-04"). The updat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is guidance is effective for annual periods beginning after December 15, 2019, including interim periods within those periods. The Company does not expect the update to have a material impact on its consolidated financial statements. In January 2017, the FASB issued Accounting Standards Update 2017-01, "Business Combinations (Topic 805): Clarifying the Definition of a Business" ("ASU 2017-01"). The update provides a criteria for determining when an integrated set of assets and activities is not a business. The criteria requires that when substantially all of the fair value of gross assets are acquired in concentrated into a single identifiable asset or a group of similar identifiable assets, the integrated sets of assets and activities is not a business. Even if this criteria is not met, this update requires that the set of assets and activities must include an input and substantive processes that together significantly contribute to creating an output, at a minimum, and removes the evaluation of whether a market participant could replace the missing elements. This guidance is effective for annual periods beginning after December 15, 2017, including interim periods within those periods. The Company does not expect the update to have a material impact on its consolidated financial statements. In November 2016, the FASB issued Accounting Standards Update 2016-18, "Statement of Cash Flows (Topic 230): Restricted Cash (a consensus of the FASB Emerging Issues Task Force)" ("ASU 2016-18"). This updat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guidance is effective for fiscal years beginning after December 15, 2017, and interim periods for those years. The Company does not expect the standard to have a material impact on its consolidated financial statements. In October 2016, the FASB issued Accounting Standards Update 2016-16, “Accounting for Income Taxes: Intra-Entity Asset Transfers of Assets Other than Inventory” (ASU 2016-16”). This updat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financial statements issued for annual periods beginning after December 15, 2017. The Company does not expect the standard to have a material impact on its consolidated financial statements. In May 2016, FASB issued Accounting Standards Update 2016-12, "Revenue from Contracts with Customers (Topic 606): Narrow-Scope Improvements and Practical Expedients" ("ASU 2016-12"). The amendments in this update affect the guidance in Accounting Standards Update 2014-09, Revenue from Contracts with Customers (Topic 606) ("ASU 2014-09"), which is not yet effective. This update focuses on improving several aspects of ASU 2014-09, such as assessing the collectability criterion in paragraph 606-10-25-1(e) and accounting for contracts that do not meet the criteria for step 1; presentation of sales taxes and other similar taxes collected from customers; non-cash consideration; contract modifications at transition; and completed contracts at transition. ASU 2016-12 is effective for financial statements issued for annual periods beginning after December 15, 2017. The Company does not expect the standard to have a material impact on its consolidated financial statements. In April 2016, the FASB issued Accounting Standards Update 2016-10, "Revenue from Contracts with Customers (Topic 606): Identifying Performance Obligations and Licensing" ("ASU 2016-10"). The amendments in this update affect the guidance in ASU 2014-09, which is not yet effective. This update focuses on clarifying the following two aspects of ASU 2014-09: identifying performance obligations and the licensing implementation guidance, while retaining the related principles for those areas. ASU 2016-10 is effective for financial statements issued for annual periods beginning after December 15, 2017. The Company does not expect the standard to have a material impact on its consolidated financial statements. In March 2016, the Financial Accounting Standards Board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consolidated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consolidated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does not expect the standard to have a material impact on its consolidated financial</t>
  </si>
  <si>
    <t>Segments</t>
  </si>
  <si>
    <t>Segment Reporting [Abstract]</t>
  </si>
  <si>
    <t>Segments Historically, the Company had one operating segment. However, in connection with the sale of the Viggle rewards business (discontinued operations) to Perk in February 2016, which represented a significant portion of the Company's assets and revenues, the Company's remaining operations were divided into three operating segments. These segments offer different products and services and are currently presented separately in internal management reports, and managed separately. • Wetpaint: a media channel reporting original news stories and publishing information content covering top television shows, music, celebrities, entertainment news and fashion. • Choose Digital : a business-to-business platform for delivering digital content. • DDGG : a business-to-business operator of daily fantasy sports. The accounting policies followed by the segments are described in Note 3, Summary of Significant Accounting Policies. The operating segments of the Company include the assets, liabilities, revenues and expenses that management has determined are specifically or primarily identifiable to each segment, as well as direct and indirect costs that are attributable to the operations of each segment. Direct costs are the operational costs that are administered by the Company following the shared services concept. Indirect costs are the costs of support functions that are provided on a centralized or geographic basis by the Company, which include, but are not limited to, finance, human resources, benefits administration, procurement support, information technology, legal, corporate strategy, corporate governance and other professional services and general commercial support functions. Central support costs have been allocated to each operating segment based on a specific identification basis or, when specific identification is not practicable, a proportional cost allocation method (primarily based on net sales or direct payroll costs), depending on the nature of the services received. Management considers that such allocations have been made on a reasonable basis, but may not necessarily be indicative of the costs that would have been incurred if the operating segments had been operated on a stand-alone basis for the periods presented. Information regarding the results of each reportable segment is included below. Performance is measured based on unit profit after tax, as included in the internal management reports that are reviewed by the chief operating decision maker, who is the Company's Chief Executive Officer. Business unit profit is used to measure performance as management believes that such information is the most relevant in evaluating the success of each business and determining the going forward strategy for the Company as a whole. Information about reportable segments (amounts in thousands): Three Months Ended December 31, Wetpaint Choose Digital DDGG Total 2016 2015 2016 2015 2016 2015 2016 2015 External revenues $ 834 $ 530 $ — $ 217 $ 256 $ 243 $ 1,090 $ 990 Inter-segment revenues (1) — — 668 — — — 668 Net loss, net of income taxes (2) (1,585 ) (28,478 ) (47 ) (3,645 ) (715 ) (1,533 ) (2,347 ) (33,656 ) Notes: (1) The Choose Digital business provides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Six Months Ended December 31, Wetpaint Choose Digital DDGG Total 2016 2015 2016 2015 2016 2015 2016 2015 External revenues $ 1,206 $ 1,046 $ 58 $ 415 $ 361 $ 326 $ 1,625 $ 1,787 Inter-segment revenues (1) — — — 1,219 — — — 1,219 Net loss, net of income taxes (2) (3,662 ) (30,338 ) (448 ) (4,120 ) (1,467 ) (1,507 ) (5,577 ) (35,965 ) Notes: (1) The Choose Digital business provides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Reconciliation of revenues attributable to reportable segments to consolidated revenues from continuing operations (amounts in thousands): Three Months Ended December 31, Six Months Ended December 31, 2016 2015 2016 2015 Revenues attributable to reportable segments $ 1,090 $ 990 $ 1,625 $ 1,787 Licensing revenues related to SFX licensing agreement 125 125 250 250 Other revenues — 667 — 1,218 Revenues per Consolidated Statements of Operations $ 1,215 $ 1,782 $ 1,875 $ 3,255 Reconciliation of net loss for reportable segments, net of income taxes to consolidated net loss from continuing operations, net of income taxes (amounts in thousands): Three Months Ended December 31, Six Months Ended December 31, 2016 2015 2016 2015 Net loss for reportable segments, net of income taxes $ (2,347 ) $ (33,656 ) $ (5,577 ) $ (35,965 ) Other net gain (loss) 2,184 (88 ) (429 ) (297 ) (163 ) (33,744 ) (6,006 ) (36,262 ) Stock compensation related to corporate financing activities (1) (137 ) (4,250 ) (161 ) (8,500 ) Corporate expenses allocated to discontinued operations (2) — (650 ) — (1,791 ) Interest expense (3) (2,471 ) (926 ) (4,121 ) (1,783 ) Consolidated net loss from continuing operations, net of income taxes $ (2,771 ) $ (39,570 ) $ (10,288 ) $ (48,336 ) Notes: (1) Stock compensation expense related to RSUs, options and warrants issues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 Total assets for reportable segments (amounts in thousands): December 31, 2016 June 30, 2016 Wetpaint $ 21,234 $ 8,495 Choose Digital 5,226 5,416 DDGG 3,713 3,740 Total assets for reportable segments $ 30,173 $ 17,651 Reconciliation of assets attributable to reportable segments to consolidated assets of continuing operations (amounts in thousands): December 31, 2016 June 30, 2016 Total assets for reportable segments $ 30,173 $ 17,104 Other assets (1) 1,614 5,896 Total consolidated assets, net of current and non-current assets of discontinued operations $ 31,787 $ 23,000 Notes: (1) Corporate assets that are not specifically related to any of the reporting units. The Company continues to support the cash needs and operations of DDGG. As of December 31, 2016 the Company has transferred $1,096,000 to the DDGG subsidiary. A portion of these transfers, or $500,000 , was funded as part of the purchase price commitment. The remaining transfers are part of the subscription agreement entered into with DDGG on May 12, 2016. On July 12, 2016, to enhance the Company's digital publishing business, the Company acquired assets of Rant. Rant is a leading digital publisher that publishes original content in 13 different verticals, most notably in sports, entertainment, pets, cars, and food. Rant results of operations are included in the Company's digital publishing segment, Wetpaint.</t>
  </si>
  <si>
    <t>Discontinued Operations</t>
  </si>
  <si>
    <t>Discontinued Operations and Disposal Groups [Abstract]</t>
  </si>
  <si>
    <t>Discontinued Operations On February 8, 2016, the Company completed the sale of assets related to the Company’s rewards business, including the Viggle App, in accordance with the Perk Agreement entered into on December 13, 2015. Management entered into this binding sales agreement following a strategic decision to divest the operations related to the Viggle App and place greater focus on its remaining businesses. The Company has classified the Viggle assets, liabilities and operations as discontinued operations in the accompanying Consolidated Financial Statements for all periods presented. In accordance with ASC No. 205, Presentation of Financial Statements , the inter-segment revenues and expenses related to services provided by Choose Digital to the Viggle rewards business (discontinued operations) are presented at cost in the Consolidated Statements of Operations. On December 13, 2015, the Parent entered into the Perk Agreement. Perk’s shares are currently traded on the Toronto Stock Exchange. On February 8, 2016, pursuant to the Perk Agreement, the Company completed the sale of the assets related to the Company’s rewards business, including Viggle’s application, to Perk. The total consideration received net of transaction fees was approximately $5,110,000 , and consisted of the following: • 1,370,000 shares of Perk common stock, a portion of which was placed in escrow to satisfy any potential indemnification claims; • 2,000,000 shares of Perk common stock if Perk’s total revenues exceed USD $130,000,000 for the year ended December 31, 2016 or December 31, 2017; • a warrant entitling the Company to purchase 1,000,000 shares of Perk common stock at a strike price of CDN $6.25 per share in the event the volume weighted average price (“VWAP”) of shares of Perk common stock is greater than or equal to CDN $12.50 for 20 consecutive trading days in the two year period following the closing of the transaction; • a warrant entitling the Company to purchase 1,000,000 shares of Perk common stock at a strike price of CDN $6.25 per share in the event that the VWAP of Perk common stock is greater than or equal to CDN $18.75 for 20 consecutive trading days in the two year period following the closing of the transaction, and • Perk assumed certain liabilities of the Company, consisting of the Viggle points liability. At the time the Company entered into the Perk Agreement, Perk provided the Company with a $1,000,000 secured line of credit, which the Company fully drew down. The Company had the option of repaying amounts outstanding under that line of credit by reducing the number of Initial Perk Shares by 130,000 . The Company exercised this option and received 1,370,000 shares of Perk common stock at closing, and the amounts outstanding under the Line of Credit were deemed paid in full. At the closing, 37.5% ( 562,600 ) of the Initial Perk Shares were issued and delivered to an escrow agent to be used exclusively for the purpose of securing the Company's indemnification obligations under the Perk Agreement. Additionally, after the closing, the Company delivered 357,032 of the Initial Perk Shares to Gracenote, Inc. and Tribune Media Services, Inc., former providers of technology services of the Company, as per the Settlement and Transfer Agreement dated February 5, 2016, to satisfy an obligation. The Company recognized a gain of $593,000 in the Consolidated Statements of Operations for the year ended June 30, 2016. On September 30, 2016, the Company sold to Perk the remaining shares ( 1,013,068 ) of Perk common stock, the warrants for additional shares, and the right to the Earn-Out Shares received from Perk on the sale of the Viggle rewards business on February 8, 2016. The Company received $1,300,000 from Perk as consideration therefor. The execution of the Securities Purchase Agreement and closing were simultaneous. The escrowed shares were released as part of this transaction. The Company recognized a gain of approximately $1,060,000 on this transaction, net of transaction fees associated with the sale of the Viggle rewards business. Results of operations classified as discontinued operations (amounts in thousands): Three Months Ended December 31, Six Months Ended December 31, 2016 2015 2016 2015 Revenues $ — $ 2,330 $ — $ 5,909 Cost of watchpoints and engagement points — (1,209 ) — (3,231 ) Selling, general and administrative expenses — (6,224 ) (36 ) (12,408 ) Loss before income taxes — (5,103 ) (36 ) (9,730 ) Income taxes (see Note 13, Income Taxes) — (21 ) — (43 ) Net loss $ — $ (5,124 ) $ (36 ) $ (9,773 ) Current assets and non-current assets used in discontinued operations (amounts in thousands): December 31, 2016 June 30, 2016 Current assets: Accounts receivable, net $ 20 $ 39 Prepaid expenses — — Current assets of discontinued operations $ 20 $ 39 Non-current assets: Property and equipment, net $ — $ — Intangible assets, net — — Goodwill — — Other assets — — Non-current assets of discontinued operations $ — $ — Current liabilities and non-current liabilities used in discontinued operations (amounts in thousands): December 31, 2016 June 30, 2016 Current liabilities: Accounts payable and accrued expenses $ 2,703 $ 2,634 Reward points payable — — Current portion of loan payable — 217 Current liabilities of discontinued operations $ 2,703 $ 2,851 Non-current liabilities: Other long-term liabilities $ — $ — Non-current liabilities of discontinued operations $ — $ —</t>
  </si>
  <si>
    <t>Acquisitions</t>
  </si>
  <si>
    <t>Business Combinations [Abstract]</t>
  </si>
  <si>
    <t>Acquisitions Acquisition of Choose Digital On June 24, 2014, the Company acquired Choose Digital, a Miami, Florida based, digital marketplace platform that allows companies to incorporate digital content into existing rewards and loyalty programs in support of marketing and sales initiatives. In connection with our acquisition of Choose Digital, the Company was required to make a contingent payment, which was due within five business days after June 24, 2015, of $4,800,000 , which the Company failed to make timely. As a result, the Company entered into a Forbearance Agreement with AmossyKlein Family Holdings, LLLP (“AmossyKlein”), as representative of the former shareholders of Choose Digital Inc. (the “Stockholders”). The Forbearance Agreement provided that the Company would make monthly installment payments to the Stockholders and the Company agreed to deliver an affidavit of confession of judgment to be held in escrow by AmossyKlein s counsel in the event that the Company does not make such installment payments. The Company made the installment payments through December 2015, but failed to make the payment due on January 29, 2016. On May 12, 2016, the Company and AmossyKlein entered into an amendment to the Forbearance Agreement to provide for the payment of the remaining $1,800,000 . The Forbearance Agreement provides that the Company would make a payment of approximately $300,000 by May 18, 2016, and thereafter, the Company would make monthly payments of $100,000 , plus interest, until the remaining amount is paid in full. In addition, the Company pledged 100,000 shares of common stock held in Perk.com, Inc. as collateral for these obligations. As of the date of this filing, $354,000 is owed and the 100,000 shares have been released. Finally, the Company agreed if we consummate a sale of a substantial part of its assets or a public equity offering, the Company will first apply the proceeds to remaining amounts due to AmossyKlein, except for payments to advisors or expenses necessary to close such transactions. The Company also agreed to amend the confession of judgment. These payments under the amended forbearance agreement will create additional strain on the Company's limited cash resources. In addition, the requirement to accelerate payments on a sale of a substantial part of the Company's assets or from a public equity offering may hinder its access to additional cash. During the three months ended December 31, 2016, the Company paid approximately $318,000 under the Forbearance Agreement. Acquisition of DraftDay.com On September 8, 2015, the Company and its newly created subsidiary DDGG entered into an Asset Purchase Agreement (the “Asset Purchase Agreement”) with MGT Capital Investments, Inc. (“MGT Capital”) and MGT Sports, Inc. (“MGT Sports”), pursuant to which the Company acquired all of the assets of the DraftDay.com business (the “DraftDay Business”) from MGT Capital and MGT Sports. In exchange for the acquisition of the DraftDay Business, the Company paid MGT Sports the following: (a) 63,647 shares of the Company’s Common Stock, par value $0.001 per share (“Common Stock”), (b) a promissory note in the amount of $234,000 due September 29, 2015, (c) a promissory note in the amount of $1,875,000 due March 8, 2016 (the "MGT Note"), and (d) 2,550 shares of common stock of DDGG. In addition, in exchange for providing certain transitional services, DDGG will issue to MGT Sports a warrant to purchase 1,500 shares of DDGG common stock at an exercise price of $400 per share. 4,232 shares of its Common Stock, (b) a promissory note in the amount of $16,000 due September 29, 2015 and (c) a promissory note in the amount of $125,000 due March 8, 2016, and DDGG issued: (i) 150 shares of its common stock and (ii) a warrant to purchase 150 shares of DDGG common stock at $400 per share. Accordingly, the Company issued a total of 67,879 shares of Common Stock in connection with the acquisition of the DraftDay Business. 11,250 shares of DDGG common stock. 9,000 shares of DDGG common stock. 11,250 shares of DDGG common stock, Sportech Inc., an affiliate of Sportech, owns 9,000 shares of DDGG common stock, MGT Sports owns 2,550 shares of DDGG common stock and an additional third party owns 150 shares of DDGG common stock. In addition, MGT Sports holds a warrant to purchase 1,500 shares of DDGG common stock at an exercise price of $400 and an additional third party holds a warrant to purchase 350 shares of DDGG common stock at $400 per share.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Mr. Sillerman will serve as the Chairman of DDGG. The Stockholders Agreement also provides customary rights of first refusal for the various stockholders, as well as customary co-sale, drag along and preemptive rights. As a result of the transactions described herein, the Company issued promissory notes in the aggregate principal amount of $250,000 due and paid on September 29, 2015 and in the aggregate principal amount of $2,000,000 due March 8, 2016. All such notes bear interest at a rate of 5% per annum. The Company was not able to make the $2,000,000 in payments at the due date and on March 24, 2016 converted $825,000 of the promissory notes to common stock and $110,000 of the promissory notes to a Series D Preferred Stock (see Note 11, Stockholders' (Deficit) Equity). On April 13, 2016, MGT converted all 110 shares of the Company's Series D Preferred Stock into shares of common stock of the Company. Accordingly, the Company issued 18,332 shares of common stock to MGT. Thereafter, there are no shares of the Company's Series D Preferred Stock outstanding. On June 14, 2016, the Company entered into a second exchange agreement with MGT (the “Second MGT Exchange Agreement”) relating to the $940,000 remaining due under the MGT Note. Under the Second MGT Exchange Agreement, the MGT Note shall be exchanged in full for (a) $11,000 in cash representing accrued interest and (b) 132,092 shares of our common stock, subject to certain adjustments. Issuance of the shares was conditioned upon approval of the Company’s shareholders and approval of its listing of additional shares application with NASDAQ. On October 10, 2016, the Company satisfied the MGT Note through the issuance of 136,304 shares of its common stock and payment of interest of $16,000 . On December 28, 2015, DDGG's Board of Directors effectuated a 1-for-1,000 reverse stock split (the “1-for-1,000 Reverse Split”). Under the terms of the 1-for-1,000 Reverse Split, each share of DDGG's common stock, issued and outstanding as of such effective date, was automatically reclassified and changed into one-thousandth of one share of common stock, without any action by the stockholders. Fractional shares were cashed out. On May 12, 2016, the Company entered into a subscription agreement with DDGG pursuant to which the Company agreed to purchase up to 550 shares of Series A Preferred Stock of DDGG for $1 per share. DDGG also entered into a subscription agreement with Sportech pursuant to which Sportech agreed to purchase up to 450 shares of Series A Preferred Stock of DDGG for $1 per share. In accordance with this agreement, the Company transferred a total of $550,000 to the DDGG subsidiary since the date of acquisition and through November 20, 2016. Kuusamo Warrants In exchange for releasing certain liens and encumbrances with respect to DDGG, the Company issued promissory notes to Kuusamo Capital Ltd. ("Kuusamo Promissory Notes") in the principal amount of $16,000 due and paid on September 29, 2015 and in the aggregate principal amount of $125,000 due March 8, 2016. All such notes bear interest at a rate of 5% per annum. The Company was not able to make the $125,000 payment at the due date. On April 25, 2016, the Company also entered into an exchange agreement with Kuusamo Capital Ltd. (“Kuusamo"), pursuant to which the Company issued 10,394 shares of its common stock to Kuusamo in exchange for a reduction of $71,000 in principal amount of a promissory note the Company owed to Kuusamo. The outstanding balance of the Kuusamo Promissory Notes was $0 and $54,000 at December 31, 2016 and June 30, 2016, respectively. The Company recorded $5,000 in interest expense for the year ended June 30, 2016. On September 21, 2016, the Company satisfied the Kuusamo Prommisory Note through the issuance of 8,410 shares of its common stock. Sportech MSA Termination On April 12, 2016, DDGG entered into an amendment to the transitional management services agreement pursuant to which the DDGG's Management Services Agreement By and Between DraftDay Gaming Group, Inc. and Sportech Racing, LLC ("Sportech MSA") terminated effective June 30, 2016. Sportech paid a $75,000 termination fee, to provide transitional services for 45 days, and has agreed to revert 4,200 shares of DDGG stock back to the Company on August 15, 2016. The Company had previously recorded the value of the services provided by Sportech under the Sportech MSA to prepaid assets, to be recognized as a professional services expense in the Consolidated Statements of Operations over the term of the agreement. Due to the termination of the agreement, the Company reduced prepaid assets and non-controlling interest accounts for the value of the returned 4,200 shares of DDGG stock, and expensed the remaining value of the Sportech services, except for 45 days of transitional services. The value of returned DDGG shares was determined by a third-party valuation firm as of June 30, 2016 using Level 3 inputs. The termination of the Sportech MSA required DDGG to begin performing certain functions on its own. DDGG Intangibles and Goodwill Impairment As noted above, at June 30, 2016, the Sportech MSA terminated, which led to a significantly lower revenues forecast for the reporting unit. As a result, the Company determined that intangible assets related to internally developed software, trade name and non-compete agreements were impaired as of June 30, 2016. The Company recorded a loss of approximately $749,000 on intangible assets related to DDGG during the year ended June 30, 2016. There was no impairment of goodwill (see Note 3, Summary of Significant Accounting Policies). This acquisition has been accounted for under the acquisition method of accounting in accordance with ASC 805, " Business Combinations" . Under the acquisition method, the consideration transferred is measured at the acquisition closing date. The assets of the DraftDay Business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lists and technology. However, the Company is continuing its review of these items during the measurement period, and further changes to the preliminary allocation will be recognized as the valuations are finalized. Such valuations are being conducted using Level 3 inputs as described in ASC 820, " Fair Value Measurements and Disclosures" , that are generally unobservable and typically reflect management’s estimates of assumptions that market participants would use in pricing the asset or liability. A summary of the fair value of consideration transferred for this acquisition and the fair value of the assets and liabilities at the date of acquisition is as follows (amounts in thousands): Consideration transferred: Shares of the Company's common stock on closing market price at issuance $ 1,760 Notes issued to sellers 2,250 Total consideration transferred $ 4,010 Purchase allocation: Goodwill $ 1,591 Intangible assets 3,012 Other Assets 799 Total liabilities (1,392 ) $ 4,010 The operations of this acquisition are not material, and thus, pro forma disclosures are not presented. Rant On July 12, 2016, the Company, and RACX Inc., a Delaware corporation and wholly-owned subsidiary of the Company (“RACX”), completed an acquisition pursuant to an Asset Purchase Agreement (the “Asset Purchase Agreement”) with Rant, Inc., a Delaware corporation, pursuant to which RACX has acquired the assets of Rant (the “Asset Purchase”) used in the operation of Rant’s Rant.com independent media network and related businesses, including but not limited to the www.rantsports.com, www.rantlifestyle.com, www.rantchic.com, www.rantgirls.com, www.rant-inc.com, www.rantstore.com, www.rantcities.com, www.rantcars.com, www.rantfinance.com, www.ranthollywood.com , www.rantfood.com, www.rantgamer.com, www.rantgizmo.com, www.rantpets.com, www.rantplaces.com, www.rantpolitical.com, www.rantmn.com, www.rantbeats.com, www.rantgirls.com, www.rantstore.com, www.rantcities.com, www.rantranet.com, and www.rantmovies.com websites (the “Rant Assets”). In consideration for the purchase of the Rant Assets, the Company delivered a Secured Convertible Promissory Note (the “Secured Convertible Note”) to Rant with a fair value determined to be $3,500,000 and delivered the stock consideration of $7,600,000 described below. The $3,000,000 Secured Convertible Note matures on July 8, 2017 barring any events of default or a change of control of the Company. The Secured Convertible Note bears interest at 12% per annum, payable at maturity. At the election of Rant, the Secured Convertible Note is convertible into shares of the Company's common stock at a price equal to the lower of (i) $5.20 per share, or (ii) such lower price as may have been set for conversion of any debt or securities into Common Stock held on or after the date hereof by Sillerman until the first to occur of March 31, 2017 or the date the Note has been satisfied or converted (for the purposes hereof Robert F.X. Sillerman is the Company’s Executive Chairman and Chief Executive Officer and/or any affiliate of Robert F.X. Sillerman is herein collectively, “Sillerman”). In connection with the Secured Convertible Note, the Company has entered into a Note Purchase Agreement (the “NPA”) and a Security Agreement (the “Rant Security Agreement”) with Rant, under which the Company has granted Rant a continuing security interest in substantially all assets of the Company. In connection with the issuance of the Secured Convertible Note, Sillerman and Rant entered into a subordination agreement subordinating repayment of the notes to the Debentures (as described in (b) hereof) and entered into an Intercreditor Agreement providing for the parties’ respective rights and remedies with respect to payments against the collateral held as security for both of them. In connection with the Asset Purchase Agreement, and in addition to the consideration represented by the Secured Convertible Note and the Assumed Liabilities, the Company issued to Rant 4,435 shares of Company Series E Convertible Preferred Stock which, upon satisfaction of certain conditions including shareholder approval, will be convertible into shares of Company common stock equal to 22% of the outstanding common stock of the Company. The number of shares will be adjusted for dilution between the date of closing and the date of any public offering by the Company of its common stock and to reflect additional capital structure changes through the first of (i) the date Sillerman converts debt and preferred shares to common shares pursuant to the Exchange Agreement just before an offering of the Company’s common stock closes or (ii) March 31, 2017. This acquisition has been accounted for under the acquisition method of accounting in accordance with ASC 805, " Business Combinations" . Under the acquisition method, the consideration transferred is measured at the acquisition closing date. The assets of Rant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lists and technology. However, the Company is continuing its review of these items during the measurement period, and further changes to the preliminary allocation will be recognized as the valuations are finalized. Such valuations are being conducted by a third party valuation expert using Level 3 inputs as described in ASC 820, " Fair Value Measurements and Disclosure s", that are generally unobservable and typically reflect management’s estimates of assumptions that market participants would use in pricing the asset or liability. The preliminary allocation of the purchase price to the underlying net assets acquired and liabilities assumed based on their estimated fair values as of the acquisition date is as follows (amounts in thousands): Goodwill $ 7,589 Intangible assets 5,500 Total liabilities (1,990 ) $ 11,099 The goodwill allocated to the Rant acquisition is tax deductible.</t>
  </si>
  <si>
    <t>Property and Equipment</t>
  </si>
  <si>
    <t>Property, Plant and Equipment [Abstract]</t>
  </si>
  <si>
    <t>Property and Equipment Property and Equipment consists of the following (amounts in thousands): December 31, 2016 June 30, 2016 Leasehold Improvements $ 2,261 $ 2,261 Furniture and Fixtures 588 588 Computer Equipment 456 456 Software 164 164 Total 3,469 3,469 Accumulated Depreciation and Amortization (2,209 ) (2,055 ) Property and Equipment, net $ 1,260 $ 1,414 Depreciation and amortization charged to selling, general and administrative expenses for the three months ended December 31, 2016 and 2015 amounted to approximately $77,000 and $139,000 , respectively. Depreciation and amortization charged to selling, general and administrative expenses for the six months ended December 31, 2016 and 2015 amounted to $154,000 and $279,000 , respectively.</t>
  </si>
  <si>
    <t>Intangible Assets and Goodwill</t>
  </si>
  <si>
    <t>Goodwill and Intangible Assets Disclosure [Abstract]</t>
  </si>
  <si>
    <t>Intangible Assets and Goodwill The summary of intangible assets and goodwill is a follows (amounts in thousands): December 31, 2016 June 30, 2016 Description (amounts in thousands) Amortization Amount Accumulated Carrying Amount Accumulated Carrying Wetpaint technology 60 months $ 4,952 $ (3,458 ) $ 1,494 $ 4,952 $ (3,276 ) $ 1,676 Wetpaint trademarks 276 months 1,453 (438 ) 1,015 1,453 (415 ) 1,038 Wetpaint customer relationships 60 months 917 (837 ) 80 917 (827 ) 90 Choose Digital licenses 60 months 829 (589 ) 240 829 (559 ) 270 Choose Digital software 60 months 627 (257 ) 370 627 (212 ) 415 DraftDay tradename 84 months 180 (61 ) 119 180 (38 ) 142 Draftday non-compete agreements 6 months 30 (30 ) — 30 (30 ) — DraftDay internally generated capitalized software 60 months 1,498 (485 ) 1,013 1,498 (303 ) 1,195 DraftDay customer relationships 24 months 556 (556 ) — 556 (351 ) 205 Rant trademarks 120 months 2,700 (124 ) 2,576 — — — Rant content 24 months 650 (149 ) 501 — — — Rant technology 60 months 1,500 (138 ) 1,362 — — — Rant advertising relationships 24 months 650 (149 ) 501 — — — Other various 326 (24 ) 302 326 (18 ) 308 Total $ 16,868 $ (7,295 ) $ 9,573 $ 11,368 $ (6,029 ) $ 5,339 See Note 3, Summary of Significant Accounting Policies, for a discussion of the write-downs recorded with respect to intangible assets related to the Wetpaint and Choose Digital businesses in the quarter ended December 31, 2015 and to the DraftDay business in the quarter ended June 30, 2016. The changes in the gross amounts and useful lives of intangibles related to the Wetpaint, Choose Digital and DraftDay businesses, and to internally generated capitalized software, are a result of these write-downs during the three months ended December 31, 2015 and June, 30, 2016, as well as the abandonment of certain technology as of January 1, 2016, and internal development costs. See Note 6, Acquisitions, for a detailed description of DraftDay and Rant assets and liabilities purchased and their fair values on the date of the acquisition. Amortization of intangible assets included in selling, general and administrative expenses for the six months ended December 31, 2016 and 2015 amounted to approximately $1,266,000 and $2,123,000 , respectively. Future annual amortization expense expected is as follows amounts in thousands): Years ending June 30, 2017 $ 2,370 2018 $ 3,026 2019 $ 1,730 2020 $ 1,367 2021 $ 1,036 Goodwill consists of the following: Description Amount Balance at July 1, 2016 $ 11,270 Rant preliminary purchase price allocation 7,589 Balance at December 31, 2016 $ 18,859</t>
  </si>
  <si>
    <t>Loans Payable</t>
  </si>
  <si>
    <t>Debt Disclosure [Abstract]</t>
  </si>
  <si>
    <t>Loans Payable The summary of loans payable is as follows (amounts in thousands): Total Maturity Date Facility Amount December 31, 2016 June 30, 2016 Convertible Debentures (the "Debentures"), net of discount 7/11/2017 $ 4,444 $ 3,629 $ — Secured Convertible Promissory Note (the "Secured Convertible Note") 7/8/2017 3,000 3,400 — Line of Credit Promissory Note (the "Note") 10/24/2017 20,000 — 19,716 Line of Credit Grid Note (the "Grid Note") * 12/31/2016 5,900 3,465 4,563 Secured Line of Credit (the "Secured Revolving Loan I") 12/31/2016 1,500 — 1,500 Secured Line of Credit (the "Secured Revolving Line of Credit") 12/31/2016 500 — 500 Secured Revolving Loan (the "Secured Revolving Loan") 12/31/2016 500 — 500 Secured Revolving Loan II (the "Secured Revolving Loan II") 12/31/2016 500 — 500 Secured Revolving Loan III (the "Secured Revolving Revolving Loan III") 12/31/2016 1,200 — 135 Convertible Promissory Note (the "RI Convertible Note") 12/31/2016 300 300 300 MGT Promissory Notes (the "MGT Promissory Notes") 7/31/2016 2,109 — 943 Kuusamo Promissory Notes (the "Kuusamo Promissory Notes") 3/8/2016 141 — 55 Total Loans Payable, net $ 10,794 $ 28,712 * As of June 30, 2016 the total facility amount on on the Grid Note was $10,000,000; however, in conjunction with the Exchange Agreement, this amount was reduced to $5,900,000. Convertible Debentures On July 12, 2016, the Company closed a private placement (the "Private Placement") of $4,444,000 principal amount of convertible debentures (the "Debentures") and common stock warrants (the "Warrants".) The Debentures and Warrants were issued pursuant to a Securities Purchase Agreement, dated July 12, 2016 (the “Purchase Agreement”), by and among the Company and certain accredited investors within the meaning of the Securities Act of 1933, as amended (the “Purchasers”). Upon the closing of the Private Placement, the Company received gross proceeds of $4,000,000 before placement agent fees, original issue discount, and other expenses associated with the transaction. $1,162,000 of the proceeds was used to repay the Grid Note. The placement agent fees of $420,000 and original issue discount of $444,000 were recorded as a reduction to the debenture balance and will be accreted to interest expense over the term of the Debentures. The Debentures mature on the one -year anniversary of the issuance date thereof. The Debentures are convertible at any time at the option of the holder into shares of the the Company's common stock at an initial conversion price of $6.2660 per share (the “Conversion Price”). Based on such initial Conversion Price, the Debentures will be convertible into up to 780,230 shares of common stock. If we issue or sell shares of our common stock, rights to purchase shares of our common stock, or securities convertible into shares of our common stock for a price per share that is less than the Conversion Price then in effect, the Conversion Price then in effect will be decreased to equal such lower price. The adjustments to the Conversion Price will not apply to certain exempt issuances, including issuances pursuant to certain employee benefit plans or for certain acquisitions. In addition, the Conversion Price is subject to adjustment upon stock splits, reverse stock splits, and similar capital changes. However, in no event will the Conversion Price be less than $0.10 per share. The Debentures are secured by a first priority lien on substantially all of the Company's assets in accordance with a security agreement. The Debentures bear interest at 10% per annum with interest payable upon maturity or on any earlier redemption date. At any time after the issuance date, we will have the right to redeem all or any portion of the outstanding principal balance of the Debentures, plus all accrued but unpaid interest at a price equal to 120% of such amount. The holders of Debentures shall have the right to convert any or all of the amount to be redeemed into common stock prior to redemption. Subject to certain exceptions, the Debentures contain customary covenants against incurring additional indebtedness and granting additional liens and contain customary events of default. Upon the occurrence of an event of default under the Debentures, a holder of Debentures may require the Company to pay the greater of (i) the outstanding principal amount, plus all accrued and unpaid interest, divided by the Conversion Price multiplied by the daily volume weighted average price or (ii) 115% of the outstanding principal amount plus 100% of accrued and unpaid interest. Pursuant to the Debentures, the Company is required to make amortizing payments of the aggregate principal amount, interest, and other amounts outstanding under the Debentures. Such payments must be made beginning three months from the issuance of the Debentures and on the monthly anniversary through and including the maturity date. The Amortization Amount is payable in cash or in shares of our common stock pursuant to the conversion mechanism contained in the Debentures. On July 20, 2016, the Company and the Purchasers entered into an Amendment to Securities Purchase Agreement and Consent to Modify Debentures (the “Amendment and Consent”). The Amendment and Consent provides that, while the Debentures are outstanding, Mr. Sillerman will guarantee that the Company shall have $1,000,000 available in its commercial bank account or otherwise available in liquid funds. At any time when the Company's available funds fall below $1,000,000 , Mr. Sillerman will provide (the “Sillerman Guaranty”) the amounts necessary to make-up the shortfall in an aggregate amount not to exceed $6,000,000 ; however, the first $5,000,000 of the guaranty shall be provided by drawing down on our Line of Credit with SIC IV. Any remaining amounts, up to a maximum aggregate of $1,000,000 million shall be provided by Sillerman. As a part of the Private Placement, the Company issued Warrants to the Purchasers providing them with the right to purchase up to an aggregate of 354,650 shares of the Company’s common stock at an initial exercise price of $6.5280 per share. Subject to certain limitations, the Warrants are exercisable on any date after the date of issuance and the exercise price for the Warrant is subject to adjustment for certain events, such as stock splits and stock dividends. If the Company issues or sells shares of its common stock, rights to purchase shares of its common stock, or securities convertible into shares of its common stock for a price per share that is less than the conversion price of the Debentures, the exercise price of the Warrants will be decreased to a lower price based on the amount by which the conversion price of the Debentures was reduced due to such transaction. The foregoing adjustments to the exercise price for future stock issues will not apply to certain exempt issuances, including issuances pursuant to certain employee benefit plans or for certain acquisitions. In addition, the exercise price is subject to adjustment upon stock splits, reverse stock splits, and similar capital changes. The Warrants will expire 5 years from the initial issuance date. The fair value of the Warrants as of July 12, 2016 was determined to be $1,500,000 and the offset was recorded as a debt discount on the Convertible Debentures. The Warrants are recorded as a liability on the Consolidated Balance Sheets due to the adjustment of the exercise price due to subsequent common stock issuances and is being marked to market each reporting period. As of December 31, 2016, the balance of the debt discount related to the Warrants was $812,500 . The fair value of the Warrants as of December 31, 2016 was determined to be $410,000 . The change in fair value of $1,090,000 was recorded as other income in the Consolidated Statements of Operations for the three months ended December 31, 2016. The Purchasers shall not have the right to convert the Debentures or exercise the Warrants to the extent that such conversion or exercise would result in such Purchaser being the beneficial owner in excess of 4.99% of our common stock. In addition, the Purchasers have no right to convert the Debentures or exercise the Warrants if the issuance of the shares of common stock upon such conversion or exercise would exceed the aggregate number of shares of our common stock which we may issue upon conversion of the Note and exercise of the Warrants without breaching our obligations under NASDAQ listing rules. Such limitation does not apply if our shareholders approve such issuances. We intend to promptly seek shareholder approval for issuances of shares of common stock issuable upon conversion of the Debentures and exercise of the Warrants. In connection with the Private Placement, the Company and the Purchasers entered into a Registration Rights Agreement under which the Company was required, on or before 30 days after the closing of the Private Placement, to file a registration statement with the Securities and Exchange Commission (the “SEC”) covering the resale of the shares of its common stock issuable pursuant to the Debentures and Warrants and to use commercially reasonable efforts to have the registration declared effective as soon as practicable, but in no event later than 90 days after the filing date. The Company will be subject to certain monetary penalties, as set forth in the Registration Rights Agreement, if the registration statement is not filed, does not become effective on a timely basis, or does not remain available for the resale (subject to certain allowable grace periods) of the Registrable Securities, as such term is defined in the Registration Rights Agreement. Also in connection with the Private Placement, certain stockholders of the Company have executed Lock-Up Agreements, pursuant to which they have agreed not to sell any shares of the Company's common stock until the later of (i) six months following the issuance of the Debentures or (ii) 90 days following the effectiveness of a resale registration statement filed pursuant to the requirements of the Registration Rights Agreement. The Company valued the Debentures as of July 12, 2016, the issuance date, using the methods of fair value as described ASC 820, " Fair Value Measurements and Disclosures" ("ASC 820"). The fair value of the conversion feature in the Debentures was determined to be $1,856,000 as of July 12, 2016 and the offset was recorded as a debt discount. As of December 31, 2016, the balance of the debt discount on the Debentures related to the Conversion feature was $1,005,000 . The fair value of the Conversion feature as of December 31, 2016 was determined to be $1,256,000 . The change in fair value of $600,000 was recorded as other income in the Consolidated Statements of Operations for the three months ended December 31, 2016. On October 12, 2016, the first amortization payment in the amount of $444,000 , plus accrued interest of approximately $114,000 pursuant to the terms of the Debentures became due and payable to the Purchasers. The Company did not make such payment at the time it was due. As a result of the event of default, the Company accrued $739,000 to interest expense in the Consolidated Statements of Operations and the Current portion of loans payable on the Consolidated Balance Sheets for the three and six months ended December 31, 2016, which represents all interest that would have been earned through the one year anniversary of the original issue date. Additionally, $ 667,000 was accrued to interest expense in the Consolidated Statements of Operations and the Current portion of loans payable on the Consolidated Balance Sheets representing the 15% premium on the outstanding principal for the three and six months ending December 31, 2016. In December 2016, the Company made a payment of $397,000 , which included $383,000 of principal and $14,000 of interest. The Company has also not maintained the Minimum Cash Reserve as required by the Purchase Agreement. Pursuant to the terms of the Debentures, the failure to cure the failure to maintain the Minimum Cash Reserve within three trading days constitutes an Event of Default. Among other things: (1) at the Purchaser’s election, the outstanding principal amount of the Debentures, plus accrued but unpaid interest, plus all interest that would have been earned through the one year anniversary of the original issue date if such interest has not yet accrued, liquidated damages and other amounts owed through the date of acceleration, shall become, immediately due and payable in either cash or stock pursuant to the terms of the Debentures; and (2) the interest rate on the Debentures will increase to the lesser of 18% or the maximum allowed by law. In addition to other remedies available to the Purchasers, our obligation to repay amounts due under the Debentures is secured by a first priority security interest in and lien on all of our assets and property, including our intellectual property, and such remedies can be exercised by the Purchasers without additional notice to the Company. The Company entered into waiver agreements with respect to the initial amortization payments due under the Debentures with Purchasers holding approximately 87% of the Debentures. The Waivers entered into with some of the Purchasers related to the failure to pay the amortization amounts do not address the failure to maintain the Minimum Cash Reserve. In addition, the Company is currently in default with respect to the amortization payment due in January 2017. Pursuant to the terms of the Debentures, the failure to cure the non-payment of the amortization amount within three trading days after the date such payment was due constitutes an Event of Default. Following the occurrence of an event of default, among other things: (1) at the Purchaser’s election, the outstanding principal amount of the Debentures, plus accrued but unpaid interest, plus all interest that would have been earned through the one year anniversary of the original issue date if such interest has not yet accrued, liquidated damages and other amounts owed through the date of acceleration, shall become, immediately due and payable in either cash or stock pursuant to the terms of the Debentures; and (2) the interest rate on the Debentures will increase to the lesser of 18% or the maximum allowed by law. In addition to other remedies available to the Purchasers, our obligation to repay amounts due under the Debentures is secured by a first priority security interest in and lien on all of our assets and property, including our intellectual property, and such remedies can be exercised by the Purchasers without additional notice to the Company. The Company did not receive a waiver from one of its debenture holders, holding approximately 13% of the principal amount of the Debentures with respect to the event of default arising out of the Company’s failure to make the first amortization payment when due. Pursuant to the terms of the Debentures, such holder has sent a notice of acceleration, stating that the Company owes $696,000 , reflecting the principal amount of the Debenture plus interest through November 1, 2016. Interest will accrue at 18% until this amount is satisfied. Secured Convertible Promissory Note On July 8, 2016 the Company issued a Secured Convertible Promissory Note (the “Secured Convertible Note”) to Rant in the amount of $3,000,000 as part of the consideration for the purchase of the Rant Assets. The $3,000,000 Secured Convertible Note matures on July 8, 2017 barring any events of default or a change of control of the Company. The Secured Convertible Note bears interest at 12% per annum, payable at maturity. At the election of Rant, the Secured Convertible Note is convertible into shares of the Company’s common stock at a price equal to the lower of (i) $5.20 per share, or (ii) such lower price as may have been set for conversion of any debt or securities into common stock held on or after the date hereof by Sillerman until the first to occur of March 31, 2017 or the date the Note has been satisfied or converted (for the purposes hereof Robert F.X. Sillerman is the Company’s Executive Chairman and Chief Executive Officer and/or any affiliate of Robert F.X. Sillerman is herein collectively, “Sillerman”). In connection with the Secured Convertible Note, the Company has entered into a Note Purchase Agreement (the “NPA”) and a Security Agreement (the “Rant Security Agreement”) with Rant, under which the Company has granted Rant a continuing security interest in substantially all assets of the Company. In connection with the issuance of the Secured Convertible Note, Sillerman and Rant entered into a subordination agreement subordinating repayment of the notes to the Debentures (as described in (b) hereof) and entered into an Intercreditor Agreement providing for the parties’ respective rights and remedies with respect to payments against the collateral held as security for both of them. The events of default under the Debentures noted above also constituted a default under the Secured Convertible Note issued in connection with the acquisition of Rant. The holder of the Secured Convertible Note has executed a waiver that provides that, until May 15, 2017, the events of default arising out of the failure to pay the amounts due under the Debentures as of the date of the waiver and the failure by the Company to maintain the Minimum Cash Reserve shall not constitute events of default for purposes of the Secured Convertible Note. In addition, the Company is currently in default with respect to the Rant Note as a result of the failure to make the Debentures amortization payment due in January 2017. The Company valued the Secured Convertible Note as of the acquisition date using the methods of fair value as described ASC 820. The fair value of the conversion feature in the Secured Convertible Note was determined to be $500,000 at the acquisition date. As of December 31, 2016, the fair value of the conversion feature was determined to be $400,000 . The $100,000 change in fair value from September 30, 2016 to December 31, 2016 was recorded as other income in the Consolidated Statements of Operations for the three months ended December 31, 2016. Line of Credit Promissory Note On October 24, 2014, the Company and SIC III, a company affiliated with Mr. Sillerman, entered into a Securities Purchase Agreement (the "Securities Purchase Agreement") pursuant to which SIC III agreed to purchase certain securities issued by the Company for a total of $30,000,000 . Pursuant to the Securities Purchase Agreement, the Company issued a Line of Credit Promissory Note (the “Note”), which provides for a $20,000,000 line of credit to the Company (see Note 11, Stockholders' Equity, for a discussion of the remaining $10,000,000 of the Securities Purchase Agreement). The Company also agreed to issue to SIC III warrants to purchase 1,000,000 shares of the Company’s common stock. The Company issued warrants to purchase 50,000 shares of the Company’s common stock for every $1,000,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000 . On December 15, 2014, SIC III made an additional advance in the principal amount of $15,500,000 pursuant to the terms of the Note (the proceeds of which were used to repay amounts outstanding under the DB Line, as discussed above). As of September 30, 2016, the total outstanding principal amount of the Note was $20,000,000 . The Note provides for a 3% discount, such that the amount advanced by SIC III was 3% less than the associated principal amount of the advances. Therefore, the net amount actually outstanding under the Note at September 30, 2016, was $19,666,000 , which includes accretion of the discount of $266,000 (the 3% discount of $600,000 is being accreted to the principal balance over the life of the Note). From and after the occurrence and during the continuance of any event of default under the Note, the interest rate is automatically increased to 17% per annum. In connection with the first drawdown of $4,500,000 under the Note, the Company issued SIC III warrants to purchase 11,250 shares of the Company’s common stock. These warrants have an exercise price of $70.20 , representing a price equal to 10% above the closing price of the Company’s common stock on the day prior to issuance. In connection with the additional drawdown of $15,500,000 under the Note, the Company issued SIC III warrants to purchase 38,750 shares of the Company's common stock. These warrants have an exercise price of $72.60 , representing a price equal to 10% above the closing price of the Company's common stock on the day prior to issuance. The warrants are exercisable for a period of five years from issuance. Stock compensation expense related to the issuances of warrants to SIC III was $2,049,000 during the year ended June 30, 2015. The Note is not convertible into equity securities of the Company. The Note also contains certain covenants and restrictions, including, among others, that, for so long as the Note is outstanding, the Company will not, without the consent of the holder of the Note, (i) make any loan or advance in excess of $500,0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000 or (c) in connection with a change of control transaction, (vi) enter into any corporate strategic relationship involving the payment, contribution or assignment by the Company of its assets that have a fair market value in excess of $1,000,000 or (vii) liquidate or dissolve the Company or wind up the business of the Company, except in connection with changes of control or merger, acquisition or similar transactions or as approved by the Company’s Board in compliance with their fiduciary duties. On August 22, 2016, the Company and SIC III, entered into a Note Exchange Agreement pursuant to which $23,264,000 , which represents all of the outstanding principal and accrued interest outstanding under the Notes, was exchanged for 23,264 shares of the Company’s Series C Preferred Stock at an exchange price of $1,000 per share. The Note Exchange Agreement provides for the newly issued shares to be held subject to the obligations to convert the shares into common stock on the terms and on the conditions set forth in the Exchange Agreement. After the exchange, the Notes were retired. Interest expense on the Note was $0 and $613,000 for the three months ended December 31, 2016 and 2015, respectively. Line of Credit Grid Note On June 11, 2015, the Company and Sillerman Investment Company IV, LLC ("SIC IV") entered into a Line of Credit Grid Note (the "Grid Note"). The Grid Note provides a right for the Company to request advances under the Grid Note from time to time in an aggregate amount of up to $10,00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The Grid Note matures on the first to occur of: (a) December 31, 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As of December 31, 2016 and June 30, 2016 the principal amount outstanding under the Grid Note was $3,465,000 and $4,563,000 , respectively. On July 8, 2016, the Company and SIC III, SIC IV and SIC VI entered into an Exchange Agreement pursuant to which, subject to adjustment, (i) 3,000 shares of the Company's Series C Preferred Stock owned by SIC III are to be exchanged for 890,898 shares of the Company's common stock and (ii) all of the debt held by Mr. Sillerman and such affiliates is to be exchanged for 5,066,654 shares of the Company's common stock. Issuance of the shares is conditioned upon approval of the Company’s shareholders, the closing of an offering of the Company’s common stock in the amount of at least $10,000,000 approval of its Listing of Additional Shares application with NASDAQ, the Company shall not be subject to any bankruptcy proceeding, and various other conditions. The exchange price shall be equal to the lesser of $5.20 and the price at which the Debentures can be exchanged for shares of the Company’s common stock. The Company received an independent valuation with respect to the original exchange that the exchange price of $5.20 reflects fair value. Any additional change is subject to the receipt by the Company of an updated fair value determination. The agreement provides for termination in the event the conditions are not satisfied by March 31, 2017. At the date of this filing, this transaction has not yet closed. Amended Exchange Agreement/Amended Grid Note On July 18, 2016, SIC III, SIC IV and SIC VI, LLC entered into an amendment to the Exchange Agreement relating to the exchange of debt and shares of the Series C Preferred Stock of the Company for shares of the Company's common stock. The Exchange Agreement modified the Grid Note to provide that SIC IV shall be entitled to repayment of up to $2,000,000 of the outstanding principal balance of the Grid Note and the Company shall be entitled to draw up to an additional $5,000,000 . On August 22, 2016, the Company and SIC IV, entered into a Note Exchange Agreement pursuant to which $3,150,000 , which represents all of the outstanding principal and accrued interest outstanding under the Grid Note other than $900,000 , was exchanged for 3,150 shares of the Company’s Series C Preferred Stock at an exchange price of $1,000 per share. The Note Exchange Agreement provides for the newly issued shares to be held subject to the obligations to convert the shares into common stock on the terms and on the conditions set forth in the Exchange Agreement. Therefore, the outstanding balance of the Grid Note at December 31, 2016 was $3,465,000 . Interest expense on the Grid Note for the six months ended December 31, 2016 and 2015 was $148,000 and $201,000 respectively. In connection with the Company's entering into the Perk Credit Agreement (as defined below), SIC IV agreed to subordinate payment of the Grid Note to amounts owed to Perk under the Perk Credit Agreement. SIC IV also consented to the consummation of the Asset Purchase Agreement with Perk. In exchange for such consent and such agreement to subordinate, the Company agreed to provide SIC IV a security interest in the assets of the Company in connection with amounts outstanding under the Grid Note. The Company entered into a Security Agreement with SIC IV , pursuant to which the Company pledged its assets in connection with such security interest. The foregoing descriptions of the Security Agreement is qualified in its entirety by reference to the full text of the form of Security Agreement. Secured Revolving Loans and Lines of Credit On January 27, 2016, Sillerman Investment Company VI LLC (“SIC VI”), an affiliate of Robert F.X. Sillerman, the Executive Chairman and Chief Executive Officer of the Company, entered into a Secured Revolving Loan agreement (the “Secured Revolving Loan I”) with the Company and its subsidiaries, wetpaint.com, Inc. and Choose Digital Inc. (collectively, the “Subsidiaries”), pursuant to which the Company can borrow up to $1,500,0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June 30, 2016, $1,500,000 had been advanced thereunder. Interest expense on the Secured Revolving Loan I was approximately $27,000 for the six months ended December 31, 2016. The Company and its subsidiaries wetpaint.com, inc., and Choose Digital, Inc. (the "Subsidiaries") entered into a secured, revolving Line of Credit on March 29, 2016 with SIC VI (the “Secured Revo</t>
  </si>
  <si>
    <t>Commitments and Contingencies</t>
  </si>
  <si>
    <t>Commitments and Contingencies Disclosure [Abstract]</t>
  </si>
  <si>
    <t>Commitments and Contingencies Litigation A Complaint (Index #654984/2016) was filed by Andy Mule, on behalf of himself and others similarly situated, in the Supreme Court of the State of New York. The Complaint, which names the Company, each of its current directors, and President, as a former director, as defendants, claims a breach of fiduciary duty relating to the terms of a proposed conversion of debt and preferred shares into common equity by Mr. Sillerman and/or his affiliates. The Complaint seeks unspecified damages and such relief as the Court may deem appropriate. The Company accepted service on October 4, 2016, and filed a motion to dismiss on November 14, 2016. The Plaintiff has until April 7, 2017 to respond. The Company believes that this claim is without merit. A complaint (Case #8:16-cv-02101-DOC-JCG) was filed in the United States District Court, Central District of California, Southern Division by Stephan Wurth Photography, Inc. The Complaint, which names Wetpaint.com, Inc. and two former employees of Rant, Inc., claims copyright infringement relating to photographs of Anna Kournikova that first appeared on a Rant website some time ago and continued to appear after the Company's purchase of Rant on July 8, 2016. The Company is in settlement discussions. On January 20, 2017, a Complaint (Case #3D-2017-00898658-CU-CO-CJC) was filed in the Superior Court of California, County of Orange, by Jamboree Center 4 LLC, the former landlord of Rant, Inc., relating to rent Jamboree Center claims is owed for the period after the Company purchased Rant. The Company believes this claim is without merit. as the Company did not assume this liability. The Company intends to vigorously defend this action and seek indemnification from the sellers of the Rant assets. On January 31, 2017, a complaint (Case #650513/2017) was filed in New York County Supreme Court, New York by Outbrain, Inc. (“Outbrain”) against the Company and others, alleging failure to pay $739,190 owed to Outbrain by Rant between July 2015 and January 2016. The Company believes this claim is without merit, as the Company did not assume the liability to Outbrain. The Company intends to vigorously defend this action and seek indemnification from the sellers of the Rant assets. 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Equity [Abstract]</t>
  </si>
  <si>
    <t>Stockholders’ Equity Common Stock As of December 31, 2016 there were 300,000,000 shares of authorized common stock and 3,244,275 shares of common stock issued and outstanding, respectively. As of June 30, 2016 there were 300,000,000 shares of authorized common stock and 3,023,753 shares of common stock issued and outstanding, respectively. Except as otherwise provided by Delaware law, the holders of the Company's common stock are entitled to one vote per share on all matters to be voted upon by the stockholders. Preferred Stock The Company has authorized four series of preferred stock, including classes of Series A Preferred Stock, Series B Preferred Stock, Series C Preferred Stock, Series D Preferred Stock and Series E Preferred Stock. At this time, there is no Series A, Series B or Series D preferred stock outstanding. Only Series C and Series E Preferred Stock are outstanding, as described below.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ve an initial stated value of $1,000 per share (the "Stated Value"). • The shares of Series A Convertible Redeemable Preferred Stock are entitled to receive quarterly cumulative dividends at a rate equal to 7% per annum of the Stated Value whenever funds are legally available and when and as declared by the Company's board of directors. If the Company declares a dividend or the distribution of its assets, the holders of Series A Convertible Redeemable Preferred Stock shall be entitled to participate in the distribution to the same extent as if they had converted each share of Series A Convertible Redeemable Preferred Stock held into Company common stock. • Each share of Series A Convertible Redeemable Preferred Stock is convertible, at the option of the holders, into shares of Company common stock at a conversion price of $23.00 . • The Company may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shall be due on the use of up to 33% of proceeds of a public offering of common shares at a price of $1.00 or more per share. • The Company is required to redeem the Series A Convertible Redeemable Preferred Stock on the fifth anniversary of its issuance. • Upon a change of control of the Company, the holders of Series A Convertible Redeemable Preferred Stock shall b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are senior in liquidation preference to the shares of Company common stock. • The shares of Series A Convertible Redeemable Preferred Stock shall have no voting rights except as required by law. • The consent of the holders of 51% of the outstanding shares of Series A Convertible Redeemable Preferred Stock shall be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At December 31, 2016 and June 30, 2016 there were no shares of Series A Convertible Redeemable Preferred Stock outstanding.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ve an initial stated value of $1,000 per share. • The shares of Series B Convertible Preferred Stock are convertible, at the option of the holders, into shares of Company common stock at a conversion price of $23.00 . The shares of Series B Convertible Preferred Stock may only be converted from and after the earlier of either of: (x) the first trading day immediately following (i) the closing sale price of the Company's common stock being equal to or greater than $33.40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1,25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has determined that the aggregate implied value of the Company's capital stock in such transaction is equal to or greater than $125,000,000 . • The shares of Series B Convertible Preferred Stock are not redeemable by either the Company or the holders thereof. • The shares of Series B Convertible Preferred Stock are on parity in dividends and liquidation preference with the shares of Company common stock, which shall be payable only if then convertible into common stock. • The shares of Series B Convertible Preferred Stock shall have no voting rights except as required by law. • The consent of the holders of 51% of the outstanding shares of Series B Convertible Preferred Stock shall be necessary for the Company to alter, amend or change any of the terms of the Series B Convertible Preferred Stock. At December 31, 2016 and June 30, 2016, there were no shares of Series B Convertible Preferred Stock outstanding. Series C Convertible Preferred Stock We amended the Certificate of Designation of our Series C Convertible Preferred Stock as of August 22, 2016. As amended, the designation, powers, preferences, and rights of the shares of Series C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Preferred Stock shall accrue daily at the Dividend Rate, commence accruing on the issuance date thereof, compound annually, be computed on the basis of a 360 -day year consisting of twelve 30 -day months. • The Company may redeem any or all of the outstanding Series C Preferred Stock at any time at the then current Stated Value plus accrued Dividends thereon plus a redemption premium equal to the Stated Value multiplied by 6% . However, no premium shall be due on the use of up to 33% of proceeds of a public offering of common stock at a price of $5.00 or more per share. • The Series C Preferred Stock is not redeemable or convertible into common stock by the holder (except the Series C Preferred Stock held by Mr. Sillerman and affiliates remains subject to the Exchange Agreement and is convertible in accordance therewith). • The consent of the holders of a majority of the shares of Series C Preferred Stock is necessary for the Company to amend the Series C certificate of designation. • Until the August 22, 2016 amendment, the Series C Convertible Preferred Stock was classified as a component of mezzanine equity in the accompanying Consolidated Balance Sheets. As a result of the amendment, the Series C Preferred Stock is now classified as a component of stockholders’ (deficit) equity. Preferred Stock Conversion Sillerman Investment Company III, LLC (“SIC III”), an affiliate of Robert F.X. Sillerman, the Company's Executive Chairman and Chief Executive Officer of the Company, owned 10,000 shares of Series C Convertible Redeemable Preferred Stock. On May 9, 2016 (the “Exchange Date”), the Company and SIC III entered into a Subscription Agreement pursuant to which SIC III subscribed for 1,129,032 shares of the Company’s common stock at a price of $6.20 per share. Accordingly, the aggregate purchase price for such shares was $7,000,000 . The Company and SIC III agreed that SIC III would pay the purchase price for such shares by exchanging 7,000 shares of the Company’s Series C Convertible Redeemable Preferred Stock owned by SIC III for the common stock (the “Exchange”). All conditions of the Subscription Agreement have been satisfied, and therefore 1,129,032 shares of the Company’s common stock were issued to SIC III. Mr. Sillerman and his affiliates now own more than 50% of the outstanding shares of the Company’s common stock. The Company determined that this was a fair transaction and did not recognize any stock compensation expense in relation with the conversion. On August 22, 2016, the Company and SIC III, SIC IV, SIC VI entered into an Note Exchange Agreement pursuant to which $30,175,000 , which represents all of the outstanding principal and accrued interest of certain notes held by SIC III, SIC IV, and SIC VI other than $900,000 of debt held by SIC IV pursuant to that certain Line of Credit Grid Note dated as of June 11, 2015, was exchanged for 30,175 shares of the Company’s Series C Convertible Preferred Stock at an exchange price of $1,000 per share. The Note Exchange Agreement provides for the newly issued shares to be held subject to the obligations to convert the shares into common stock on the terms and on the conditions set forth in the Exchange Agreement. At December 31, 2016 and June 30, 2016, there were 33,175 and 3,000 shares of Series C Convertible Preferred Stock outstanding, respectively. Series D Convertible Preferred Stock On March 24, 2016, the Company created a new class of Series D Convertible Redeemable Preferred Stock (the “Series D Convertible Preferred Stock”). The Company authorized the issuance of up to 110 shares of the Series D Convertible Preferred Stock. The rights, preferences, privileges and restrictions of the shares of Series D Convertible Preferred Stock and the qualifications, limitations and restrictions thereof are summarized as follows: • The shares of Series D Convertible Preferred Stock have a stated value of $1,000 per share. • Each share of Series D Convertible Preferred Stock is convertible, at the option of the holders, at a rate of 167 shares of common stock for one share of converted Series D Convertible Preferred Stock. • Shares of Series D Convertible Preferred Stock are not entitled to a liquidation preference. • Conversions of the Series D Convertible Preferred Stock shall be limited such that any given conversion shall not cause the holder's aggregate beneficial ownership of the shares of common stock to exceed 9.99% of the Company’s outstanding common stock. • The shares of Series D Convertible Preferred Stock shall have no voting rights except as required by law. • The consent of the holders of a majority of the shares of Series D Convertible Preferred Stock is necessary for the Company to amend the Series D certificate of designation. The Series D Convertible Preferred Stock is classified as a component of stockholders' equity in the accompanying consolidated balance sheets. There were no shares of Series D Convertible Preferred Stock outstanding at December 31, 2016 and June 30, 2016. Series E Convertible Preferred Stock On July 7, 2016, the Company created a new class of Series E Convertible Preferred Stock (the "Series E Convertible Preferred Stock") by filing a Certificate of Designation of the Series E Convertible Preferred Stock of the Company (the "Series E Certificate of Designation") with the Secretary of State of the State of Delaware. The Company authorized the issuance of up to 10,000 shares of the Series E Convertible Preferred Stock. The rights, preferences, privileges and restrictions of the shares of Series E Convertible Preferred Stock and the qualifications, limitations and restrictions thereof are contained in the Series E Certificate of Designation and are summarized as follows: • The shares of Series E Convertible Preferred Stock have a stated value of $1,000 per share (the "Stated Value"). • Subject to the satisfaction of certain conditions as set forth therein, each share of Series E Convertible Preferred Stock is convertible, at the option of the holders, on the basis of its Stated Value and accrued, but unpaid Dividends, into shares of the Company's common stock at a conversion price equal to the lesser of $5.20 or the Exchange Price. • The shares of Series E Convertible Preferred Stock shall have no voting rights except as required by law. • The consent of the holders of a majority of the shares of Series E Convertible Preferred Stock is necessary for the Company to amend its Series C Certificate of Designation. As of December 31, 2016 , there were 4,435 shares of Series E Convertible Preferred Stock outstanding. There were no shares of Series E Convertible Preferred Stock outstanding as of June 30, 2016. Subscription Agreement On December 3, 2015, the Company and SIC IV entered into a Subscription Agreement pursuant to which SIC IV subscribed for 437,500 shares of the Company’s common stock at a price of $9.40 per share. Accordingly, the aggregate purchase price for such shares was $4,112,000 . Non-controlling Interest As discussed in Note 6, Acquisitions, on September 8, 2015, the Company acquired the assets of the DraftDay Business and its operations have been consolidated with the Company's operations as of that date. The Company has recorded non-controlling interest in its Consolidated Balance Sheets and Consolidated Statements of Operations for the portion of the DraftDay Business that the Company does not own. In the three months ended September 30, 2016, Sportech invested an additional $121 into the DraftDay Business in exchange for shares of Series A Preferred Stock of DDGG for $1 per share. In connection with termination of the Sportech MSA at June 30, 2016 (see Note 6, Acquisitions), Sportech returned 4,200 shares of DDGG stock. The Company reduced non-controlling interest by approximately $378,000 , which represents the fair value of these shares.</t>
  </si>
  <si>
    <t>Share-Based Payments</t>
  </si>
  <si>
    <t>Disclosure of Compensation Related Costs, Share-based Payments [Abstract]</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Plan provides for the issuance of a maximum of 6,250,000 shares of common stock. Pursuant to the Executive Incentive Plan and the employment agreements, between February 15, 2011 and December 31, 2016 , the Compensation Committee of the Company's Board of Directors authorized the grants of restricted stock and stock options described below. Restricted Stock Compensation expense related to restricted stock was approximately $133,000 and $9,981,000 for the six months ended December 31, 2016 and 2015, respectively. As of December 31, 2016 , there was approximately $ 239,000 in total unrecognized share-based compensation costs related to restricted stock. There were 65,318 shares of restricted stock granted during the six months ended December 31, 2016. Stock Options The Company accounts for these options at fair market value of the options on the date of grant, with the value being recognized over the requisite service period. The fair value of each option award is estimated using a Black-Scholes option valuation model. Expected volatility is based on the historical volatility of the price of comparable companies' stock. The risk-free interest rate is based on U.S. Treasury issues with a term equal to the expected life of the option. The Company uses historical data to estimate expected dividend yield, expected life and forfeiture rates. Options generally have an expiration of 10 years and vest over a period of 3 or 4 years . There were no options granted during the six months ended December 31, 2016 and 2015. Compensation expense related to stock options of approximately $13,000 and $173,000 is included in the accompanying Consolidated Statements of Operations in selling, general and administrative expenses for the three months ended December 31, 2016 and 2015, respectively. Compensation expense related to stock options of approximately $28,000 and $346,000 is included in the accompanying Consolidated Statements of Operations in selling, general and administrative expenses for the six months ended December 31, 2016 and 2015, respectively. As of December 31, 2016 , there was approximately $ 107,000 of total unrecognized stock-based compensation cost which will generally be recognized over a two year period.</t>
  </si>
  <si>
    <t>Income Taxes</t>
  </si>
  <si>
    <t>Income Tax Disclosure [Abstract]</t>
  </si>
  <si>
    <t>Income Taxes For the three and six months ended December 31, 2016 and 2015, the Company did not record an income tax benefit because it has incurred taxable losses and has no history of generating taxable income and therefore the Company cannot presently anticipate the realization of a tax benefit on its Net Operating Loss carryforward. At December 31, 2016 the Company has a Net Operating Loss carryforward of approximately $165,112,000 , which will begin to expire in 2030. As a result of the Rant Asset Purchase in July 2016, the Company has goodwill of approximately $7,589,000 that is not amortized for financial reporting purposes. However, these assets are tax deductible, and therefore amortized over 15 years for tax purposes. As such, deferred income tax expense and a deferred tax liability arise as a result of the tax-deductibility of these assets. The resulting deferred tax liability, which is expected to continue to increase over time, will have an indefinite life, resulting in what is referred to as a “naked tax credit.” This deferred tax liability could remain on the Company’s balance sheet permanently unless there is an impairment of the related assets (for financial reporting purposes), or the business to which those assets relate were to be disposed of. The Company recorded income tax expense of $102,000 in the three and six months ended December 31, 2016 related to the "naked tax credit."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lated Party Transactions Shared Services Agreements The Company also entered into a shared services agreement ("SFX Shared Services Agreement") with SFX,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udit Committee of each company's Board of Directors reviews and, if appropriate, approves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The parties terminated the SFX Shared Services Agreement effective as of January 1, 2016. SFX was reorganized in bankruptcy on December 2, 2016. The net balance due (to)/from SFX, including amounts related to the Sales Agency Agreement, discussed below, as of December 31, 2016 and June 30, 2016 was approximately $0 and $142,000 respectively. License Agreement On March 10, 2014, the Company entered into an audio recognition and related loyalty program software license and services agreement with SFX. Pursuant to the terms of the license agreement, SFX paid the Company $5,000,000 to license its audio recognition software and related loyalty platform for a term of 10 years . The amount was deferred and is being amortized over the ten years period. For the three months ended December 31, 2016 and 2015, the Company recognized $125,000 and $125,000 , respectively of revenue related to this agreement. For the six months ended December 31, 2016 and 2015, the Company recognized $250,000 and $250,000 , respectively, of revenue related to this agreement. Secured Line of Credit On January 27, 2016, Sillerman Investment Company VI LLC (“SIC VI”), an affiliate of Robert F.X. Sillerman, the Executive Chairman and Chief Executive Officer of the Company, entered into a secured revolving loan agreement (the “Secured Revolving Loan”) with the Company and its subsidiaries, Wetpaint and Choose Digital (collectively, the “Subsidiaries”), pursuant to which the Company can borrow up to $1,500,000 . The Secured Revolving Loan bears interest at the rate of 12% per annum. In connection with the Secured Revolving Loan,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oan to fund working capital requirements and for general corporate purposes in accordance with a budget to be agreed upon by SIC VI and the Company. As of June 30, 2016, $1,500,000 had been advanced thereunder. Because Mr. Sillerman is a director, executive officer and greater than 10% stockholder of the Company, a majority of the Company’s independent directors approved the transaction. On August 22, 2016, the Company and SIC IV entered into an Note Exchange Agreement pursuant to which $1,500,000 , which represents all of the outstanding principal and accrued interest of certain notes held by SIC IV was exchanged for 1,500 shares of the Company’s Series C Convertible Preferred Stock at an exchange price of $1,000 per share. See Note Exchange Agreement paragraph below for additional information on the August 22, 2016 exchange. $500,000 Line of Credit The Company and its subsidiaries entered into a secured, revolving Line of Credit on March 29, 2016 with SIC VI (the “Secured Revolving Line of Credit”), pursuant to which the Company can borrow up to $500,000 . The Secured Revolving Line of Credit bears interest at the rate of 12% per annum. In connection with the Secured Revolving Line of Credit, the Company and the Subsidiaries have entered into a Security Agreement (the “Security Agreement”) with SIC VI, under which the Company and the Subsidiaries have granted SIC VI a continuing security interest in all assets of the Company and the Subsidiaries, with the exception of the Company’s interest in DraftDay Gaming Group, Inc. The Company intends to use the proceeds from the Secured Revolving Line of Credit to fund working capital requirements and for general corporate purposes in accordance with a budget to be agreed upon by SIC VI and the Company. At June 30, 2016, $500,000 had been advanced thereunder. On August 22, 2016, the Company and SIC VI entered into an Note Exchange Agreement pursuant to which $500,000 , which represents all of the outstanding principal and accrued interest of certain notes held by SIC VI was exchanged for 500 shares of the Company’s Series C Convertible Preferred Stock at an exchange price of $1,000 per share. See Note Exchange Agreement paragraph below for additional information on the August 22, 2016 exchange. Preferred Stock Conversion Sillerman Investment Company III, LLC (“SIC III”), an affiliate of Robert F.X. Sillerman, the Company's Executive Chairman and Chief Executive Officer of the Company, owned 10,000 shares of Series C Convertible Redeemable Preferred Stock. On May 9, 2016 (the “Exchange Date”), the Company and SIC III entered into a Subscription Agreement pursuant to which SIC III subscribed for 1,129,032 shares of the Company’s common stock at a price of $6.20 per share. Accordingly, the aggregate purchase price for such shares was $7,000,000 . The Company and SIC III agreed that SIC III would pay the purchase price for such shares by exchanging 7,000 shares of the Company’s Series C Convertible Redeemable Preferred Stock owned by SIC III for the common stock (the “Exchange”). All conditions of the Subscription Agreement have been satisfied, and therefore 1,129,032 shares of the Company’s common stock were issued to SIC III. Mr. Sillerman and his affiliates now own more than 50% of the outstanding shares of the Company’s common stock. The Company determined that this was a fair transaction and did not recognize any stock compensation expense in relation with the conversion. Exchange Agreement On July 8, 2016, the Company and SIC III, SIC IV and SIC VI, each an affiliate of Mr. Sillerman, entered into an Exchange Agreement pursuant to which, subject to adjustment, (i) 3,000 shares of the Company's Series C Preferred Stock owned by SIC III are to be exchanged for 890,898 shares of the Company's common stock and (ii) all of the debt held by Mr. Sillerman and such affiliates is to be exchanged for 5,066,654 shares of the Company's common stock. Issuance of the shares is conditioned upon approval of the Company’s shareholders (see "Shareholder Approval" in this section), the closing of an offering of the Company’s common stock in the amount of at least $10,000,000 , approval of its Listing of Additional Shares application with NASDAQ, the Company shall not be subject to any bankruptcy proceeding, and various other conditions. The exchange price shall be equal to the lesser of $5.20 and the price at which the Debentures can be exchanged for shares of the Company’s common stock. The Company received an independent valuation with respect to the original exchange that the exchange price of $5.20 reflects fair value. Any additional change is subject to the receipt by the Company of an updated fair value determination. The agreement provides for termination in the event the conditions are not satisfied by March 31, 2017. At the date of this filing, this transaction has not yet closed. Amended Exchange Agreement/Amended Grid Note On July 18, 2016, SIC III, SIC IV and SIC VI, LLC entered into an amendment to the Exchange Agreement relating to the exchange of debt and shares of the Series C Preferred Stock of the Company for shares of the Company's common stock. The Exchange Agreement modified the Grid Note to provide that SIC IV shall be entitled to repayment of up to $2,000,000 of the outstanding principal balance of the Grid Note and the Company shall be entitled to draw up to an additional $5,000,000 . $3,605,000 remains available to draw under the Grid Note and at the date of this filing, the current balance is $2,950,000 . Note Exchange Agreement On August 22, 2016, the Company and SIC III, SIC IV, and SIC VI, each an affiliate of Mr. Sillerman, entered into a Note Exchange Agreement pursuant to which $30,175,000 , which represents all of the outstanding principal and accrued interest of the Note, the Loans, the Secured Revolving Loan, the Secured Revolving Promissory Note, the Secured Revolving Promissory Note II, and the Secured Revolving Promissory Note III (all described and defined in Note 9, Loans Payable) other than $900,000 of debt held by SIC IV pursuant to that certain Line of Credit Grid Promissory Note dated as of June 11, 2015 (see "Grid Note"), was exchanged for 30,175 shares of the Company’s Series C Preferred Stock (see "Amendment to Certificate of Designation of Series C Preferred Stock" in this section.) The exchange price is $1,000 per share. The Note Exchange Agreement provides for the newly issued shares to be held subject to the obligations to convert the shares into common stock on the terms and on the conditions set forth in the Exchange Agreement, and subject to the additional obligations set forth in the Subordination Agreement and the Lockup Agreements. The Grid Note remains subject to the Exchange Agreement. Related Approvals Because the above transactions were subject to certain rules regarding “affiliate” transactions, the Company's Audit Committee and a majority of the independent members of the Company's Board of Directors approved each of these transactions.</t>
  </si>
  <si>
    <t>Fair Value Measurement</t>
  </si>
  <si>
    <t>Fair Value Disclosures [Abstract]</t>
  </si>
  <si>
    <t>Fair Value Measurement The Company values its assets and liabilities using the methods of fair value as described in ASC 820.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 The Company issued 1,068 warrants in connection with the May 10, 2012 PIPE. Each warrant has a sale price of $8,800 and is exercisable into 1 share of common stock at a price of $12,80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on September 16, 2013, the exercise price of the Warrants was reset to $2 . The fair value of such warrants has been determined utilizing the Binomial Lattice Model in accordance with ASC 820-10, Fair Value Measurements. The fair value of the warrants when issued was approximately $5,281,000 . On September 16, 2013, 341 warrants were exchanged in connection with the PIPE Exchanges. The remaining 14,545 warrants were marked to market as of December 31, 2016 and 2015 to a fair value of $ 10,000 and $ 10,000 , respectively. The Company recorded gains/(losses) of $0 and $0 to other income, net in the Consolidated Statements of Operations for the six months ended December 31, 2016 and 2015, respectively. The fair value of the warrant is classified as a current liability on the Consolidated Balance Sheets as of December 31, 2016 , due to the Company's intention to retire a significant portion of these warrants in its next round of financing. The Company's warrants were classified as a Level 3 input within the fair value hierarchy because they were valued using unobservable inputs and management's judgment due to the absence of quoted market prices and inherent lack of liquidity. On February 8, 2016, the Company received Perk warrants as part of the consideration in the sale of the Viggle business. The carrying amount of Perk warrants held is marked-to-market on a quarterly basis using the Monte Carlo valuation model, in accordance with ASC 820-10, Fair Value Measurements. The changes to fair value are recorded in the Consolidated Statements of Operations. The fair value of the warrants when issued was approximately $ 1,023,000 . The warrants were marked to market as of December 31, 2016 to a fair value of $ 1,091,000 . The Company recorded a loss of approximately $ 503,000 to other expense, net in the Consolidated Statements of Operations for the three months ended September 30, 2016. The fair value of the warrant was classified as an other asset on the Consolidated Balance Sheets as of June 30, 2016 . The Perk warrants were classified as a Level 3 input within the fair value hierarchy because they were valued using unobservable inputs and management's judgment due to the absence of quoted market prices and inherent lack of liquidity. In February 2016, the Company received 1,370,000 shares of Perk stock, which is publicly traded on the Toronto Stock Exchange, as part of the consideration in the sale of assets described in the Perk Agreement. These securities are short-term marketable securities, and have been classified as "available-for-sale" securities. Pursuant to ASC 320-10, "Investments - Debt and Equity Securities" the Company's marketable securities are marked to market on a quarterly basis, with unrealized gains and losses recorded in equity as Other Comprehensive Income/Loss. On September 30, 2016, the Company sold to Perk the remaining shares ( 1,013,068 ) of Perk common stock, the warrants for additional shares, and the right to the Earn-Out Shares received from Perk on the sale of the Viggle rewards business on February 8, 2016. The Company received $1,300,000 from Perk as consideration therefor. The execution of the Securities Purchase Agreement and closing were simultaneous. In connection with the sale of the Perk shares, the warrants for additional shares and the right to the Earn-Out Shares, the Company recorded a loss of approximately $2,195,000 in the Other Expense line item of the Consolidated Statements of Operations for the three months ended September 30, 2016. As discussed in Note 6, Acquisitions, the Company purchased Rant on July 12, 2016. In conjunction with the Rant acquisition, the Company delivered a Secured Convertible Note to Rant in the amount of $3,000,000 and issued 4,435 of Series E Convertible Preferred Stock. In accordance with ASC 820, the Company had the Secured Convertible Note and Series E Preferred Stock fair valued at the acquisition date. The fair value of the conversion feature of the Secured Convertible Note was approximately $500,000 and the fair value of the Series E Preferred Stock was approximately $7,600,000 . The Secured Convertible Note, the fair value of the conversion feature and Series E Preferred Stock were recorded at their acquisition date fair values with a corresponding charges to goodwill in the Consolidated Balance Sheets at September 30, 2016. As of December 31, 2016, the fair value of the conversion feature was determined to be approximately $400,000 . The $100,000 change in fair value from September 30, 2016 to December 31, 2016 was recorded as other income in the Consolidated Statements of Operations for the three months ended December 31, 2016. On July 12, 2016, the Company closed the Private Placement of $4,444,000 principal amount of the Debentures and Warrants. The Debentures and Warrants were fair valued at the Private Placement closing date. The fair value of the Conversion feature was approximately $1,856,000 and the fair value of the Warrants was $1,500,000 . The Conversion feature and Warrants were recorded at the Private Placement closing date fair values with corresponding charges to debt discount of approximately $1,856,000 for the Debentures and approximately $1,500,000 for the Warrants in the Consolidated Balance Sheets at September 30, 2016. As of December 31, 2016, the fair value of the Conversion feature was determined to be approximately $1,256,000 and the fair value of the Warrants was determined to be $410,000 . The changes in fair value were recorded as other income in the Consolidated Statements of Operations for the three months ended December 31, 2016. On August 22, 2016, the Company and SIC III, SIC IV, SIC VI entered into an Note Exchange Agreement pursuant to which $30,175,000 , which represents all of the outstanding principal and accrued interest of certain notes held by SIC III, SIC IV, and SIC VI other than $900,000 of debt held by SIC IV pursuant to that certain Line of Credit Grid Note dated as of June 11, 2015, was exchanged for 30,175 shares of the Company’s Series C Convertible Preferred Stock at an exchange price of $1,000 per share. The Series C Convertible Preferred Stock was fair valued at the exchange date, August 22, 2016, and determined to be $28,500,000 . The Series C Convertible Preferred Stock was recorded at the exchange date fair value with a corresponding charge to additional paid-in capital of $1,675,000 in the Consolidated Balance Sheets at September 30, 2016.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and/or revenue or EBITDA multiples, among other method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 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reporting units retained. The relative fair value of each reporting unit is established using discounted expected cash flow methodologies, and/or revenue or EBITDA multiples, or other applicable valuation methods, which are considered to be Level 3 inputs. The following table presents a reconciliation of assets measured at fair value on a recurring basis using unobservable inputs (level 3): (in thousands) Balance at July 1, 2016 $ 648 Unrealized losses for the period included in other income (expense), net (503 ) Sale of Perk warrants (145 ) Balance at December 31, 2016 $ — As noted above, on September 30, 2016, the Company sold to Perk the remaining shares of Perk common stock, the warrants for additional shares, and the right to the Earn-Out Shares received from Perk on the sale of the Viggle rewards business on February 8, 2016. The Company received $1,300,000 from Perk as consideration therefor. In connection with the sale of the Perk shares, the warrants for additional shares and the right to the Earn-Out Shares, the Company recorded a loss of approximately $2,195,000 in the Other Expense line item of the Consolidated Statements of Operations during the three months ended September 30, 2016. The following table presents a reconciliation of liabilities measured at fair value on a recurring basis using unobservable inputs (level 3): (in thousands) Balance at July 1, 2016 $ 10 Additions to Level 3 3,856 Changes to fair value (1,790 ) Balance at December 31, 2016 $ 2,076</t>
  </si>
  <si>
    <t>Subsequent Events</t>
  </si>
  <si>
    <t>Subsequent Events [Abstract]</t>
  </si>
  <si>
    <t xml:space="preserve"> Subsequent Events Events of Default The Company is currently in events of default under the Debentures issued in the Private Placement for failure to make amortization payments and for failure to maintain the Minimum Cash Reserve. On October 12, 2016, the first amortization payment in the amount of $444,000 , plus accrued interest of approximately $114,000 pursuant to the terms of the Debentures became due and payable to the Purchasers. The Company did not make such payment at the time it was due.The Company entered into waiver agreements with Purchasers holding approximately 87% of the principal amount of the Debentures. Such waivers are not binding on the remaining Purchasers of the Debentures. Pursuant to the terms of the Waiver, the Purchasers have agreed to waive the payment of the amortization payments and accrued interest due for October 2016 and November 2016. In consideration for waiving the payment terms of the Debentures, the Company paid, upon execution of the Waiver, 10% of the Amortization Amount that became due on October 12, 2016 and paid on November 12, 2016 10% of the Amortization Amount due in November 2016. All other amounts will be due and payable in accordance with the terms of the Debentures, with the deferred payments due at maturity. The Company did not receive a waiver from one of its debenture holders, holding approximately 13% of the principal amount of the Debentures with respect to the event of default arising out of the Company’s failure to make the first amortization payment when due. Pursuant to the terms of the Debentures, such holder has sent a notice of acceleration, stating that the Company owes approximately $696,000 , reflecting the principal amount of the Debenture plus interest through November 1, 2016. Interest will accrue at 18% until this amount is satisfied. The Company is seeking to settle the matter with the holder; however, there can be no assurance that an agreement will be reached. The waivers entered into with some of the Purchasers related to the failure to pay the amortization amount do not address the failure to maintain the Minimum Cash Reserve. In addition, the Company is currently in default with respect to the amortization payment due in January 2017. Pursuant to the terms of the Debentures, the failure to cure the non-payment of amortization or failure to maintain the Minimum Cash Reserve within three trading days after the due date constitutes an Event of Default. Following the occurrence of an event of default, among other things: (1) at the Purchaser’s election, the outstanding principal amount of the Debentures, plus accrued but unpaid interest, plus all interest that would have been earned through the one year anniversary of the original issue date if such interest has not yet accrued, liquidated damages and other amounts owed through the date of acceleration, shall become, immediately due and payable in either cash or stock pursuant to the terms of the Debentures; and (2) the interest rate on the Debentures will increase to the lesser of 18% or the maximum allowed by law. In addition to other remedies available to the Purchasers. the Company's obligation to repay amounts due under the Debentures is secured by a first priority security interest in and lien on all of the Company's assets and property, including the Company's intellectual property, and such remedies can be exercised by the Purchasers without additional notice to the Company. Under terms of the $3,000,000 Secured Convertible Note issued in connection with the acquisition of Rant, a default under other indebtedness owed by the Company constitutes a default under the Rant Note. As a result of such Event of Default, the holder of the Rant Note has executed a waiver that provides that, until May 15, 2017, the events of default arising out of the failure to pay the amounts due under the Debentures as of the date of the waiver and the failure by the Company to maintain the Minimum Cash Reserve shall not constitute events of default for purposes of the Rant Note. In addition, the Company is currently in default with respect to the Rant Note as a result of the failure to make the Debentures amortization payment due in January 2017. Secured Lines of Credit Since the three months ended December 31, 2016, the Company has borrowed an additional $900,000 under the SIC IV Line of Credit as of the date of this filing. The principal amount now outstanding under the Line of Credit is $4,115,000 and the Company is entitled to draw up to an additional $885,000 under the Line of Credit. Appointment of Chief Operating Officer On January 19, 2017, the Company named Brian Rosin as its Chief Operating Officer. On January 26, 2017, the Company and Mr. Rosin agreed to the terms of a new employment agreement reflecting his new role.</t>
  </si>
  <si>
    <t>Summary of Significant Accounting Policies (Policies)</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t>
  </si>
  <si>
    <t>Marketable Securities</t>
  </si>
  <si>
    <t>In February 2016, the Company received 1,370,000 shares of Perk's stock, which is publicly traded on the Toronto Stock Exchange, as part of the consideration in the sale of assets described in the Perk Agreement. These securities are short-term marketable securities, and have been classified as “available-for-sale” securities. Pursuant to Accounting Standards Codification ("ASC") 320-10, “ Investments - Debt and Equity Securities ” the Company's marketable securities are marked to market on a quarterly basis, with unrealized gains and losses recorded in equity as Other Comprehensive Income/Loss.</t>
  </si>
  <si>
    <t>Accounts Receivable</t>
  </si>
  <si>
    <t>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t>
  </si>
  <si>
    <t>Fair Value of Financial Instruments</t>
  </si>
  <si>
    <t>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Perk marketable securities held is marked-to-market on a quarterly basis using the closing day share price of the last business day of the quarter. The changes to fair value are recorded in Other Comprehensive Income/Loss. The carrying amount of Perk warrants held is marked-to-market on a quarterly basis using the Monte Carlo valuation model. The changes to fair value are recorded in the Consolidated Statement of Operations. The carrying amount of loans payable approximates fair value as current borrowing rates for the same, or similar issues, are the same as those that were given to the Company at the issuance of these loans. The carrying amounts of the Debenture Conversion feature, Rant Note Conversion feature and warrants is marked-to-market on a quarterly basis using a Monte Carlo simulation. The changes to fair value are recorded as other (expense)/income in the Consolidated Statement of Operations</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at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Business Combinations</t>
  </si>
  <si>
    <t>Business combinations are accounted for using the acquisition method of accounting. The Company allocates the purchase price of acquired companies to the identifiable assets acquired, liabilities assumed and any non-controlling interest based on their acquisition date estimated fair values. Goodwill as of the acquisition date is measured as the excess of consideration transferred and the net of the acquisition date fair values of the identifiable assets acquired and liabilities assumed. Any contingent consideration to be transferred to the acquiree is recognized at fair value at the acquisition date. Determining the fair value of assets acquired and liabilities assumed requires the Company to make significant estimates and assumptions, including assumptions related to future cash flows, discount rates, asset lives and the probability of future cash pay-outs related to contingent consideration. The estimates of fair value are based upon assumptions believed to be reasonable by management, but are inherently uncertain and unpredictable and, therefore, actual results may differ from estimates. As a result, during the measurement period, which may be up to one year from the acquisition date, the Company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For the purpose of impairment testing, goodwill acquired in a business combination is, from the acquisition date, allocated to each of the Company's reporting units that are expected to benefit from the combination, irrespective of whether other assets or liabilities of the acquiree are assigned to those units.Where goodwill has been allocated to a repor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fair values of the disposed operation and the portion of the reporting units retained.</t>
  </si>
  <si>
    <t>Goodwill and Other Long-Lived Assets</t>
  </si>
  <si>
    <t xml:space="preserve">As required by ASC 350, "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As noted above, the Company has three reporting units.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Historically, the Company had one reporting unit. However, in connection with the sale of a significant portion of the Company's assets (see Note 1, Basis of Presentation and Consolidation), the remaining operations were divided into three reporting units (see Note 4, Segments). The Company engaged a third-party valuation firm to test the Choose Digital and Wetpaint reporting units for goodwill impairment. The DDGG reporting unit was not tested for impairment at December 31, 2015 as the acquisition of this entity occurred in September 2015. The Company determined that the fair value of both of the Wetpaint and Choose Digital reporting units were significantly below their respective carrying values, indicating that goodwill related to these reporting units may be impaired. The Company determined the fair value of all long-lived assets other than goodwill related to each reporting unit and calculated the residual goodwill value for each. Upon comparing the residual goodwill values to the respective carrying values, the Company determined that there was an impairment loss on both the Choose Digital and Wetpaint reporting units. The Company recorded an impairment loss of $ 4,335,000 related to the Choose Digital reporting unit and $ 10,708,000 related to the Wetpaint reporting unit during the three months ended December 31, 2015. Upon the finalization of the December 31, 2015 Choose Digital and Wetpaint goodwill impairment analysis, the consolidated goodwill ending balances as of March 31, 2016 were adjusted by $3,350,000 at June 30, 2016. The Company also recorded an additional goodwill impairment loss of $1,672,000 in the Selling, general and administrative expense line and reduced the gain on the sale of the Viggle Business by $1,672,000 in the Consolidated Statements of Operations during the nine months ended March 31, 2016 as a result of the finalization of the December 2015 Choose Digital and Wetpaint impairment analysis. There were no impairments recorded during the three and six months ended December 31, 2016 . At June 30, 2016, the Company determined that the fair value of the DDGG reporting unit was significantly below its carrying value, indicating that goodwill may be impaired. The Company determined the fair value of all long-lived assets other than goodwill and calculated the residual goodwill for the reporting unit. The residual goodwill was higher than the carrying value of goodwill related to the DDGG reporting unit, therefore the Company did not record an impairment loss for DDGG goodwill during the the year ended June 30, 2016 . There were no impairments recorded during the three and six months ended December 31, 2016 . Other Long-Lived Assets The Company accounts for the impairment of long-lived assets other than goodwill in accordance with ASC 360, “ Property, Plant, and Equipment” ("ASC 360"),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fair value)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si>
  <si>
    <t>Capitalized Software</t>
  </si>
  <si>
    <t xml:space="preserve">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 of $1,498,000 as of December 31, 2016 and June 30, 2016 , in accordance with ASC 350-40 "Internal-use Software" . At the time software is placed into service, the Company records amortization on a straight-line basis over the estimated useful life of the software. The change in capitalized software is due to impairment of long-term assets related to the Choose Digital and Wetpaint businesses described earlier, as well as the abandonment of certain technology as of January 1, 2016, and internal development costs. </t>
  </si>
  <si>
    <t>Deferred Rent</t>
  </si>
  <si>
    <t xml:space="preserve">The Company leases its corporate office, and as part of the leas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line basis over the entire term of the lease. Deferred rent is equal to the cumulative timing difference between actual rent payments and recognized rental expense. </t>
  </si>
  <si>
    <t>Revenue Recognition</t>
  </si>
  <si>
    <t xml:space="preserve">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 the Company generates advertising revenue primarily from third-party advertising via real-time bidding, which is typically sold on a per impression basis. Deferred Revenue : deferred revenue consists principally of prepaid but unrecognized revenue. Deferred revenue is recognized as revenue when the services are provided and all other revenue recognition criteria have been met. Barter Revenue : barter transactions represent the exchange of advertising or programming for advertising, merchandise or services. Barter transactions which exchange advertising for advertising are accounted for in accordance with Emerging Issues Task Force Issue No. 99-17 " Accounting for Advertising Barter Transactions "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t>Stock-Based Compensation</t>
  </si>
  <si>
    <t>The Company accounts for stock-based compensation in accordance with ASC 718, " Compensation - Stock Compensation" ("ASC 718").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Marketing</t>
  </si>
  <si>
    <t>Marketing costs are expensed as incurred.</t>
  </si>
  <si>
    <t>The Company uses the liability method of accounting for income taxes as set forth in ASC 740, " Income Taxes"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The Company assesses its income tax positions and record tax benefits for all years subject to examination based upon the Company's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Comprehensive Loss</t>
  </si>
  <si>
    <t>In accordance with ASC 220, "Comprehensive Income" , the Company reports by major components and as a single total, the change in its net assets during the period from non-owner sources. Comprehensive income consists of net income (loss), accumulated other comprehensive income (loss), which includes certain changes in equity that are excluded from net income (loss). The Company’s comprehensive loss for all periods presented is related to the effect of unrealized gain on available for sale marketable secur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Recently Issued Accounting Pronouncements</t>
  </si>
  <si>
    <t>In January 2017, the Financial Accounting Standards Board (“FASB”) issued Accounting Standards Update 2017-04, "Simplifying the Test for Goodwill Impairment" ("ASU 2017-04"). The updat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but the loss recognized should not exceed the total amount of goodwill allocated to that reporting unit. This guidance is effective for annual periods beginning after December 15, 2019, including interim periods within those periods. The Company does not expect the update to have a material impact on its consolidated financial statements. In January 2017, the FASB issued Accounting Standards Update 2017-01, "Business Combinations (Topic 805): Clarifying the Definition of a Business" ("ASU 2017-01"). The update provides a criteria for determining when an integrated set of assets and activities is not a business. The criteria requires that when substantially all of the fair value of gross assets are acquired in concentrated into a single identifiable asset or a group of similar identifiable assets, the integrated sets of assets and activities is not a business. Even if this criteria is not met, this update requires that the set of assets and activities must include an input and substantive processes that together significantly contribute to creating an output, at a minimum, and removes the evaluation of whether a market participant could replace the missing elements. This guidance is effective for annual periods beginning after December 15, 2017, including interim periods within those periods. The Company does not expect the update to have a material impact on its consolidated financial statements. In November 2016, the FASB issued Accounting Standards Update 2016-18, "Statement of Cash Flows (Topic 230): Restricted Cash (a consensus of the FASB Emerging Issues Task Force)" ("ASU 2016-18"). This updat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guidance is effective for fiscal years beginning after December 15, 2017, and interim periods for those years. The Company does not expect the standard to have a material impact on its consolidated financial statements. In October 2016, the FASB issued Accounting Standards Update 2016-16, “Accounting for Income Taxes: Intra-Entity Asset Transfers of Assets Other than Inventory” (ASU 2016-16”). This updat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financial statements issued for annual periods beginning after December 15, 2017. The Company does not expect the standard to have a material impact on its consolidated financial statements. In May 2016, FASB issued Accounting Standards Update 2016-12, "Revenue from Contracts with Customers (Topic 606): Narrow-Scope Improvements and Practical Expedients" ("ASU 2016-12"). The amendments in this update affect the guidance in Accounting Standards Update 2014-09, Revenue from Contracts with Customers (Topic 606) ("ASU 2014-09"), which is not yet effective. This update focuses on improving several aspects of ASU 2014-09, such as assessing the collectability criterion in paragraph 606-10-25-1(e) and accounting for contracts that do not meet the criteria for step 1; presentation of sales taxes and other similar taxes collected from customers; non-cash consideration; contract modifications at transition; and completed contracts at transition. ASU 2016-12 is effective for financial statements issued for annual periods beginning after December 15, 2017. The Company does not expect the standard to have a material impact on its consolidated financial statements. In April 2016, the FASB issued Accounting Standards Update 2016-10, "Revenue from Contracts with Customers (Topic 606): Identifying Performance Obligations and Licensing" ("ASU 2016-10"). The amendments in this update affect the guidance in ASU 2014-09, which is not yet effective. This update focuses on clarifying the following two aspects of ASU 2014-09: identifying performance obligations and the licensing implementation guidance, while retaining the related principles for those areas. ASU 2016-10 is effective for financial statements issued for annual periods beginning after December 15, 2017. The Company does not expect the standard to have a material impact on its consolidated financial statements. In March 2016, the Financial Accounting Standards Board ("FASB") issued Accounting Standards Update No. 2016-09, Compensation —Stock Compensation (Topic 718): Improvements to Employee Share-Based Payment Accounting" ("ASU 2016-09"). This update is intended to improve the accounting for employee share-based payments and affects all organizations that issue share-based payment awards to their employees. Several aspects of the accounting for share-based payment award transactions are simplified, including:(a)income tax consequences;(b)classification of awards as either equity or liabilities; and(c) classification on the statement of cash flows. ASU 2016-09 is effective for financial statements issued for annual periods beginning after December 15, 2016. The Company is currently in the process of evaluating the impact of adoption of ASU 2016-09 on its consolidated financial statements. In February 2016, FASB issued Accounting Standards Update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also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financial statements issued for annual periods beginning after December 15, 2018. The Company is currently in the process of evaluating the impact of adoption of ASU 2016-02 on its consolidated financial statements. In January 2016, FASB issued Accounting Standards Update No. 2016-01, “Financial Instruments- Overall: Recognition and Measurement of Financial Assets and Financial Liabilities” (“ASU 2016-01”). ASU 2016-01 requires all equity investments to be measured at fair value with changes in the fair value recognized through net income (other than those accounted for under equity method of accounting or those that result in consolidation of the investee). Additionally, i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Lastly, the standard eliminates the requirement to disclose the method(s) and significant assumptions used to estimate the fair value that is required to be disclosed for financial instruments measured at amortized cost on the balance sheet. ASU 2016-01 is effective for financial statements issued for annual periods beginning after December 15, 2017, and interim periods within those annual periods. The Company does not expect the standard to have a material impact on its consolidated financial statements. In November 2015, FASB issued Accounting Standards Update No. 2015-17, “Income taxes: Balance Sheet Classification of Deferred Taxes Busines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ASU 2015-17 requires that deferred income tax liabilities and assets be classified as noncurrent in a classified statement of financial position. ASU 2015-17 is effective for for financial statements issued for annual periods beginning after December 15, 2016, and interim periods within those annual periods. The Company does not expect the standard to have a material impact on its consolidated financial stat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t>
  </si>
  <si>
    <t>Segments (Tables)</t>
  </si>
  <si>
    <t>Schedule of Segment Reporting Information, by Segment</t>
  </si>
  <si>
    <t>Information about reportable segments (amounts in thousands): Three Months Ended December 31, Wetpaint Choose Digital DDGG Total 2016 2015 2016 2015 2016 2015 2016 2015 External revenues $ 834 $ 530 $ — $ 217 $ 256 $ 243 $ 1,090 $ 990 Inter-segment revenues (1) — — 668 — — — 668 Net loss, net of income taxes (2) (1,585 ) (28,478 ) (47 ) (3,645 ) (715 ) (1,533 ) (2,347 ) (33,656 ) Notes: (1) The Choose Digital business provides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Six Months Ended December 31, Wetpaint Choose Digital DDGG Total 2016 2015 2016 2015 2016 2015 2016 2015 External revenues $ 1,206 $ 1,046 $ 58 $ 415 $ 361 $ 326 $ 1,625 $ 1,787 Inter-segment revenues (1) — — — 1,219 — — — 1,219 Net loss, net of income taxes (2) (3,662 ) (30,338 ) (448 ) (4,120 ) (1,467 ) (1,507 ) (5,577 ) (35,965 ) Notes: (1) The Choose Digital business provides digital content to the Viggle business. These inter-segment revenues are presented at Choose Digital's cost in this schedule and in the consolidated statements of operations. (2) The net loss figures presented exclude certain corporate expenses detailed in the reconciliation to the consolidated net loss below. Reconciliation of revenues attributable to reportable segments to consolidated revenues from continuing operations (amounts in thousands): Three Months Ended December 31, Six Months Ended December 31, 2016 2015 2016 2015 Revenues attributable to reportable segments $ 1,090 $ 990 $ 1,625 $ 1,787 Licensing revenues related to SFX licensing agreement 125 125 250 250 Other revenues — 667 — 1,218 Revenues per Consolidated Statements of Operations $ 1,215 $ 1,782 $ 1,875 $ 3,255 Reconciliation of net loss for reportable segments, net of income taxes to consolidated net loss from continuing operations, net of income taxes (amounts in thousands): Three Months Ended December 31, Six Months Ended December 31, 2016 2015 2016 2015 Net loss for reportable segments, net of income taxes $ (2,347 ) $ (33,656 ) $ (5,577 ) $ (35,965 ) Other net gain (loss) 2,184 (88 ) (429 ) (297 ) (163 ) (33,744 ) (6,006 ) (36,262 ) Stock compensation related to corporate financing activities (1) (137 ) (4,250 ) (161 ) (8,500 ) Corporate expenses allocated to discontinued operations (2) — (650 ) — (1,791 ) Interest expense (3) (2,471 ) (926 ) (4,121 ) (1,783 ) Consolidated net loss from continuing operations, net of income taxes $ (2,771 ) $ (39,570 ) $ (10,288 ) $ (48,336 ) Notes: (1) Stock compensation expense related to RSUs, options and warrants issues in connection with financing activities. Expenses related to financing activities are considered to be corporate expenses and are not allocated to reportable segments. (2) Certain corporate expenses were allocated to the Viggle segment, however such expenses are not classified as discontinued operations because they are fixed and are not affected by the sales transaction. (3) Interest expense related to corporate debt instruments is not allocated to reportable segments. Total assets for reportable segments (amounts in thousands): December 31, 2016 June 30, 2016 Wetpaint $ 21,234 $ 8,495 Choose Digital 5,226 5,416 DDGG 3,713 3,740 Total assets for reportable segments $ 30,173 $ 17,651 Reconciliation of assets attributable to reportable segments to consolidated assets of continuing operations (amounts in thousands): December 31, 2016 June 30, 2016 Total assets for reportable segments $ 30,173 $ 17,104 Other assets (1) 1,614 5,896 Total consolidated assets, net of current and non-current assets of discontinued operations $ 31,787 $ 23,000 Notes: (1) Corporate assets that are not specifically related to any of the reporting units.</t>
  </si>
  <si>
    <t>Discontinued Operations (Tables)</t>
  </si>
  <si>
    <t>Summary of Discontinued Operations</t>
  </si>
  <si>
    <t>Results of operations classified as discontinued operations (amounts in thousands): Three Months Ended December 31, Six Months Ended December 31, 2016 2015 2016 2015 Revenues $ — $ 2,330 $ — $ 5,909 Cost of watchpoints and engagement points — (1,209 ) — (3,231 ) Selling, general and administrative expenses — (6,224 ) (36 ) (12,408 ) Loss before income taxes — (5,103 ) (36 ) (9,730 ) Income taxes (see Note 13, Income Taxes) — (21 ) — (43 ) Net loss $ — $ (5,124 ) $ (36 ) $ (9,773 ) Current assets and non-current assets used in discontinued operations (amounts in thousands): December 31, 2016 June 30, 2016 Current assets: Accounts receivable, net $ 20 $ 39 Prepaid expenses — — Current assets of discontinued operations $ 20 $ 39 Non-current assets: Property and equipment, net $ — $ — Intangible assets, net — — Goodwill — — Other assets — — Non-current assets of discontinued operations $ — $ — Current liabilities and non-current liabilities used in discontinued operations (amounts in thousands): December 31, 2016 June 30, 2016 Current liabilities: Accounts payable and accrued expenses $ 2,703 $ 2,634 Reward points payable — — Current portion of loan payable — 217 Current liabilities of discontinued operations $ 2,703 $ 2,851 Non-current liabilities: Other long-term liabilities $ — $ — Non-current liabilities of discontinued operations $ — $ —</t>
  </si>
  <si>
    <t>Acquisitions (Tables)</t>
  </si>
  <si>
    <t>Schedule of Consideration Transferred and Assets and Liabilities of Acquisition</t>
  </si>
  <si>
    <t>A summary of the fair value of consideration transferred for this acquisition and the fair value of the assets and liabilities at the date of acquisition is as follows (amounts in thousands): Consideration transferred: Shares of the Company's common stock on closing market price at issuance $ 1,760 Notes issued to sellers 2,250 Total consideration transferred $ 4,010 Purchase allocation: Goodwill $ 1,591 Intangible assets 3,012 Other Assets 799 Total liabilities (1,392 ) $ 4,010 The preliminary allocation of the purchase price to the underlying net assets acquired and liabilities assumed based on their estimated fair values as of the acquisition date is as follows (amounts in thousands): Goodwill $ 7,589 Intangible assets 5,500 Total liabilities (1,990 ) $ 11,099</t>
  </si>
  <si>
    <t>Property and Equipment (Tables)</t>
  </si>
  <si>
    <t>Schedule of Property and Equipment</t>
  </si>
  <si>
    <t>Property and Equipment consists of the following (amounts in thousands): December 31, 2016 June 30, 2016 Leasehold Improvements $ 2,261 $ 2,261 Furniture and Fixtures 588 588 Computer Equipment 456 456 Software 164 164 Total 3,469 3,469 Accumulated Depreciation and Amortization (2,209 ) (2,055 ) Property and Equipment, net $ 1,260 $ 1,414</t>
  </si>
  <si>
    <t>Intangible Assets and Goodwill (Tables)</t>
  </si>
  <si>
    <t>Schedule of Intangible Assets</t>
  </si>
  <si>
    <t xml:space="preserve">The summary of intangible assets and goodwill is a follows (amounts in thousands): December 31, 2016 June 30, 2016 Description (amounts in thousands) Amortization Amount Accumulated Carrying Amount Accumulated Carrying Wetpaint technology 60 months $ 4,952 $ (3,458 ) $ 1,494 $ 4,952 $ (3,276 ) $ 1,676 Wetpaint trademarks 276 months 1,453 (438 ) 1,015 1,453 (415 ) 1,038 Wetpaint customer relationships 60 months 917 (837 ) 80 917 (827 ) 90 Choose Digital licenses 60 months 829 (589 ) 240 829 (559 ) 270 Choose Digital software 60 months 627 (257 ) 370 627 (212 ) 415 DraftDay tradename 84 months 180 (61 ) 119 180 (38 ) 142 Draftday non-compete agreements 6 months 30 (30 ) — 30 (30 ) — DraftDay internally generated capitalized software 60 months 1,498 (485 ) 1,013 1,498 (303 ) 1,195 DraftDay customer relationships 24 months 556 (556 ) — 556 (351 ) 205 Rant trademarks 120 months 2,700 (124 ) 2,576 — — — Rant content 24 months 650 (149 ) 501 — — — Rant technology 60 months 1,500 (138 ) 1,362 — — — Rant advertising relationships 24 months 650 (149 ) 501 — — — Other various 326 (24 ) 302 326 (18 ) 308 Total $ 16,868 $ (7,295 ) $ 9,573 $ 11,368 $ (6,029 ) $ 5,339 </t>
  </si>
  <si>
    <t>Future Annual Amortization Expense</t>
  </si>
  <si>
    <t>Future annual amortization expense expected is as follows amounts in thousands): Years ending June 30, 2017 $ 2,370 2018 $ 3,026 2019 $ 1,730 2020 $ 1,367 2021 $ 1,036</t>
  </si>
  <si>
    <t>Summary of Goodwill</t>
  </si>
  <si>
    <t>Goodwill consists of the following: Description Amount Balance at July 1, 2016 $ 11,270 Rant preliminary purchase price allocation 7,589 Balance at December 31, 2016 $ 18,859</t>
  </si>
  <si>
    <t>Loans Payable (Tables)</t>
  </si>
  <si>
    <t>Schedule of Loans Payable</t>
  </si>
  <si>
    <t>The summary of loans payable is as follows (amounts in thousands): Total Maturity Date Facility Amount December 31, 2016 June 30, 2016 Convertible Debentures (the "Debentures"), net of discount 7/11/2017 $ 4,444 $ 3,629 $ — Secured Convertible Promissory Note (the "Secured Convertible Note") 7/8/2017 3,000 3,400 — Line of Credit Promissory Note (the "Note") 10/24/2017 20,000 — 19,716 Line of Credit Grid Note (the "Grid Note") * 12/31/2016 5,900 3,465 4,563 Secured Line of Credit (the "Secured Revolving Loan I") 12/31/2016 1,500 — 1,500 Secured Line of Credit (the "Secured Revolving Line of Credit") 12/31/2016 500 — 500 Secured Revolving Loan (the "Secured Revolving Loan") 12/31/2016 500 — 500 Secured Revolving Loan II (the "Secured Revolving Loan II") 12/31/2016 500 — 500 Secured Revolving Loan III (the "Secured Revolving Revolving Loan III") 12/31/2016 1,200 — 135 Convertible Promissory Note (the "RI Convertible Note") 12/31/2016 300 300 300 MGT Promissory Notes (the "MGT Promissory Notes") 7/31/2016 2,109 — 943 Kuusamo Promissory Notes (the "Kuusamo Promissory Notes") 3/8/2016 141 — 55 Total Loans Payable, net $ 10,794 $ 28,712 * As of June 30, 2016 the total facility amount on on the Grid Note was $10,000,000; however, in conjunction with the Exchange Agreement, this amount was reduced to $5,900,000.</t>
  </si>
  <si>
    <t>Fair Value Measurement (Tables)</t>
  </si>
  <si>
    <t>Reconciliation of Assets Measured at Fair Value on a Recurring Basis</t>
  </si>
  <si>
    <t>The following table presents a reconciliation of assets measured at fair value on a recurring basis using unobservable inputs (level 3): (in thousands) Balance at July 1, 2016 $ 648 Unrealized losses for the period included in other income (expense), net (503 ) Sale of Perk warrants (145 ) Balance at December 31, 2016 $ —</t>
  </si>
  <si>
    <t>Reconciliation of Liabilities Measured at Fair Value on a Recurring Basis</t>
  </si>
  <si>
    <t>The following table presents a reconciliation of liabilities measured at fair value on a recurring basis using unobservable inputs (level 3): (in thousands) Balance at July 1, 2016 $ 10 Additions to Level 3 3,856 Changes to fair value (1,790 ) Balance at December 31, 2016 $ 2,076</t>
  </si>
  <si>
    <t>Basis of Presentation and Consolidation (Details) $ in Thousands</t>
  </si>
  <si>
    <t>Sep. 16, 2016</t>
  </si>
  <si>
    <t>Jul. 12, 2016USD ($)shares</t>
  </si>
  <si>
    <t>Dec. 28, 2015</t>
  </si>
  <si>
    <t>Dec. 31, 2015operating_segment</t>
  </si>
  <si>
    <t>Dec. 31, 2016subsidiary</t>
  </si>
  <si>
    <t>Quantifying Misstatement in Current Year Financial Statements [Line Items]</t>
  </si>
  <si>
    <t>Number of subsidiaries | subsidiary</t>
  </si>
  <si>
    <t>Ownership percentage of issued and outstanding common stock</t>
  </si>
  <si>
    <t>60.00%</t>
  </si>
  <si>
    <t>Number of reportable segments | operating_segment</t>
  </si>
  <si>
    <t>Reverse stock split, conversion ratio</t>
  </si>
  <si>
    <t>Rant, Inc.</t>
  </si>
  <si>
    <t>Liabilities assumed in acquisition</t>
  </si>
  <si>
    <t>Contingent consideration</t>
  </si>
  <si>
    <t>Fully diluted ownership percentage</t>
  </si>
  <si>
    <t>22.00%</t>
  </si>
  <si>
    <t>Rant, Inc. | Series E Convertible Preferred Stock</t>
  </si>
  <si>
    <t>Series E preferred stock issued (in shares) | shares</t>
  </si>
  <si>
    <t>Lines of Business (Details) visit in Millions, fan in Millions</t>
  </si>
  <si>
    <t>Jan. 31, 2016reporting_unit</t>
  </si>
  <si>
    <t>Feb. 29, 2016reporting_unit</t>
  </si>
  <si>
    <t>Feb. 29, 2016operating_segment</t>
  </si>
  <si>
    <t>Dec. 31, 2016fanverticaloperating_segmentvisit</t>
  </si>
  <si>
    <t>Number of operating segments</t>
  </si>
  <si>
    <t>Number of verticals | vertical</t>
  </si>
  <si>
    <t>Facebook fans | fan</t>
  </si>
  <si>
    <t>Website visits | visit</t>
  </si>
  <si>
    <t>Summary of Significant Accounting Policies (Details)</t>
  </si>
  <si>
    <t>Sep. 30, 2016shares</t>
  </si>
  <si>
    <t>Jun. 30, 2016USD ($)</t>
  </si>
  <si>
    <t>Feb. 08, 2016USD ($)shares</t>
  </si>
  <si>
    <t>Feb. 29, 2016shares</t>
  </si>
  <si>
    <t>Dec. 31, 2016USD ($)</t>
  </si>
  <si>
    <t>Sep. 30, 2016USD ($)</t>
  </si>
  <si>
    <t>Dec. 31, 2015USD ($)</t>
  </si>
  <si>
    <t>Dec. 31, 2016USD ($)operating_segment</t>
  </si>
  <si>
    <t>Mar. 31, 2016USD ($)</t>
  </si>
  <si>
    <t>Jun. 30, 2015lease</t>
  </si>
  <si>
    <t>Accounts Receivable:</t>
  </si>
  <si>
    <t>Concentration of Credit Risk:</t>
  </si>
  <si>
    <t>Credit losses</t>
  </si>
  <si>
    <t>Goodwill and Certain Other Long-Lived Assets:</t>
  </si>
  <si>
    <t>Goodwill adjustments</t>
  </si>
  <si>
    <t>Reduction of recognized gain</t>
  </si>
  <si>
    <t>Capitalized Software:</t>
  </si>
  <si>
    <t>Capitalized software</t>
  </si>
  <si>
    <t>Deferred Rent:</t>
  </si>
  <si>
    <t>Abatement period (in months)</t>
  </si>
  <si>
    <t>10 months</t>
  </si>
  <si>
    <t>Number of lease agreements | lease</t>
  </si>
  <si>
    <t>Write off of remaining leashold improment and deferred rent</t>
  </si>
  <si>
    <t>Revenue recognition:</t>
  </si>
  <si>
    <t>Barter revenue</t>
  </si>
  <si>
    <t>Marketing:</t>
  </si>
  <si>
    <t>Marketing expense</t>
  </si>
  <si>
    <t>Choose Digital Inc.</t>
  </si>
  <si>
    <t>Write off of intangible assets</t>
  </si>
  <si>
    <t>Wetpaint.com Inc.</t>
  </si>
  <si>
    <t>Software</t>
  </si>
  <si>
    <t>Property and Equipment:</t>
  </si>
  <si>
    <t>Property and equipment useful life (in years)</t>
  </si>
  <si>
    <t>3 years</t>
  </si>
  <si>
    <t>Furniture and Fixtures</t>
  </si>
  <si>
    <t>4 years</t>
  </si>
  <si>
    <t>Perk Agreement</t>
  </si>
  <si>
    <t>Marketable Securities:</t>
  </si>
  <si>
    <t>Recorded loss</t>
  </si>
  <si>
    <t>Common Stock | Perk Agreement</t>
  </si>
  <si>
    <t>Number of shares issued (in shares) | shares</t>
  </si>
  <si>
    <t>Consideration on stock sold</t>
  </si>
  <si>
    <t>Discontinued Operations, Disposed of by Sale | Viggle</t>
  </si>
  <si>
    <t>Consideration received (in shares) | shares</t>
  </si>
  <si>
    <t>DraftDay Gaming Group</t>
  </si>
  <si>
    <t>Other Expense | Perk Agreement</t>
  </si>
  <si>
    <t>Segments (Details) $ in Thousands</t>
  </si>
  <si>
    <t>Segment Reporting Information [Line Items]</t>
  </si>
  <si>
    <t>Reportable Segments:</t>
  </si>
  <si>
    <t>Net loss, net of income taxes</t>
  </si>
  <si>
    <t>Reconciliation of Net Loss:</t>
  </si>
  <si>
    <t>Net loss for reportable segments, net of income taxes</t>
  </si>
  <si>
    <t>Net loss, including other</t>
  </si>
  <si>
    <t>Interest expense</t>
  </si>
  <si>
    <t>Consolidated net loss from continuing operations, net of income taxes</t>
  </si>
  <si>
    <t>Assets</t>
  </si>
  <si>
    <t>Cash consideration</t>
  </si>
  <si>
    <t>DraftDay Gaming Group | Subsidiaries | Transfer of Cash</t>
  </si>
  <si>
    <t>Amounts of transaction</t>
  </si>
  <si>
    <t>Operating Segments</t>
  </si>
  <si>
    <t>Operating Segments | Wetpaint.com Inc.</t>
  </si>
  <si>
    <t>Operating Segments | Choose Digital Inc.</t>
  </si>
  <si>
    <t>Operating Segments | DraftDay Gaming Group</t>
  </si>
  <si>
    <t>Segment Reconciling Items</t>
  </si>
  <si>
    <t>Licenses Revenue</t>
  </si>
  <si>
    <t>Other Revenue, Net</t>
  </si>
  <si>
    <t>Other net gain (loss)</t>
  </si>
  <si>
    <t>Stock compensation related to corporate financing activities</t>
  </si>
  <si>
    <t>Corporate expenses allocated to discontinued operations</t>
  </si>
  <si>
    <t>External Customers | Operating Segments</t>
  </si>
  <si>
    <t>External Customers | Operating Segments | Wetpaint.com Inc.</t>
  </si>
  <si>
    <t>External Customers | Operating Segments | Choose Digital Inc.</t>
  </si>
  <si>
    <t>External Customers | Operating Segments | DraftDay Gaming Group</t>
  </si>
  <si>
    <t>Internal Customers | Operating Segments</t>
  </si>
  <si>
    <t>Internal Customers | Operating Segments | Wetpaint.com Inc.</t>
  </si>
  <si>
    <t>Internal Customers | Operating Segments | Choose Digital Inc.</t>
  </si>
  <si>
    <t>Internal Customers | Operating Segments | DraftDay Gaming Group</t>
  </si>
  <si>
    <t>Continuing Operations</t>
  </si>
  <si>
    <t>Continuing Operations | Operating Segments</t>
  </si>
  <si>
    <t>Continuing Operations | Segment Reconciling Items</t>
  </si>
  <si>
    <t>Discontinued Operations (Asset Purchase Agreement) (Details) $ in Thousands</t>
  </si>
  <si>
    <t>Feb. 08, 2016CAD / shares</t>
  </si>
  <si>
    <t>Dec. 31, 2015USD ($)shares</t>
  </si>
  <si>
    <t>Oct. 10, 2016shares</t>
  </si>
  <si>
    <t>Feb. 08, 2016USD ($)</t>
  </si>
  <si>
    <t>Feb. 05, 2016shares</t>
  </si>
  <si>
    <t>Dec. 03, 2015shares</t>
  </si>
  <si>
    <t>Income Statement, Balance Sheet and Additional Disclosures by Disposal Groups, Including Discontinued Operations [Line Items]</t>
  </si>
  <si>
    <t>Number of shares issued (in shares)</t>
  </si>
  <si>
    <t>Consideration transferred | $</t>
  </si>
  <si>
    <t>Common Stock | Gracenote Inc</t>
  </si>
  <si>
    <t>Common Stock | Gracenote, Inc and Tribune Media Services, Inc</t>
  </si>
  <si>
    <t>Gain on delivery of shares | $</t>
  </si>
  <si>
    <t>Consideration on stock sold | $</t>
  </si>
  <si>
    <t>Secured Debt | Perk Agreement</t>
  </si>
  <si>
    <t>Secured line of credit | $</t>
  </si>
  <si>
    <t>Viggle | Discontinued Operations, Disposed of by Sale</t>
  </si>
  <si>
    <t>Consideration received (in shares)</t>
  </si>
  <si>
    <t>Contingent consideration (in shares)</t>
  </si>
  <si>
    <t>Revenue threshold for earn-out provision | $</t>
  </si>
  <si>
    <t>Shares used to repay outstanding debt (in shares)</t>
  </si>
  <si>
    <t>Percentage of shares restricted in escrow</t>
  </si>
  <si>
    <t>37.50%</t>
  </si>
  <si>
    <t>Number of shared restricted in escrow (in shares)</t>
  </si>
  <si>
    <t>Gain (loss) on disposition of business, net of transaction costs | $</t>
  </si>
  <si>
    <t>Viggle | Discontinued Operations, Disposed of by Sale | Scenario Threshold One</t>
  </si>
  <si>
    <t>Investment warrant (in shares)</t>
  </si>
  <si>
    <t>Warrants, exercise price per share (in dollars per warrant) | CAD / shares</t>
  </si>
  <si>
    <t>Stock price threshold (in dollars per share) | CAD / shares</t>
  </si>
  <si>
    <t>Threshold consecutive trading days</t>
  </si>
  <si>
    <t>20 days</t>
  </si>
  <si>
    <t>Period to from closing of transaction</t>
  </si>
  <si>
    <t>2 years</t>
  </si>
  <si>
    <t>Viggle | Discontinued Operations, Disposed of by Sale | Scenario Threshold Two</t>
  </si>
  <si>
    <t>Discontinued Operations (Results of Operations Classified as Discontinued Operations) (Details) - USD ($) $ in Thousands</t>
  </si>
  <si>
    <t>Disposal Group, Including Discontinued Operation, Income Statement Disclosures [Abstract]</t>
  </si>
  <si>
    <t>Cost of watchpoints and engagement points</t>
  </si>
  <si>
    <t>Loss before income taxes</t>
  </si>
  <si>
    <t>Income taxes (see Note 13, Income Taxes)</t>
  </si>
  <si>
    <t>Discontinued Operations (Assets and Liabilities Used in Discontinued Operations) (Details) - USD ($) $ in Thousands</t>
  </si>
  <si>
    <t>Discontinued Operations, Disposed of by Sale</t>
  </si>
  <si>
    <t>Reward points payable</t>
  </si>
  <si>
    <t>Current portion of loan payable</t>
  </si>
  <si>
    <t>Non-current liabilities:</t>
  </si>
  <si>
    <t>Non-current liabilities of discontinued operations</t>
  </si>
  <si>
    <t>Non-current assets:</t>
  </si>
  <si>
    <t>Property and equipment, net</t>
  </si>
  <si>
    <t>Non-current assets of discontinued operations</t>
  </si>
  <si>
    <t>Acquisitions (Acquisition of Choose Digital) (Details) - Choose Digital Inc. - USD ($) $ in Thousands</t>
  </si>
  <si>
    <t>May 18, 2016</t>
  </si>
  <si>
    <t>Feb. 08, 2017</t>
  </si>
  <si>
    <t>May 12, 2016</t>
  </si>
  <si>
    <t>Jun. 24, 2014</t>
  </si>
  <si>
    <t>Business Acquisition [Line Items]</t>
  </si>
  <si>
    <t>Period for average closing price</t>
  </si>
  <si>
    <t>5 days</t>
  </si>
  <si>
    <t>Contingent consideration liability</t>
  </si>
  <si>
    <t>Contingent consideration including interest</t>
  </si>
  <si>
    <t>Other payments to acquire businesses</t>
  </si>
  <si>
    <t>Other payments, monthly installment</t>
  </si>
  <si>
    <t>Contingent consideration, shares pledged as collateral</t>
  </si>
  <si>
    <t>Subsequent Event</t>
  </si>
  <si>
    <t>Acquisitions (Acquisition of DraftDay.com) (Details) $ / shares in Units, $ in Thousands</t>
  </si>
  <si>
    <t>Oct. 10, 2016USD ($)shares</t>
  </si>
  <si>
    <t>Jun. 14, 2016USD ($)shares</t>
  </si>
  <si>
    <t>May 12, 2016$ / sharesshares</t>
  </si>
  <si>
    <t>Apr. 13, 2016shares</t>
  </si>
  <si>
    <t>Mar. 24, 2016USD ($)</t>
  </si>
  <si>
    <t>Sep. 08, 2015USD ($)member$ / sharesshares</t>
  </si>
  <si>
    <t>Dec. 31, 2016USD ($)$ / sharesshares</t>
  </si>
  <si>
    <t>Nov. 20, 2016USD ($)</t>
  </si>
  <si>
    <t>Jun. 30, 2016$ / sharesshares</t>
  </si>
  <si>
    <t>Dec. 03, 2015$ / sharesshares</t>
  </si>
  <si>
    <t>Sep. 29, 2015</t>
  </si>
  <si>
    <t>Sep. 16, 2013$ / shares</t>
  </si>
  <si>
    <t>May 10, 2012$ / sharesshares</t>
  </si>
  <si>
    <t>Common stock, par value (in dollars per share) | $ / shares</t>
  </si>
  <si>
    <t>Number of warrants issued (in shares)</t>
  </si>
  <si>
    <t>Warrants, exercise price per share (in dollars per shares) | $ / shares</t>
  </si>
  <si>
    <t>Common stock issued to settle notes | $</t>
  </si>
  <si>
    <t>Preferred stock issued to settle note | $</t>
  </si>
  <si>
    <t>DraftDay</t>
  </si>
  <si>
    <t>Number of shares issued in acquisition (in shares)</t>
  </si>
  <si>
    <t>Notes issued to sellers | $</t>
  </si>
  <si>
    <t>MGT Sports | DraftDay</t>
  </si>
  <si>
    <t>Third Parties | DraftDay</t>
  </si>
  <si>
    <t>Promissory Note</t>
  </si>
  <si>
    <t>Stated interest rate (as a percent)</t>
  </si>
  <si>
    <t>5.00%</t>
  </si>
  <si>
    <t>Promissory Note due September 29, 2015 | Promissory Note</t>
  </si>
  <si>
    <t>Promissory Note due September 29, 2015 | Promissory Note | MGT Sports | DraftDay</t>
  </si>
  <si>
    <t>Promissory Note due September 29, 2015 | Promissory Note | Third Parties | DraftDay</t>
  </si>
  <si>
    <t>Promissory Note due March 8, 2016 | Promissory Note | MGT Sports | DraftDay</t>
  </si>
  <si>
    <t>Promissory Note due March 8, 2016 | Promissory Note | Third Parties | DraftDay</t>
  </si>
  <si>
    <t>Promissory Note due September 8, 2015 | Promissory Note</t>
  </si>
  <si>
    <t>Conversion of MGT Sports Convertible Securities</t>
  </si>
  <si>
    <t>Payment of interest | $</t>
  </si>
  <si>
    <t>Number of board members | member</t>
  </si>
  <si>
    <t>Number of board members designated by parent | member</t>
  </si>
  <si>
    <t>Number of board members designated by affiliate | member</t>
  </si>
  <si>
    <t>Transfers to related party | $</t>
  </si>
  <si>
    <t>DraftDay Gaming Group | MGT Sports | DraftDay</t>
  </si>
  <si>
    <t>DraftDay Gaming Group | Third Parties | DraftDay</t>
  </si>
  <si>
    <t>Affiliated Entity</t>
  </si>
  <si>
    <t>Shares issued, price per share (in dollars per share) | $ / shares</t>
  </si>
  <si>
    <t>Affiliated Entity | DraftDay Gaming Group | Sportech</t>
  </si>
  <si>
    <t>Preferred Stock | Series D Preferred Stock</t>
  </si>
  <si>
    <t>Shares converted (in shares)</t>
  </si>
  <si>
    <t>Preferred Stock | Series A Preferred Stock | DraftDay Gaming Group</t>
  </si>
  <si>
    <t>Shares issued (in shares)</t>
  </si>
  <si>
    <t>Preferred Stock | Series A Preferred Stock | DraftDay Gaming Group | Sportech</t>
  </si>
  <si>
    <t>Second MGT Exchange Agreement</t>
  </si>
  <si>
    <t>Convertible debt | $</t>
  </si>
  <si>
    <t>Debt converted value | $</t>
  </si>
  <si>
    <t>Second MGT Exchange Agreement | Common Stock</t>
  </si>
  <si>
    <t>Issuance of conversion shares (in shares)</t>
  </si>
  <si>
    <t>Acquisitions (Kuusamo Warrants and Sportech MSA Termination) (Details) - USD ($)</t>
  </si>
  <si>
    <t>Sep. 21, 2016</t>
  </si>
  <si>
    <t>Apr. 25, 2016</t>
  </si>
  <si>
    <t>Sep. 08, 2015</t>
  </si>
  <si>
    <t>Reduction of principal amount</t>
  </si>
  <si>
    <t>Kuusamo Promissory Notes Due September 29, 2015 | Unsecured Debt</t>
  </si>
  <si>
    <t>Debt issue amount</t>
  </si>
  <si>
    <t>Kuusamo Promissory Notes Due March 8, 2016 | Unsecured Debt</t>
  </si>
  <si>
    <t>Long-term debt</t>
  </si>
  <si>
    <t>Common Stock | Kuusamo Promissory Notes Due March 8, 2016</t>
  </si>
  <si>
    <t>Shares issued in conversion (in shares)</t>
  </si>
  <si>
    <t>Acquisitions (Sportech MSA  Termination) (Details) - USD ($) $ in Thousands</t>
  </si>
  <si>
    <t>Aug. 15, 2016</t>
  </si>
  <si>
    <t>Transaction termination fee revenue</t>
  </si>
  <si>
    <t>Shares of stock reverted to Company (in shares)</t>
  </si>
  <si>
    <t>Acquisitions (DDGG Intangibles and Goodwill Impairment) (Details) - USD ($) $ in Thousands</t>
  </si>
  <si>
    <t>Purchase allocation:</t>
  </si>
  <si>
    <t>Consideration transferred:</t>
  </si>
  <si>
    <t>Notes issued to sellers</t>
  </si>
  <si>
    <t>Total consideration transferred</t>
  </si>
  <si>
    <t>Intangible assets</t>
  </si>
  <si>
    <t>Other Assets</t>
  </si>
  <si>
    <t>Viggle common stock | DraftDay</t>
  </si>
  <si>
    <t>Shares of the Company's common stock on closing market price at issuance</t>
  </si>
  <si>
    <t>Impairment of intangible assets</t>
  </si>
  <si>
    <t>Acquisitions (Rant) (Details) - USD ($)</t>
  </si>
  <si>
    <t>Jul. 12, 2016</t>
  </si>
  <si>
    <t>Preliminary Purchase allocation</t>
  </si>
  <si>
    <t>Fair value of debt</t>
  </si>
  <si>
    <t>Rant, Inc. | Series E Preferred Stock</t>
  </si>
  <si>
    <t>Preferred stock converted into percentage of Company common stock</t>
  </si>
  <si>
    <t>Rant, Inc. | Secured Debt</t>
  </si>
  <si>
    <t>12.00%</t>
  </si>
  <si>
    <t>Conversion to stock price (in dollars per share)</t>
  </si>
  <si>
    <t>Property and Equipment (Schedule of Property and Equipment) (Details) - USD ($) $ in Thousands</t>
  </si>
  <si>
    <t>Property, Plant and Equipment [Line Items]</t>
  </si>
  <si>
    <t>Property and equipment</t>
  </si>
  <si>
    <t>Accumulated Depreciation and Amortization</t>
  </si>
  <si>
    <t>Property and Equipment, net</t>
  </si>
  <si>
    <t>Leasehold Improvements</t>
  </si>
  <si>
    <t>Computer Equipment</t>
  </si>
  <si>
    <t>Intangible Assets and Goodwill (Schedule of Intangible Assets) (Details) - USD ($) $ in Thousands</t>
  </si>
  <si>
    <t>Finite-Lived Intangible Assets [Line Items]</t>
  </si>
  <si>
    <t>Amount</t>
  </si>
  <si>
    <t>Accumulated Amortization</t>
  </si>
  <si>
    <t>Carrying Value</t>
  </si>
  <si>
    <t>Amortization expense</t>
  </si>
  <si>
    <t>Wetpaint.com Inc. | Technology</t>
  </si>
  <si>
    <t>Amortization Period (in months)</t>
  </si>
  <si>
    <t>60 months</t>
  </si>
  <si>
    <t>Wetpaint.com Inc. | Trademarks</t>
  </si>
  <si>
    <t>276 months</t>
  </si>
  <si>
    <t>Wetpaint.com Inc. | Customer relationships</t>
  </si>
  <si>
    <t>Choose Digital Inc. | Licenses</t>
  </si>
  <si>
    <t>Choose Digital Inc. | Software</t>
  </si>
  <si>
    <t>DraftDay | Customer relationships</t>
  </si>
  <si>
    <t>24 months</t>
  </si>
  <si>
    <t>DraftDay | Software</t>
  </si>
  <si>
    <t>DraftDay | Tradename</t>
  </si>
  <si>
    <t>84 months</t>
  </si>
  <si>
    <t>DraftDay | Non-compete agreements</t>
  </si>
  <si>
    <t>6 months</t>
  </si>
  <si>
    <t>Rant, Inc. | Technology</t>
  </si>
  <si>
    <t>Rant, Inc. | Trademarks</t>
  </si>
  <si>
    <t>120 months</t>
  </si>
  <si>
    <t>Rant, Inc. | Content</t>
  </si>
  <si>
    <t>Rant, Inc. | Advertising relationships</t>
  </si>
  <si>
    <t>Intangible Assets and Goodwill (Future Annual Amortization Expense) (Details) $ in Thousands</t>
  </si>
  <si>
    <t>Finite-Lived Intangible Assets, Net, Amortization Expense, Fiscal Year Maturity [Abstract]</t>
  </si>
  <si>
    <t>Intangible Assets and Goodwill (Summary of Goodwill) (Details) - USD ($) $ in Thousands</t>
  </si>
  <si>
    <t>Goodwill [Roll Forward]</t>
  </si>
  <si>
    <t>Balance at July 1, 2016</t>
  </si>
  <si>
    <t>Rant preliminary purchase price allocation</t>
  </si>
  <si>
    <t>Balance at December 31, 2016</t>
  </si>
  <si>
    <t>Loans Payable (Schedule of Loans Payable) (Details) - USD ($)</t>
  </si>
  <si>
    <t>Jul. 08, 2016</t>
  </si>
  <si>
    <t>Jun. 27, 2016</t>
  </si>
  <si>
    <t>Debt Instrument [Line Items]</t>
  </si>
  <si>
    <t>Outstanding balances</t>
  </si>
  <si>
    <t>RI Convertible Note</t>
  </si>
  <si>
    <t>Long-term Debt</t>
  </si>
  <si>
    <t>Convertible Debt | Debentures</t>
  </si>
  <si>
    <t>Convertible Debt | Secured Convertible Note</t>
  </si>
  <si>
    <t>Convertible Debt | Grid Note</t>
  </si>
  <si>
    <t>Unamortized discount</t>
  </si>
  <si>
    <t>Secured Debt | Secured Convertible Note</t>
  </si>
  <si>
    <t>Line of Credit | Note</t>
  </si>
  <si>
    <t>Line of Credit | Grid Note</t>
  </si>
  <si>
    <t>Line of Credit | Secured Revolving Loan I</t>
  </si>
  <si>
    <t>Line of Credit | Secured Revolving Line of Credit</t>
  </si>
  <si>
    <t>Line of Credit | Secured Revolving Loan</t>
  </si>
  <si>
    <t>Line of Credit | Secured Revolving Loan II</t>
  </si>
  <si>
    <t>Line of Credit | Secured Revolving Loan III</t>
  </si>
  <si>
    <t>Unsecured Debt | RI Convertible Note</t>
  </si>
  <si>
    <t>Unsecured Debt | MGT Promissory Notes</t>
  </si>
  <si>
    <t>Unsecured Debt | Kuusamo Promissory Notes</t>
  </si>
  <si>
    <t>Loans Payable (Convertible Debentures) (Details) - USD ($)</t>
  </si>
  <si>
    <t>Oct. 12, 2016</t>
  </si>
  <si>
    <t>Oct. 31, 2016</t>
  </si>
  <si>
    <t>Jul. 20, 2016</t>
  </si>
  <si>
    <t>Beneficial owner (as a percent)</t>
  </si>
  <si>
    <t>4.99%</t>
  </si>
  <si>
    <t>Proceeds from issuance of debt</t>
  </si>
  <si>
    <t>Debt instrument term</t>
  </si>
  <si>
    <t>1 year</t>
  </si>
  <si>
    <t>Conversion shares (up to)</t>
  </si>
  <si>
    <t>Minimum conversion price (in dollars per share)</t>
  </si>
  <si>
    <t>10.00%</t>
  </si>
  <si>
    <t>Redemption price (as a percent)</t>
  </si>
  <si>
    <t>120.00%</t>
  </si>
  <si>
    <t>Payment on debt</t>
  </si>
  <si>
    <t>Principal redeemed (as a percent)</t>
  </si>
  <si>
    <t>115.00%</t>
  </si>
  <si>
    <t>Accrued interest (as a percent)</t>
  </si>
  <si>
    <t>100.00%</t>
  </si>
  <si>
    <t>Lock-up agreement, period following issuance of debentures</t>
  </si>
  <si>
    <t>Lock-up agreement, period following resale registration statement</t>
  </si>
  <si>
    <t>90 days</t>
  </si>
  <si>
    <t>Fair value of conversion feature</t>
  </si>
  <si>
    <t>Amortization payment</t>
  </si>
  <si>
    <t>Accrued interest</t>
  </si>
  <si>
    <t>Interest accrued</t>
  </si>
  <si>
    <t>Accrued interest, principal</t>
  </si>
  <si>
    <t>Percentage of premium on outstanding principal</t>
  </si>
  <si>
    <t>15.00%</t>
  </si>
  <si>
    <t>Principal payment</t>
  </si>
  <si>
    <t>Payment of interest</t>
  </si>
  <si>
    <t>Minimum cash reserve, number of trading days to be considered in default</t>
  </si>
  <si>
    <t>3 days</t>
  </si>
  <si>
    <t>Minimum cash reserve, event of default, interest rate</t>
  </si>
  <si>
    <t>18.00%</t>
  </si>
  <si>
    <t>Percentage of holders of debentures for which waiver agreements were entered into</t>
  </si>
  <si>
    <t>87.00%</t>
  </si>
  <si>
    <t>Number of trading days of failure to cure non-payment of amortization before event of default</t>
  </si>
  <si>
    <t>Failure to cure non-payment of amortization, event of default, interest rate</t>
  </si>
  <si>
    <t>Percentage of holders of debentures for which waiver agreements were not entered into</t>
  </si>
  <si>
    <t>13.00%</t>
  </si>
  <si>
    <t>Amount due to purchases for which waiver agreements were not entered into</t>
  </si>
  <si>
    <t>Repayments of debt</t>
  </si>
  <si>
    <t>Debt instrument fee</t>
  </si>
  <si>
    <t>Affiliated Entity | Amendment to Securities Purchase Agreement</t>
  </si>
  <si>
    <t>Guarantees maximum exposure</t>
  </si>
  <si>
    <t>Affiliated Entity | Amendment to Securities Purchase Agreement | Financial Standby Letter of Credit</t>
  </si>
  <si>
    <t>Guaranteed funds</t>
  </si>
  <si>
    <t>Sillerman Investment Company VI LLC | Affiliated Entity | Amendment to Securities Purchase Agreement | Financial Standby Letter of Credit</t>
  </si>
  <si>
    <t>Mr. Sillerman | Affiliated Entity | Amendment to Securities Purchase Agreement | Financial Standby Letter of Credit</t>
  </si>
  <si>
    <t>Common Stock | Convertible Debt | Debentures</t>
  </si>
  <si>
    <t>Warrants issued</t>
  </si>
  <si>
    <t>Warrant | Convertible Debt | Debentures</t>
  </si>
  <si>
    <t>Warrant exercise period (in years)</t>
  </si>
  <si>
    <t>5 years</t>
  </si>
  <si>
    <t>Fair value of warrants</t>
  </si>
  <si>
    <t>Conversion Feature | Convertible Debt | Debentures</t>
  </si>
  <si>
    <t>Change in fair value</t>
  </si>
  <si>
    <t>Loans Payable (Secured Convertible Promissory Note) (Details) - USD ($)</t>
  </si>
  <si>
    <t>Conversion Feature | Convertible Debt | Secured Convertible Note</t>
  </si>
  <si>
    <t>Loans Payable (Line of Credit Promissory Note) (Details) - USD ($)</t>
  </si>
  <si>
    <t>Aug. 22, 2016</t>
  </si>
  <si>
    <t>Oct. 24, 2014</t>
  </si>
  <si>
    <t>Jun. 30, 2015</t>
  </si>
  <si>
    <t>Sep. 30, 2016</t>
  </si>
  <si>
    <t>Dec. 15, 2014</t>
  </si>
  <si>
    <t>Sep. 16, 2013</t>
  </si>
  <si>
    <t>May 10, 2012</t>
  </si>
  <si>
    <t>Line of Credit Facility [Line Items]</t>
  </si>
  <si>
    <t>Warrants, exercise price per share (in dollars per shares)</t>
  </si>
  <si>
    <t>SIC III Line Of Credit Note | Line of Credit</t>
  </si>
  <si>
    <t>Affiliated Entity | Securities Purchase Agreement</t>
  </si>
  <si>
    <t>Stock compensation expense related to issuance of warrants</t>
  </si>
  <si>
    <t>Affiliated Entity | Securities Purchase Agreement | Series C Convertible Redeemable Preferred Stock</t>
  </si>
  <si>
    <t>Temporary equity, shares subscribed but unissued, subscriptions receivable</t>
  </si>
  <si>
    <t>Affiliated Entity | Securities Purchase Agreement | SIC III Line Of Credit Note | Line of Credit</t>
  </si>
  <si>
    <t>Affiliated Entity | Note Exchange Agreement</t>
  </si>
  <si>
    <t>Debt converted value</t>
  </si>
  <si>
    <t>Affiliated Entity | Note Exchange Agreement | Series C Preferred Stock</t>
  </si>
  <si>
    <t>Affiliated Entity | Note Exchange Agreement | SIC III</t>
  </si>
  <si>
    <t>Affiliated Entity | Note Exchange Agreement | SIC III | Series C Preferred Stock</t>
  </si>
  <si>
    <t>Line of Credit | Affiliated Entity | Securities Purchase Agreement | SIC III Line Of Credit Note</t>
  </si>
  <si>
    <t>Maximum borrowing capacity</t>
  </si>
  <si>
    <t>Number of warrants issued for every $1,000 advanced under line of credit</t>
  </si>
  <si>
    <t>Exercise price above market value of common stock (as a percent)</t>
  </si>
  <si>
    <t>Debt discount percentage</t>
  </si>
  <si>
    <t>3.00%</t>
  </si>
  <si>
    <t>Accretion of discount</t>
  </si>
  <si>
    <t>Stated interest rate in event of default (as a percent)</t>
  </si>
  <si>
    <t>17.00%</t>
  </si>
  <si>
    <t>Exercisable period (in years)</t>
  </si>
  <si>
    <t>Maximum loan to officer</t>
  </si>
  <si>
    <t>Limitation on indebtedness</t>
  </si>
  <si>
    <t>Minimum sale amount for material technology or intellectual property, term (in years)</t>
  </si>
  <si>
    <t>12 months</t>
  </si>
  <si>
    <t>Minimum sale amount for material technology or intellectual property</t>
  </si>
  <si>
    <t>Minimum fair value of assets involved in payment, contribution or assignment</t>
  </si>
  <si>
    <t>Line of Credit | Affiliated Entity | Securities Purchase Agreement | SIC III Line Of Credit Note | Initial Draw On Line Of Credit</t>
  </si>
  <si>
    <t>Loans Payable (Line of Credit Grid Note) (Details)</t>
  </si>
  <si>
    <t>Aug. 22, 2016USD ($)$ / sharesshares</t>
  </si>
  <si>
    <t>Jul. 08, 2016USD ($)$ / sharesshares</t>
  </si>
  <si>
    <t>Jun. 11, 2015USD ($)</t>
  </si>
  <si>
    <t>Jul. 18, 2016USD ($)</t>
  </si>
  <si>
    <t>Note Exchange Agreement | Affiliated Entity</t>
  </si>
  <si>
    <t>Note Exchange Agreement | SIC III</t>
  </si>
  <si>
    <t>Series C Preferred Stock | SIC III</t>
  </si>
  <si>
    <t>Conversion of stock, shares converted (in shares) | shares</t>
  </si>
  <si>
    <t>Series C Preferred Stock | Note Exchange Agreement | Affiliated Entity</t>
  </si>
  <si>
    <t>Shares issued in conversion (in shares) | shares</t>
  </si>
  <si>
    <t>Conversion to stock price (in dollars per share) | $ / shares</t>
  </si>
  <si>
    <t>Series C Preferred Stock | Note Exchange Agreement | SIC III</t>
  </si>
  <si>
    <t>Common Stock | SIC III</t>
  </si>
  <si>
    <t>Common Stock | Mr. Sillerman</t>
  </si>
  <si>
    <t>Line of Credit Grid Note | Affiliated Entity</t>
  </si>
  <si>
    <t>Long-term line of credit</t>
  </si>
  <si>
    <t>Line of Credit | Line of Credit Grid Note</t>
  </si>
  <si>
    <t>Current borrowing capacity</t>
  </si>
  <si>
    <t>14.00%</t>
  </si>
  <si>
    <t>Minimum interest coverage ratio, term</t>
  </si>
  <si>
    <t>Minimum interest coverage ratio</t>
  </si>
  <si>
    <t>Debt default, term after due date (in days)</t>
  </si>
  <si>
    <t>Grid Note</t>
  </si>
  <si>
    <t>Minimum amount issued</t>
  </si>
  <si>
    <t>Exchange price (in dollars per share) | $ / shares</t>
  </si>
  <si>
    <t>Amended Exchange Agreement | Line of Credit | Grid Note</t>
  </si>
  <si>
    <t>Additional facility draw (up to)</t>
  </si>
  <si>
    <t>Amount drawn on facility</t>
  </si>
  <si>
    <t>Loans Payable (Secured Revolving Loans and Lines of Credit) (Details) - USD ($)</t>
  </si>
  <si>
    <t>May 16, 2016</t>
  </si>
  <si>
    <t>Apr. 29, 2016</t>
  </si>
  <si>
    <t>Mar. 29, 2016</t>
  </si>
  <si>
    <t>Jan. 27, 2016</t>
  </si>
  <si>
    <t>Note Exchange Agreement</t>
  </si>
  <si>
    <t>Secured Debt | Secured Revolving Promissory Note II</t>
  </si>
  <si>
    <t>Secured Debt | Secured Revolving Promissory Note</t>
  </si>
  <si>
    <t>Secured Debt | Secured Revolving Promissory Note III</t>
  </si>
  <si>
    <t>Secured Debt | Line of Credit | Secured Revolving Loan</t>
  </si>
  <si>
    <t>Secured Debt | Line of Credit | Secured Revolving Line of Credit</t>
  </si>
  <si>
    <t>Sillerman Investment Company VI LLC | Affiliated Entity | Line of Credit | Secured Revolving Loan</t>
  </si>
  <si>
    <t>Sillerman Investment Company VI LLC | Affiliated Entity | Line of Credit | Secured Revolving Line of Credit</t>
  </si>
  <si>
    <t>Series C Preferred Stock | Note Exchange Agreement</t>
  </si>
  <si>
    <t>Loans Payable (Convertible Promissory Note) (Details) - RI Convertible Note - USD ($)</t>
  </si>
  <si>
    <t>Loans Payable (Promissory Notes) (Details) - USD ($)</t>
  </si>
  <si>
    <t>Oct. 10, 2016</t>
  </si>
  <si>
    <t>Jun. 14, 2016</t>
  </si>
  <si>
    <t>Apr. 13, 2016</t>
  </si>
  <si>
    <t>Mar. 24, 2016</t>
  </si>
  <si>
    <t>Mar. 08, 2016</t>
  </si>
  <si>
    <t>Dec. 03, 2015</t>
  </si>
  <si>
    <t>Principal amount</t>
  </si>
  <si>
    <t>Unsecured Debt | MGT Promissory Notes Due September 29, 2015</t>
  </si>
  <si>
    <t>Unsecured Debt | MGT Promissory Notes Due March 8, 2016</t>
  </si>
  <si>
    <t>Unsecured Debt | Kuusamo Promissory Notes Due September 29, 2015</t>
  </si>
  <si>
    <t>Unsecured Debt | Kuusamo Promissory Notes Due March 8, 2016</t>
  </si>
  <si>
    <t>Series D Preferred Stock | Unsecured Debt | MGT Promissory Notes Due March 8, 2016</t>
  </si>
  <si>
    <t>Series D Preferred Stock | Preferred Stock</t>
  </si>
  <si>
    <t>Common Stock | Unsecured Debt | MGT Promissory Notes Due March 8, 2016</t>
  </si>
  <si>
    <t>Common Stock | Unsecured Debt | Kuusamo Promissory Notes Due March 8, 2016</t>
  </si>
  <si>
    <t>Convertible debt</t>
  </si>
  <si>
    <t>Loans Payable (Accounts Payable Settlements) (Details) - USD ($) $ in Thousands</t>
  </si>
  <si>
    <t>Nov. 15, 2016</t>
  </si>
  <si>
    <t>Mar. 28, 2016</t>
  </si>
  <si>
    <t>Loss Contingencies [Line Items]</t>
  </si>
  <si>
    <t>Interest on settlement</t>
  </si>
  <si>
    <t>North America Photon Infotech Ltd.</t>
  </si>
  <si>
    <t>Loss contingency, damages sought</t>
  </si>
  <si>
    <t>Settled Litigation | North America Photon Infotech Ltd.</t>
  </si>
  <si>
    <t>Litigation settlement</t>
  </si>
  <si>
    <t>Commitments and Contingencies (Details)</t>
  </si>
  <si>
    <t>Jan. 31, 2017USD ($)</t>
  </si>
  <si>
    <t>Jul. 08, 2016employee</t>
  </si>
  <si>
    <t>Stephen Wurth Photograph, Inc.</t>
  </si>
  <si>
    <t>Number of former employees | employee</t>
  </si>
  <si>
    <t>Outbrain, Inc. | Subsequent Event</t>
  </si>
  <si>
    <t>Loss contingency, damages sought | $</t>
  </si>
  <si>
    <t>Stockholders' Equity (Additional Information) (Details)</t>
  </si>
  <si>
    <t>Dec. 31, 2016voteseriesshares</t>
  </si>
  <si>
    <t>Jun. 30, 2016shares</t>
  </si>
  <si>
    <t>Voting rights per share (in votes) | vote</t>
  </si>
  <si>
    <t>Number of series of preferred stock authorized | series</t>
  </si>
  <si>
    <t>Stockholders' Equity (Series A Convertible Redeemable Preferred Stock) (Details) - $ / shares</t>
  </si>
  <si>
    <t>Jul. 07, 2016</t>
  </si>
  <si>
    <t>Class of Stock [Line Items]</t>
  </si>
  <si>
    <t>Redemption price (in dollars per share)</t>
  </si>
  <si>
    <t>Quarterly dividend rate (as a percent)</t>
  </si>
  <si>
    <t>7.00%</t>
  </si>
  <si>
    <t>Anniversary period (in months)</t>
  </si>
  <si>
    <t>42 months</t>
  </si>
  <si>
    <t>Share price (in dollars per share)</t>
  </si>
  <si>
    <t>Voting percentage required to create, issue or amend preferred stock</t>
  </si>
  <si>
    <t>51.00%</t>
  </si>
  <si>
    <t>Series A Convertible Redeemable Preferred Stock | Maximum</t>
  </si>
  <si>
    <t>Percent of proceeds, which no convertible stock premium is due</t>
  </si>
  <si>
    <t>33.00%</t>
  </si>
  <si>
    <t>Series A Convertible Redeemable Preferred Stock | Year One</t>
  </si>
  <si>
    <t>Conversion percentage</t>
  </si>
  <si>
    <t>8.00%</t>
  </si>
  <si>
    <t>Series A Convertible Redeemable Preferred Stock | Year Two</t>
  </si>
  <si>
    <t>6.00%</t>
  </si>
  <si>
    <t>Series A Convertible Redeemable Preferred Stock | Year Three</t>
  </si>
  <si>
    <t>4.00%</t>
  </si>
  <si>
    <t>Series A Convertible Redeemable Preferred Stock | After Year Three, Before Forty Two Months</t>
  </si>
  <si>
    <t>2.00%</t>
  </si>
  <si>
    <t>Series A Convertible Redeemable Preferred Stock | After Forty Two Months</t>
  </si>
  <si>
    <t>0.00%</t>
  </si>
  <si>
    <t>Stockholders' Equity (Series B Convertible Preferred Stock) (Details) - USD ($) $ / shares in Units, $ in Thousands</t>
  </si>
  <si>
    <t>Jun. 11, 2015</t>
  </si>
  <si>
    <t>Minimum percentage of capital stock sold to be considered and fundamental transaction</t>
  </si>
  <si>
    <t>90.00%</t>
  </si>
  <si>
    <t>Voting percentage of surviving entity, minimum</t>
  </si>
  <si>
    <t>50.00%</t>
  </si>
  <si>
    <t>Capital stock aggregate implied value</t>
  </si>
  <si>
    <t>Clause Two | Series B Convertible Preferred Stock</t>
  </si>
  <si>
    <t>Minimum shares of stock trading per day (in shares)</t>
  </si>
  <si>
    <t>Minimum | Clause One | Five Days | Series B Convertible Preferred Stock</t>
  </si>
  <si>
    <t>Stockholders' Equity (Series C Convertible Redeemable Preferred Stock) (Details) - Amended Series C Convertible Preferred Stock</t>
  </si>
  <si>
    <t>Aug. 22, 2016$ / shares</t>
  </si>
  <si>
    <t>Temporary equity par value (in dollars per share)</t>
  </si>
  <si>
    <t>Preferred stock, dividend rate, percentage</t>
  </si>
  <si>
    <t>Number of days per year over which the dividend rate is computed</t>
  </si>
  <si>
    <t>360 days</t>
  </si>
  <si>
    <t>Number of months per year over which the dividend rate is computed</t>
  </si>
  <si>
    <t>Number of days in each month over which the dividend rate is computed</t>
  </si>
  <si>
    <t>30 days</t>
  </si>
  <si>
    <t>Early redemption premium (as a percent)</t>
  </si>
  <si>
    <t>Percent excluded from redemption fee</t>
  </si>
  <si>
    <t>Conversion price excluded from redemption fee (in dollars per share)</t>
  </si>
  <si>
    <t>Stockholders' Equity (Preferred Stock Conversion) (Details) - USD ($) $ / shares in Units, $ in Thousands</t>
  </si>
  <si>
    <t>May 09, 2016</t>
  </si>
  <si>
    <t>Shares issued, price per share (in dollars per share)</t>
  </si>
  <si>
    <t>Affiliated Entity | Line of Credit Grid Note</t>
  </si>
  <si>
    <t>Series C Convertible Redeemable Preferred Stock | Affiliated Entity | Securities Purchase Agreement</t>
  </si>
  <si>
    <t>Temporary equity, shares subscribed but unissued (in shares)</t>
  </si>
  <si>
    <t>Series C Preferred Stock</t>
  </si>
  <si>
    <t>Series C Preferred Stock | Affiliated Entity | Note Exchange Agreement</t>
  </si>
  <si>
    <t>Sillerman Investment Company, LLC | Affiliated Entity | Securities Purchase Agreement</t>
  </si>
  <si>
    <t>Sillerman Investment Company, LLC | Common Stock | Affiliated Entity</t>
  </si>
  <si>
    <t>Proceeds from issuance of common stock</t>
  </si>
  <si>
    <t>Sillerman Investment Company, LLC | Common Stock | Affiliated Entity | Securities Purchase Agreement</t>
  </si>
  <si>
    <t>Sillerman Investment Company, LLC | Series C Convertible Redeemable Preferred Stock | Affiliated Entity | Securities Purchase Agreement</t>
  </si>
  <si>
    <t>Conversion of stock, shares converted (in shares)</t>
  </si>
  <si>
    <t>Mr. Sillerman | Affiliated Entity | Securities Purchase Agreement</t>
  </si>
  <si>
    <t>DraftDay Gaming Group | Preferred Stock | Series A Preferred Stock</t>
  </si>
  <si>
    <t>DraftDay Gaming Group | Sportech | Preferred Stock | Series A Preferred Stock</t>
  </si>
  <si>
    <t>Stockholders' Equity (Series D Convertible Preferred Stock) (Details) - Series D Preferred Stock - $ / shares</t>
  </si>
  <si>
    <t>Convertible preferred stock, shares issued upon conversion (in shares)</t>
  </si>
  <si>
    <t>Beneficial ownership interest percentage threshold</t>
  </si>
  <si>
    <t>9.99%</t>
  </si>
  <si>
    <t>Stockholders' Equity (Series E Convertible Preferred Stock) (Details) - $ / shares</t>
  </si>
  <si>
    <t>Series E Preferred Stock</t>
  </si>
  <si>
    <t>Stockholders' Equity (Subscription Agreement) (Details) - USD ($) $ / shares in Units, $ in Thousands</t>
  </si>
  <si>
    <t>Related Party Transaction [Line Items]</t>
  </si>
  <si>
    <t>Stockholders' Equity (Non-controlling Interest) (Details) - USD ($) $ / shares in Units, $ in Thousands</t>
  </si>
  <si>
    <t>Stock issued value</t>
  </si>
  <si>
    <t>Reduction to non-controlling interest</t>
  </si>
  <si>
    <t>Preferred Stock | Sportech | Series A Preferred Stock | DraftDay Gaming Group</t>
  </si>
  <si>
    <t>Share-Based Payments (Narrative) (Details) - USD ($) $ in Thousands</t>
  </si>
  <si>
    <t>Feb. 21, 2011</t>
  </si>
  <si>
    <t>Share-based Compensation Arrangement by Share-based Payment Award [Line Items]</t>
  </si>
  <si>
    <t>Options granted (in shares)</t>
  </si>
  <si>
    <t>Unrecognized share-based compensation costs, period for recognition</t>
  </si>
  <si>
    <t>Restricted Stock Units</t>
  </si>
  <si>
    <t>Total compensation</t>
  </si>
  <si>
    <t>Unrecognized share-based compensation costs</t>
  </si>
  <si>
    <t>Granted (in shares)</t>
  </si>
  <si>
    <t>Expiration period</t>
  </si>
  <si>
    <t>10 years</t>
  </si>
  <si>
    <t>Stock Options | Minimum</t>
  </si>
  <si>
    <t>Vesting period</t>
  </si>
  <si>
    <t>Stock Options | Maximum</t>
  </si>
  <si>
    <t>2011 Executive Incentive Plan</t>
  </si>
  <si>
    <t>Shares reserved for delivery under plan (in shares)</t>
  </si>
  <si>
    <t>Income Taxes (Details) - USD ($) $ in Thousands</t>
  </si>
  <si>
    <t>Restructuring Cost and Reserve [Line Items]</t>
  </si>
  <si>
    <t>Net operating loss carryforward</t>
  </si>
  <si>
    <t>Rant, Inc. | Goodwill</t>
  </si>
  <si>
    <t>Amortization period</t>
  </si>
  <si>
    <t>15 years</t>
  </si>
  <si>
    <t>Related Party Transactions (Details) - USD ($)</t>
  </si>
  <si>
    <t>Mar. 10, 2014</t>
  </si>
  <si>
    <t>Jul. 18, 2016</t>
  </si>
  <si>
    <t>Jan. 22, 2015</t>
  </si>
  <si>
    <t>Grid Note Exchange Agreement</t>
  </si>
  <si>
    <t>Exchange price (in dollars per share)</t>
  </si>
  <si>
    <t>Amended Exchange Agreement | Line of Credit | Grid Note Exchange Agreement</t>
  </si>
  <si>
    <t>Remaining borrowing capacity</t>
  </si>
  <si>
    <t>Reimbursement for services provided (as a percent)</t>
  </si>
  <si>
    <t>20.00%</t>
  </si>
  <si>
    <t>Affiliated Entity | Sillerman Investment Company VI LLC | Line of Credit | Secured Revolving Line of Credit</t>
  </si>
  <si>
    <t>Affiliated Entity | Sillerman Investment Company VI LLC | Line of Credit | Secured Revolving Loan</t>
  </si>
  <si>
    <t>Affiliated Entity | Sillerman Investment Company, LLC | Common Stock</t>
  </si>
  <si>
    <t>Affiliated Entity | Sillerman Investment Company, LLC | Securities Purchase Agreement</t>
  </si>
  <si>
    <t>Affiliated Entity | Sillerman Investment Company, LLC | Securities Purchase Agreement | Series C Convertible Redeemable Preferred Stock</t>
  </si>
  <si>
    <t>Affiliated Entity | Sillerman Investment Company, LLC | Securities Purchase Agreement | Common Stock</t>
  </si>
  <si>
    <t>Affiliated Entity | Mr. Sillerman | Securities Purchase Agreement</t>
  </si>
  <si>
    <t>Affiliated Entity | Amended Series C Certificate of Designations | Series C Preferred Stock | $500 Line of Credit Facility</t>
  </si>
  <si>
    <t>SFX Holding Corporation | Audio Recognition And Related Loyalty Program Software License And Services Agreement</t>
  </si>
  <si>
    <t>Agreement term (in years)</t>
  </si>
  <si>
    <t>Revenue from related parties</t>
  </si>
  <si>
    <t>SFX Holding Corporation | Audio Recognition And Related Loyalty Program Software License And Services Agreement | Licensing Agreements</t>
  </si>
  <si>
    <t>Amortization period (in years)</t>
  </si>
  <si>
    <t>SFX Holding Corporation | Secured Revolving Line of Credit</t>
  </si>
  <si>
    <t>Amounts due</t>
  </si>
  <si>
    <t>Chief Executive Officer | Secured Revolving Line of Credit</t>
  </si>
  <si>
    <t>Chief Executive Officer | Sillerman Investment Company VI LLC | Line of Credit | Secured Revolving Loan</t>
  </si>
  <si>
    <t>Chief Executive Officer | Secured Debt | Line of Credit | Secured Revolving Loan</t>
  </si>
  <si>
    <t>SIC IV | Note Exchange Agreement | $500 Line of Credit Facility</t>
  </si>
  <si>
    <t>SIC IV | Note Exchange Agreement | Line of Credit</t>
  </si>
  <si>
    <t>SIC IV | Note Exchange Agreement | Series C Preferred Stock | $500 Line of Credit Facility</t>
  </si>
  <si>
    <t>SIC IV | Note Exchange Agreement | Series C Preferred Stock | Line of Credit</t>
  </si>
  <si>
    <t>SIC IV | Amended Series C Certificate of Designations | Series C Preferred Stock | Line of Credit</t>
  </si>
  <si>
    <t>Mr. Sillerman | Common Stock</t>
  </si>
  <si>
    <t>SIC III | Common Stock</t>
  </si>
  <si>
    <t>SIC III | Series C Preferred Stock</t>
  </si>
  <si>
    <t>SIC III | Note Exchange Agreement</t>
  </si>
  <si>
    <t>SIC III | Note Exchange Agreement | Series C Preferred Stock</t>
  </si>
  <si>
    <t>Fair Value Measurement (Additional Information) (Details) - USD ($)</t>
  </si>
  <si>
    <t>Feb. 08, 2016</t>
  </si>
  <si>
    <t>Feb. 29, 2016</t>
  </si>
  <si>
    <t>Fair Value, Assets and Liabilities Measured on Recurring and Nonrecurring Basis [Line Items]</t>
  </si>
  <si>
    <t>Sale price of warrants (in dollars per share)</t>
  </si>
  <si>
    <t>Warrant conversion ratio (in shares)</t>
  </si>
  <si>
    <t>Exercise period for warrants (in years)</t>
  </si>
  <si>
    <t>Mark-to-market gain recorded on warrants</t>
  </si>
  <si>
    <t>Warrant</t>
  </si>
  <si>
    <t>Fair value of outstanding warrants</t>
  </si>
  <si>
    <t>Other investment</t>
  </si>
  <si>
    <t>Fair value loss in financial assets</t>
  </si>
  <si>
    <t>Consideration transferred</t>
  </si>
  <si>
    <t>Convertible preferred stock fair value</t>
  </si>
  <si>
    <t>Charged to additional paid in capital</t>
  </si>
  <si>
    <t>Series E preferred stock issued (in shares)</t>
  </si>
  <si>
    <t>Secured Debt | Rant, Inc.</t>
  </si>
  <si>
    <t>Secured Convertible Note | Secured Debt</t>
  </si>
  <si>
    <t>Secured Convertible Note | Convertible Debt</t>
  </si>
  <si>
    <t>Debentures | Convertible Debt</t>
  </si>
  <si>
    <t>Conversion Feature | Secured Convertible Note | Convertible Debt</t>
  </si>
  <si>
    <t>Conversion Feature | Debentures | Convertible Debt</t>
  </si>
  <si>
    <t>Debentures Subject to Mandatory Redemption | Debentures | Convertible Debt</t>
  </si>
  <si>
    <t>Warrants and Rights Subject to Mandatory Redemption | Debentures | Convertible Debt</t>
  </si>
  <si>
    <t>Note Exchange Agreement | Affiliated Entity | Series C Preferred Stock</t>
  </si>
  <si>
    <t>Warrant | Debentures | Convertible Debt</t>
  </si>
  <si>
    <t>Fair Value Measurement (Reconciliation of Assets Measured at Fair Value on a Recurring Basis) (Details) $ in Thousands</t>
  </si>
  <si>
    <t>Fair Value, Assets Measured on Recurring Basis, Unobservable Input Reconciliation, Calculation [Roll Forward]</t>
  </si>
  <si>
    <t>Balance at Beginning of Period</t>
  </si>
  <si>
    <t>Unrealized losses for the period included in other income (expense), net</t>
  </si>
  <si>
    <t>Sale of Perk warrants</t>
  </si>
  <si>
    <t>Balance at End of Period</t>
  </si>
  <si>
    <t>Fair Value Measurement (Reconciliation of Liabilities Measured at Fair Value on a Recurring Basis) (Details) $ in Thousands</t>
  </si>
  <si>
    <t>Fair Value, Liabilities Measured on Recurring Basis, Unobservable Input Reconciliation, Calculation [Roll Forward]</t>
  </si>
  <si>
    <t>Additions to Level 3</t>
  </si>
  <si>
    <t>Changes to fair value</t>
  </si>
  <si>
    <t>Subsequent Events (Narrative) (Details) $ in Thousands</t>
  </si>
  <si>
    <t>Nov. 12, 2016</t>
  </si>
  <si>
    <t>Oct. 12, 2016USD ($)member</t>
  </si>
  <si>
    <t>Jul. 12, 2016USD ($)</t>
  </si>
  <si>
    <t>Subsequent Event [Line Items]</t>
  </si>
  <si>
    <t>Number of debenture holders | member</t>
  </si>
  <si>
    <t>Interest rate defaulted debt (as a percent)</t>
  </si>
  <si>
    <t>Minimum cash reserve coverage period (in days)</t>
  </si>
  <si>
    <t>Debt Instrument, Redemption, Period One | Debentures | Convertible Debt</t>
  </si>
  <si>
    <t>Waiver payment (as a percent)</t>
  </si>
  <si>
    <t>Debt Instrument, Redemption, Period Two | Debentures | Convertible Debt</t>
  </si>
  <si>
    <t>Line of Credit | SIC IV</t>
  </si>
  <si>
    <t>Additional borrowing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0.0_);(#,##0.0)" numFmtId="168"/>
    <numFmt formatCode="_(&quot;CAD &quot;#,##0.00_);_(&quot;CAD &quot;(#,##0.00)" numFmtId="169"/>
    <numFmt formatCode="_(&quot;$ &quot;#,##0.0000_);_(&quot;$ &quot;(#,##0.0000)" numFmtId="170"/>
    <numFmt formatCode="_(&quot;$ &quot;#,##0.0_);_(&quot;$ &quot;(#,##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5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8028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v>
      </c>
      <c r="C3" s="7" t="n">
        <v>537</v>
      </c>
    </row>
    <row r="4" spans="1:3">
      <c r="A4" s="4" t="s">
        <v>26</v>
      </c>
      <c r="B4" s="5" t="n">
        <v>0</v>
      </c>
      <c r="C4" s="5" t="n">
        <v>2495</v>
      </c>
    </row>
    <row r="5" spans="1:3">
      <c r="A5" s="4" t="s">
        <v>27</v>
      </c>
      <c r="B5" s="5" t="n">
        <v>742</v>
      </c>
      <c r="C5" s="5" t="n">
        <v>307</v>
      </c>
    </row>
    <row r="6" spans="1:3">
      <c r="A6" s="4" t="s">
        <v>28</v>
      </c>
      <c r="B6" s="5" t="n">
        <v>72</v>
      </c>
      <c r="C6" s="5" t="n">
        <v>226</v>
      </c>
    </row>
    <row r="7" spans="1:3">
      <c r="A7" s="4" t="s">
        <v>29</v>
      </c>
      <c r="B7" s="5" t="n">
        <v>50</v>
      </c>
      <c r="C7" s="5" t="n">
        <v>114</v>
      </c>
    </row>
    <row r="8" spans="1:3">
      <c r="A8" s="4" t="s">
        <v>30</v>
      </c>
      <c r="B8" s="5" t="n">
        <v>179</v>
      </c>
      <c r="C8" s="5" t="n">
        <v>110</v>
      </c>
    </row>
    <row r="9" spans="1:3">
      <c r="A9" s="4" t="s">
        <v>31</v>
      </c>
      <c r="B9" s="5" t="n">
        <v>20</v>
      </c>
      <c r="C9" s="5" t="n">
        <v>39</v>
      </c>
    </row>
    <row r="10" spans="1:3">
      <c r="A10" s="4" t="s">
        <v>32</v>
      </c>
      <c r="B10" s="5" t="n">
        <v>1185</v>
      </c>
      <c r="C10" s="5" t="n">
        <v>3828</v>
      </c>
    </row>
    <row r="11" spans="1:3">
      <c r="A11" s="4" t="s">
        <v>33</v>
      </c>
      <c r="B11" s="5" t="n">
        <v>498</v>
      </c>
      <c r="C11" s="5" t="n">
        <v>440</v>
      </c>
    </row>
    <row r="12" spans="1:3">
      <c r="A12" s="4" t="s">
        <v>34</v>
      </c>
      <c r="B12" s="5" t="n">
        <v>1260</v>
      </c>
      <c r="C12" s="5" t="n">
        <v>1414</v>
      </c>
    </row>
    <row r="13" spans="1:3">
      <c r="A13" s="4" t="s">
        <v>35</v>
      </c>
      <c r="B13" s="5" t="n">
        <v>9573</v>
      </c>
      <c r="C13" s="5" t="n">
        <v>5339</v>
      </c>
    </row>
    <row r="14" spans="1:3">
      <c r="A14" s="4" t="s">
        <v>36</v>
      </c>
      <c r="B14" s="5" t="n">
        <v>18859</v>
      </c>
      <c r="C14" s="5" t="n">
        <v>11270</v>
      </c>
    </row>
    <row r="15" spans="1:3">
      <c r="A15" s="4" t="s">
        <v>37</v>
      </c>
      <c r="B15" s="5" t="n">
        <v>432</v>
      </c>
      <c r="C15" s="5" t="n">
        <v>748</v>
      </c>
    </row>
    <row r="16" spans="1:3">
      <c r="A16" s="4" t="s">
        <v>38</v>
      </c>
      <c r="B16" s="5" t="n">
        <v>31807</v>
      </c>
      <c r="C16" s="5" t="n">
        <v>23039</v>
      </c>
    </row>
    <row r="17" spans="1:3">
      <c r="A17" s="3" t="s">
        <v>39</v>
      </c>
    </row>
    <row r="18" spans="1:3">
      <c r="A18" s="4" t="s">
        <v>40</v>
      </c>
      <c r="B18" s="5" t="n">
        <v>8901</v>
      </c>
      <c r="C18" s="5" t="n">
        <v>11625</v>
      </c>
    </row>
    <row r="19" spans="1:3">
      <c r="A19" s="4" t="s">
        <v>41</v>
      </c>
      <c r="B19" s="5" t="n">
        <v>682</v>
      </c>
      <c r="C19" s="5" t="n">
        <v>637</v>
      </c>
    </row>
    <row r="20" spans="1:3">
      <c r="A20" s="4" t="s">
        <v>42</v>
      </c>
      <c r="B20" s="5" t="n">
        <v>10794</v>
      </c>
      <c r="C20" s="5" t="n">
        <v>8996</v>
      </c>
    </row>
    <row r="21" spans="1:3">
      <c r="A21" s="4" t="s">
        <v>40</v>
      </c>
      <c r="B21" s="5" t="n">
        <v>2703</v>
      </c>
    </row>
    <row r="22" spans="1:3">
      <c r="A22" s="4" t="s">
        <v>43</v>
      </c>
      <c r="C22" s="5" t="n">
        <v>2851</v>
      </c>
    </row>
    <row r="23" spans="1:3">
      <c r="A23" s="4" t="s">
        <v>44</v>
      </c>
      <c r="B23" s="5" t="n">
        <v>23080</v>
      </c>
      <c r="C23" s="5" t="n">
        <v>24109</v>
      </c>
    </row>
    <row r="24" spans="1:3">
      <c r="A24" s="4" t="s">
        <v>45</v>
      </c>
      <c r="B24" s="5" t="n">
        <v>0</v>
      </c>
      <c r="C24" s="5" t="n">
        <v>19716</v>
      </c>
    </row>
    <row r="25" spans="1:3">
      <c r="A25" s="4" t="s">
        <v>41</v>
      </c>
      <c r="B25" s="5" t="n">
        <v>3446</v>
      </c>
      <c r="C25" s="5" t="n">
        <v>3429</v>
      </c>
    </row>
    <row r="26" spans="1:3">
      <c r="A26" s="4" t="s">
        <v>46</v>
      </c>
      <c r="B26" s="5" t="n">
        <v>102</v>
      </c>
      <c r="C26" s="5" t="n">
        <v>0</v>
      </c>
    </row>
    <row r="27" spans="1:3">
      <c r="A27" s="4" t="s">
        <v>47</v>
      </c>
      <c r="B27" s="5" t="n">
        <v>420</v>
      </c>
      <c r="C27" s="5" t="n">
        <v>10</v>
      </c>
    </row>
    <row r="28" spans="1:3">
      <c r="A28" s="4" t="s">
        <v>48</v>
      </c>
      <c r="B28" s="5" t="n">
        <v>901</v>
      </c>
      <c r="C28" s="5" t="n">
        <v>951</v>
      </c>
    </row>
    <row r="29" spans="1:3">
      <c r="A29" s="4" t="s">
        <v>49</v>
      </c>
      <c r="B29" s="5" t="n">
        <v>27949</v>
      </c>
      <c r="C29" s="5" t="n">
        <v>48215</v>
      </c>
    </row>
    <row r="30" spans="1:3">
      <c r="A30" s="4" t="s">
        <v>50</v>
      </c>
      <c r="B30" s="4" t="s">
        <v>51</v>
      </c>
      <c r="C30" s="4" t="s">
        <v>51</v>
      </c>
    </row>
    <row r="31" spans="1:3">
      <c r="A31" s="3" t="s">
        <v>52</v>
      </c>
    </row>
    <row r="32" spans="1:3">
      <c r="A32" s="4" t="s">
        <v>53</v>
      </c>
      <c r="B32" s="5" t="n">
        <v>3</v>
      </c>
      <c r="C32" s="5" t="n">
        <v>3</v>
      </c>
    </row>
    <row r="33" spans="1:3">
      <c r="A33" s="4" t="s">
        <v>54</v>
      </c>
      <c r="B33" s="5" t="n">
        <v>411075</v>
      </c>
      <c r="C33" s="5" t="n">
        <v>409765</v>
      </c>
    </row>
    <row r="34" spans="1:3">
      <c r="A34" s="4" t="s">
        <v>55</v>
      </c>
      <c r="B34" s="5" t="n">
        <v>-11916</v>
      </c>
      <c r="C34" s="5" t="n">
        <v>-11916</v>
      </c>
    </row>
    <row r="35" spans="1:3">
      <c r="A35" s="4" t="s">
        <v>56</v>
      </c>
      <c r="B35" s="5" t="n">
        <v>-438280</v>
      </c>
      <c r="C35" s="5" t="n">
        <v>-428380</v>
      </c>
    </row>
    <row r="36" spans="1:3">
      <c r="A36" s="4" t="s">
        <v>57</v>
      </c>
      <c r="B36" s="5" t="n">
        <v>0</v>
      </c>
      <c r="C36" s="5" t="n">
        <v>-361</v>
      </c>
    </row>
    <row r="37" spans="1:3">
      <c r="A37" s="4" t="s">
        <v>58</v>
      </c>
      <c r="B37" s="5" t="n">
        <v>469</v>
      </c>
      <c r="C37" s="5" t="n">
        <v>773</v>
      </c>
    </row>
    <row r="38" spans="1:3">
      <c r="A38" s="4" t="s">
        <v>59</v>
      </c>
      <c r="B38" s="5" t="n">
        <v>3858</v>
      </c>
      <c r="C38" s="5" t="n">
        <v>-25176</v>
      </c>
    </row>
    <row r="39" spans="1:3">
      <c r="A39" s="4" t="s">
        <v>60</v>
      </c>
      <c r="B39" s="5" t="n">
        <v>31807</v>
      </c>
      <c r="C39" s="5" t="n">
        <v>23039</v>
      </c>
    </row>
    <row r="40" spans="1:3">
      <c r="A40" s="4" t="s">
        <v>61</v>
      </c>
    </row>
    <row r="41" spans="1:3">
      <c r="A41" s="3" t="s">
        <v>39</v>
      </c>
    </row>
    <row r="42" spans="1:3">
      <c r="A42" s="4" t="s">
        <v>62</v>
      </c>
      <c r="B42" s="5" t="n">
        <v>0</v>
      </c>
      <c r="C42" s="5" t="n">
        <v>0</v>
      </c>
    </row>
    <row r="43" spans="1:3">
      <c r="A43" s="4" t="s">
        <v>63</v>
      </c>
    </row>
    <row r="44" spans="1:3">
      <c r="A44" s="3" t="s">
        <v>52</v>
      </c>
    </row>
    <row r="45" spans="1:3">
      <c r="A45" s="4" t="s">
        <v>64</v>
      </c>
      <c r="B45" s="5" t="n">
        <v>0</v>
      </c>
      <c r="C45" s="5" t="n">
        <v>0</v>
      </c>
    </row>
    <row r="46" spans="1:3">
      <c r="A46" s="4" t="s">
        <v>65</v>
      </c>
    </row>
    <row r="47" spans="1:3">
      <c r="A47" s="3" t="s">
        <v>52</v>
      </c>
    </row>
    <row r="48" spans="1:3">
      <c r="A48" s="4" t="s">
        <v>64</v>
      </c>
      <c r="B48" s="5" t="n">
        <v>34907</v>
      </c>
      <c r="C48" s="5" t="n">
        <v>4940</v>
      </c>
    </row>
    <row r="49" spans="1:3">
      <c r="A49" s="4" t="s">
        <v>66</v>
      </c>
    </row>
    <row r="50" spans="1:3">
      <c r="A50" s="3" t="s">
        <v>52</v>
      </c>
    </row>
    <row r="51" spans="1:3">
      <c r="A51" s="4" t="s">
        <v>64</v>
      </c>
      <c r="B51" s="5" t="n">
        <v>0</v>
      </c>
      <c r="C51" s="5" t="n">
        <v>0</v>
      </c>
    </row>
    <row r="52" spans="1:3">
      <c r="A52" s="4" t="s">
        <v>67</v>
      </c>
    </row>
    <row r="53" spans="1:3">
      <c r="A53" s="3" t="s">
        <v>52</v>
      </c>
    </row>
    <row r="54" spans="1:3">
      <c r="A54" s="4" t="s">
        <v>64</v>
      </c>
      <c r="B54" s="7" t="n">
        <v>7600</v>
      </c>
      <c r="C5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9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16</v>
      </c>
      <c r="B17" s="4" t="s">
        <v>254</v>
      </c>
    </row>
    <row r="18" spans="1:2">
      <c r="A18" s="4" t="s">
        <v>25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3</v>
      </c>
    </row>
    <row r="2" spans="1:3">
      <c r="A2" s="4" t="s">
        <v>69</v>
      </c>
      <c r="B2" s="7" t="n">
        <v>20</v>
      </c>
      <c r="C2" s="7" t="n">
        <v>20</v>
      </c>
    </row>
    <row r="3" spans="1:3">
      <c r="A3" s="4" t="s">
        <v>70</v>
      </c>
      <c r="B3" s="8" t="n">
        <v>0.001</v>
      </c>
      <c r="C3" s="8" t="n">
        <v>0.001</v>
      </c>
    </row>
    <row r="4" spans="1:3">
      <c r="A4" s="4" t="s">
        <v>71</v>
      </c>
      <c r="B4" s="5" t="n">
        <v>300000000</v>
      </c>
      <c r="C4" s="5" t="n">
        <v>300000000</v>
      </c>
    </row>
    <row r="5" spans="1:3">
      <c r="A5" s="4" t="s">
        <v>72</v>
      </c>
      <c r="B5" s="5" t="n">
        <v>3244275</v>
      </c>
      <c r="C5" s="5" t="n">
        <v>3023753</v>
      </c>
    </row>
    <row r="6" spans="1:3">
      <c r="A6" s="4" t="s">
        <v>73</v>
      </c>
      <c r="B6" s="5" t="n">
        <v>3244275</v>
      </c>
      <c r="C6" s="5" t="n">
        <v>3023753</v>
      </c>
    </row>
    <row r="7" spans="1:3">
      <c r="A7" s="4" t="s">
        <v>74</v>
      </c>
      <c r="B7" s="5" t="n">
        <v>10758</v>
      </c>
      <c r="C7" s="5" t="n">
        <v>10758</v>
      </c>
    </row>
    <row r="8" spans="1:3">
      <c r="A8" s="4" t="s">
        <v>61</v>
      </c>
    </row>
    <row r="9" spans="1:3">
      <c r="A9" s="4" t="s">
        <v>75</v>
      </c>
      <c r="B9" s="7" t="n">
        <v>1000</v>
      </c>
      <c r="C9" s="7" t="n">
        <v>1000</v>
      </c>
    </row>
    <row r="10" spans="1:3">
      <c r="A10" s="4" t="s">
        <v>76</v>
      </c>
      <c r="B10" s="5" t="n">
        <v>100000</v>
      </c>
      <c r="C10" s="5" t="n">
        <v>100000</v>
      </c>
    </row>
    <row r="11" spans="1:3">
      <c r="A11" s="4" t="s">
        <v>77</v>
      </c>
      <c r="B11" s="5" t="n">
        <v>0</v>
      </c>
      <c r="C11" s="5" t="n">
        <v>0</v>
      </c>
    </row>
    <row r="12" spans="1:3">
      <c r="A12" s="4" t="s">
        <v>78</v>
      </c>
      <c r="B12" s="5" t="n">
        <v>0</v>
      </c>
      <c r="C12" s="5" t="n">
        <v>0</v>
      </c>
    </row>
    <row r="13" spans="1:3">
      <c r="A13" s="4" t="s">
        <v>63</v>
      </c>
    </row>
    <row r="14" spans="1:3">
      <c r="A14" s="4" t="s">
        <v>75</v>
      </c>
      <c r="B14" s="7" t="n">
        <v>1000</v>
      </c>
      <c r="C14" s="7" t="n">
        <v>1000</v>
      </c>
    </row>
    <row r="15" spans="1:3">
      <c r="A15" s="4" t="s">
        <v>76</v>
      </c>
      <c r="B15" s="5" t="n">
        <v>50000</v>
      </c>
      <c r="C15" s="5" t="n">
        <v>50000</v>
      </c>
    </row>
    <row r="16" spans="1:3">
      <c r="A16" s="4" t="s">
        <v>77</v>
      </c>
      <c r="B16" s="5" t="n">
        <v>0</v>
      </c>
      <c r="C16" s="5" t="n">
        <v>0</v>
      </c>
    </row>
    <row r="17" spans="1:3">
      <c r="A17" s="4" t="s">
        <v>78</v>
      </c>
      <c r="B17" s="5" t="n">
        <v>0</v>
      </c>
      <c r="C17" s="5" t="n">
        <v>0</v>
      </c>
    </row>
    <row r="18" spans="1:3">
      <c r="A18" s="4" t="s">
        <v>65</v>
      </c>
    </row>
    <row r="19" spans="1:3">
      <c r="A19" s="4" t="s">
        <v>75</v>
      </c>
      <c r="B19" s="7" t="n">
        <v>1000</v>
      </c>
      <c r="C19" s="7" t="n">
        <v>1000</v>
      </c>
    </row>
    <row r="20" spans="1:3">
      <c r="A20" s="4" t="s">
        <v>76</v>
      </c>
      <c r="B20" s="5" t="n">
        <v>100000</v>
      </c>
      <c r="C20" s="5" t="n">
        <v>100000</v>
      </c>
    </row>
    <row r="21" spans="1:3">
      <c r="A21" s="4" t="s">
        <v>77</v>
      </c>
      <c r="B21" s="5" t="n">
        <v>33175</v>
      </c>
      <c r="C21" s="5" t="n">
        <v>3000</v>
      </c>
    </row>
    <row r="22" spans="1:3">
      <c r="A22" s="4" t="s">
        <v>78</v>
      </c>
      <c r="B22" s="5" t="n">
        <v>33175</v>
      </c>
      <c r="C22" s="5" t="n">
        <v>3000</v>
      </c>
    </row>
    <row r="23" spans="1:3">
      <c r="A23" s="4" t="s">
        <v>66</v>
      </c>
    </row>
    <row r="24" spans="1:3">
      <c r="A24" s="4" t="s">
        <v>75</v>
      </c>
      <c r="B24" s="7" t="n">
        <v>1000</v>
      </c>
      <c r="C24" s="7" t="n">
        <v>1000</v>
      </c>
    </row>
    <row r="25" spans="1:3">
      <c r="A25" s="4" t="s">
        <v>76</v>
      </c>
      <c r="B25" s="5" t="n">
        <v>150</v>
      </c>
      <c r="C25" s="5" t="n">
        <v>150</v>
      </c>
    </row>
    <row r="26" spans="1:3">
      <c r="A26" s="4" t="s">
        <v>77</v>
      </c>
      <c r="B26" s="5" t="n">
        <v>0</v>
      </c>
      <c r="C26" s="5" t="n">
        <v>0</v>
      </c>
    </row>
    <row r="27" spans="1:3">
      <c r="A27" s="4" t="s">
        <v>78</v>
      </c>
      <c r="B27" s="5" t="n">
        <v>0</v>
      </c>
      <c r="C27" s="5" t="n">
        <v>0</v>
      </c>
    </row>
    <row r="28" spans="1:3">
      <c r="A28" s="4" t="s">
        <v>67</v>
      </c>
    </row>
    <row r="29" spans="1:3">
      <c r="A29" s="4" t="s">
        <v>75</v>
      </c>
      <c r="B29" s="7" t="n">
        <v>1000</v>
      </c>
      <c r="C29" s="7" t="n">
        <v>1000</v>
      </c>
    </row>
    <row r="30" spans="1:3">
      <c r="A30" s="4" t="s">
        <v>76</v>
      </c>
      <c r="B30" s="5" t="n">
        <v>10000</v>
      </c>
      <c r="C30" s="5" t="n">
        <v>10000</v>
      </c>
    </row>
    <row r="31" spans="1:3">
      <c r="A31" s="4" t="s">
        <v>77</v>
      </c>
      <c r="B31" s="5" t="n">
        <v>4435</v>
      </c>
      <c r="C31" s="5" t="n">
        <v>0</v>
      </c>
    </row>
    <row r="32" spans="1:3">
      <c r="A32" s="4" t="s">
        <v>78</v>
      </c>
      <c r="B32" s="5" t="n">
        <v>4435</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27"/>
    <col customWidth="1" max="4" min="4" width="14"/>
    <col customWidth="1" max="5" min="5" width="31"/>
    <col customWidth="1" max="6" min="6" width="24"/>
  </cols>
  <sheetData>
    <row r="1" spans="1:6">
      <c r="A1" s="1" t="s">
        <v>288</v>
      </c>
      <c r="B1" s="2" t="s">
        <v>289</v>
      </c>
      <c r="C1" s="2" t="s">
        <v>290</v>
      </c>
      <c r="D1" s="2" t="s">
        <v>291</v>
      </c>
      <c r="E1" s="2" t="s">
        <v>292</v>
      </c>
      <c r="F1" s="2" t="s">
        <v>293</v>
      </c>
    </row>
    <row r="2" spans="1:6">
      <c r="A2" s="3" t="s">
        <v>294</v>
      </c>
    </row>
    <row r="3" spans="1:6">
      <c r="A3" s="4" t="s">
        <v>295</v>
      </c>
      <c r="F3" s="5" t="n">
        <v>9</v>
      </c>
    </row>
    <row r="4" spans="1:6">
      <c r="A4" s="4" t="s">
        <v>296</v>
      </c>
      <c r="F4" s="4" t="s">
        <v>297</v>
      </c>
    </row>
    <row r="5" spans="1:6">
      <c r="A5" s="4" t="s">
        <v>298</v>
      </c>
      <c r="E5" s="5" t="n">
        <v>3</v>
      </c>
    </row>
    <row r="6" spans="1:6">
      <c r="A6" s="4" t="s">
        <v>116</v>
      </c>
    </row>
    <row r="7" spans="1:6">
      <c r="A7" s="3" t="s">
        <v>294</v>
      </c>
    </row>
    <row r="8" spans="1:6">
      <c r="A8" s="4" t="s">
        <v>299</v>
      </c>
      <c r="B8" s="10" t="n">
        <v>0.05</v>
      </c>
      <c r="D8" s="11" t="n">
        <v>0.001</v>
      </c>
    </row>
    <row r="9" spans="1:6">
      <c r="A9" s="4" t="s">
        <v>300</v>
      </c>
    </row>
    <row r="10" spans="1:6">
      <c r="A10" s="3" t="s">
        <v>294</v>
      </c>
    </row>
    <row r="11" spans="1:6">
      <c r="A11" s="4" t="s">
        <v>301</v>
      </c>
      <c r="C11" s="7" t="n">
        <v>1990</v>
      </c>
    </row>
    <row r="12" spans="1:6">
      <c r="A12" s="4" t="s">
        <v>302</v>
      </c>
      <c r="C12" s="7" t="n">
        <v>3000</v>
      </c>
    </row>
    <row r="13" spans="1:6">
      <c r="A13" s="4" t="s">
        <v>303</v>
      </c>
      <c r="C13" s="4" t="s">
        <v>304</v>
      </c>
    </row>
    <row r="14" spans="1:6">
      <c r="A14" s="4" t="s">
        <v>305</v>
      </c>
    </row>
    <row r="15" spans="1:6">
      <c r="A15" s="3" t="s">
        <v>294</v>
      </c>
    </row>
    <row r="16" spans="1:6">
      <c r="A16" s="4" t="s">
        <v>306</v>
      </c>
      <c r="C16" s="5" t="n">
        <v>44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31"/>
    <col customWidth="1" max="5" min="5" width="47"/>
  </cols>
  <sheetData>
    <row r="1" spans="1:5">
      <c r="A1" s="1" t="s">
        <v>307</v>
      </c>
      <c r="B1" s="2" t="s">
        <v>308</v>
      </c>
      <c r="C1" s="2" t="s">
        <v>309</v>
      </c>
      <c r="D1" s="2" t="s">
        <v>310</v>
      </c>
      <c r="E1" s="2" t="s">
        <v>311</v>
      </c>
    </row>
    <row r="2" spans="1:5">
      <c r="A2" s="3" t="s">
        <v>182</v>
      </c>
    </row>
    <row r="3" spans="1:5">
      <c r="A3" s="4" t="s">
        <v>312</v>
      </c>
      <c r="B3" s="5" t="n">
        <v>1</v>
      </c>
      <c r="C3" s="5" t="n">
        <v>3</v>
      </c>
      <c r="D3" s="5" t="n">
        <v>3</v>
      </c>
      <c r="E3" s="5" t="n">
        <v>3</v>
      </c>
    </row>
    <row r="4" spans="1:5">
      <c r="A4" s="4" t="s">
        <v>313</v>
      </c>
      <c r="E4" s="5" t="n">
        <v>13</v>
      </c>
    </row>
    <row r="5" spans="1:5">
      <c r="A5" s="4" t="s">
        <v>314</v>
      </c>
      <c r="E5" s="12" t="n">
        <v>13.1</v>
      </c>
    </row>
    <row r="6" spans="1:5">
      <c r="A6" s="4" t="s">
        <v>315</v>
      </c>
      <c r="E6" s="12" t="n">
        <v>1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7"/>
    <col customWidth="1" max="5" min="5" width="28"/>
    <col customWidth="1" max="6" min="6" width="28"/>
    <col customWidth="1" max="7" min="7" width="31"/>
    <col customWidth="1" max="8" min="8" width="20"/>
    <col customWidth="1" max="9" min="9" width="21"/>
    <col customWidth="1" max="10" min="10" width="21"/>
    <col customWidth="1" max="11" min="11" width="21"/>
    <col customWidth="1" max="12" min="12" width="38"/>
    <col customWidth="1" max="13" min="13" width="21"/>
    <col customWidth="1" max="14" min="14" width="21"/>
    <col customWidth="1" max="15" min="15" width="21"/>
    <col customWidth="1" max="16" min="16" width="19"/>
  </cols>
  <sheetData>
    <row r="1" spans="1:16">
      <c r="A1" s="1" t="s">
        <v>316</v>
      </c>
      <c r="B1" s="2" t="s">
        <v>317</v>
      </c>
      <c r="C1" s="2" t="s">
        <v>318</v>
      </c>
      <c r="D1" s="2" t="s">
        <v>319</v>
      </c>
      <c r="E1" s="2" t="s">
        <v>308</v>
      </c>
      <c r="F1" s="2" t="s">
        <v>309</v>
      </c>
      <c r="G1" s="2" t="s">
        <v>310</v>
      </c>
      <c r="H1" s="2" t="s">
        <v>320</v>
      </c>
      <c r="I1" s="2" t="s">
        <v>321</v>
      </c>
      <c r="J1" s="2" t="s">
        <v>322</v>
      </c>
      <c r="K1" s="2" t="s">
        <v>323</v>
      </c>
      <c r="L1" s="2" t="s">
        <v>324</v>
      </c>
      <c r="M1" s="2" t="s">
        <v>323</v>
      </c>
      <c r="N1" s="2" t="s">
        <v>325</v>
      </c>
      <c r="O1" s="2" t="s">
        <v>318</v>
      </c>
      <c r="P1" s="2" t="s">
        <v>326</v>
      </c>
    </row>
    <row r="2" spans="1:16">
      <c r="A2" s="3" t="s">
        <v>327</v>
      </c>
    </row>
    <row r="3" spans="1:16">
      <c r="A3" s="4" t="s">
        <v>69</v>
      </c>
      <c r="C3" s="7" t="n">
        <v>20000</v>
      </c>
      <c r="I3" s="7" t="n">
        <v>20000</v>
      </c>
      <c r="L3" s="7" t="n">
        <v>20000</v>
      </c>
      <c r="O3" s="7" t="n">
        <v>20000</v>
      </c>
    </row>
    <row r="4" spans="1:16">
      <c r="A4" s="3" t="s">
        <v>328</v>
      </c>
    </row>
    <row r="5" spans="1:16">
      <c r="A5" s="4" t="s">
        <v>329</v>
      </c>
      <c r="I5" s="5" t="n">
        <v>0</v>
      </c>
      <c r="K5" s="7" t="n">
        <v>0</v>
      </c>
    </row>
    <row r="6" spans="1:16">
      <c r="A6" s="3" t="s">
        <v>330</v>
      </c>
    </row>
    <row r="7" spans="1:16">
      <c r="A7" s="4" t="s">
        <v>312</v>
      </c>
      <c r="E7" s="5" t="n">
        <v>1</v>
      </c>
      <c r="F7" s="5" t="n">
        <v>3</v>
      </c>
      <c r="G7" s="5" t="n">
        <v>3</v>
      </c>
      <c r="L7" s="5" t="n">
        <v>3</v>
      </c>
    </row>
    <row r="8" spans="1:16">
      <c r="A8" s="4" t="s">
        <v>146</v>
      </c>
      <c r="I8" s="5" t="n">
        <v>0</v>
      </c>
    </row>
    <row r="9" spans="1:16">
      <c r="A9" s="4" t="s">
        <v>331</v>
      </c>
      <c r="C9" s="5" t="n">
        <v>3350000</v>
      </c>
    </row>
    <row r="10" spans="1:16">
      <c r="A10" s="4" t="s">
        <v>146</v>
      </c>
      <c r="I10" s="5" t="n">
        <v>0</v>
      </c>
      <c r="K10" s="5" t="n">
        <v>30402000</v>
      </c>
      <c r="L10" s="7" t="n">
        <v>0</v>
      </c>
      <c r="M10" s="7" t="n">
        <v>30402000</v>
      </c>
      <c r="N10" s="7" t="n">
        <v>1672000</v>
      </c>
    </row>
    <row r="11" spans="1:16">
      <c r="A11" s="4" t="s">
        <v>332</v>
      </c>
      <c r="N11" s="7" t="n">
        <v>1672000</v>
      </c>
    </row>
    <row r="12" spans="1:16">
      <c r="A12" s="3" t="s">
        <v>333</v>
      </c>
    </row>
    <row r="13" spans="1:16">
      <c r="A13" s="4" t="s">
        <v>334</v>
      </c>
      <c r="C13" s="7" t="n">
        <v>1498000</v>
      </c>
      <c r="I13" s="5" t="n">
        <v>1498000</v>
      </c>
      <c r="L13" s="7" t="n">
        <v>1498000</v>
      </c>
      <c r="O13" s="5" t="n">
        <v>1498000</v>
      </c>
    </row>
    <row r="14" spans="1:16">
      <c r="A14" s="3" t="s">
        <v>335</v>
      </c>
    </row>
    <row r="15" spans="1:16">
      <c r="A15" s="4" t="s">
        <v>336</v>
      </c>
      <c r="L15" s="4" t="s">
        <v>337</v>
      </c>
    </row>
    <row r="16" spans="1:16">
      <c r="A16" s="4" t="s">
        <v>338</v>
      </c>
      <c r="P16" s="5" t="n">
        <v>2</v>
      </c>
    </row>
    <row r="17" spans="1:16">
      <c r="A17" s="4" t="s">
        <v>339</v>
      </c>
      <c r="O17" s="5" t="n">
        <v>83000</v>
      </c>
    </row>
    <row r="18" spans="1:16">
      <c r="A18" s="3" t="s">
        <v>340</v>
      </c>
    </row>
    <row r="19" spans="1:16">
      <c r="A19" s="4" t="s">
        <v>341</v>
      </c>
      <c r="I19" s="5" t="n">
        <v>0</v>
      </c>
      <c r="K19" s="5" t="n">
        <v>217000</v>
      </c>
      <c r="M19" s="5" t="n">
        <v>424000</v>
      </c>
    </row>
    <row r="20" spans="1:16">
      <c r="A20" s="3" t="s">
        <v>342</v>
      </c>
    </row>
    <row r="21" spans="1:16">
      <c r="A21" s="4" t="s">
        <v>343</v>
      </c>
      <c r="I21" s="7" t="n">
        <v>82000</v>
      </c>
      <c r="K21" s="5" t="n">
        <v>239000</v>
      </c>
      <c r="L21" s="7" t="n">
        <v>113000</v>
      </c>
      <c r="M21" s="7" t="n">
        <v>480000</v>
      </c>
    </row>
    <row r="22" spans="1:16">
      <c r="A22" s="4" t="s">
        <v>344</v>
      </c>
    </row>
    <row r="23" spans="1:16">
      <c r="A23" s="3" t="s">
        <v>330</v>
      </c>
    </row>
    <row r="24" spans="1:16">
      <c r="A24" s="4" t="s">
        <v>146</v>
      </c>
      <c r="K24" s="5" t="n">
        <v>4335000</v>
      </c>
    </row>
    <row r="25" spans="1:16">
      <c r="A25" s="4" t="s">
        <v>345</v>
      </c>
      <c r="K25" s="5" t="n">
        <v>1331000</v>
      </c>
    </row>
    <row r="26" spans="1:16">
      <c r="A26" s="4" t="s">
        <v>346</v>
      </c>
    </row>
    <row r="27" spans="1:16">
      <c r="A27" s="3" t="s">
        <v>330</v>
      </c>
    </row>
    <row r="28" spans="1:16">
      <c r="A28" s="4" t="s">
        <v>146</v>
      </c>
      <c r="K28" s="5" t="n">
        <v>10708000</v>
      </c>
    </row>
    <row r="29" spans="1:16">
      <c r="A29" s="4" t="s">
        <v>345</v>
      </c>
      <c r="K29" s="7" t="n">
        <v>11418000</v>
      </c>
    </row>
    <row r="30" spans="1:16">
      <c r="A30" s="4" t="s">
        <v>347</v>
      </c>
    </row>
    <row r="31" spans="1:16">
      <c r="A31" s="3" t="s">
        <v>348</v>
      </c>
    </row>
    <row r="32" spans="1:16">
      <c r="A32" s="4" t="s">
        <v>349</v>
      </c>
      <c r="L32" s="4" t="s">
        <v>350</v>
      </c>
    </row>
    <row r="33" spans="1:16">
      <c r="A33" s="4" t="s">
        <v>351</v>
      </c>
    </row>
    <row r="34" spans="1:16">
      <c r="A34" s="3" t="s">
        <v>348</v>
      </c>
    </row>
    <row r="35" spans="1:16">
      <c r="A35" s="4" t="s">
        <v>349</v>
      </c>
      <c r="L35" s="4" t="s">
        <v>352</v>
      </c>
    </row>
    <row r="36" spans="1:16">
      <c r="A36" s="4" t="s">
        <v>353</v>
      </c>
    </row>
    <row r="37" spans="1:16">
      <c r="A37" s="3" t="s">
        <v>354</v>
      </c>
    </row>
    <row r="38" spans="1:16">
      <c r="A38" s="4" t="s">
        <v>355</v>
      </c>
      <c r="J38" s="7" t="n">
        <v>2195000000</v>
      </c>
    </row>
    <row r="39" spans="1:16">
      <c r="A39" s="4" t="s">
        <v>356</v>
      </c>
    </row>
    <row r="40" spans="1:16">
      <c r="A40" s="3" t="s">
        <v>354</v>
      </c>
    </row>
    <row r="41" spans="1:16">
      <c r="A41" s="4" t="s">
        <v>357</v>
      </c>
      <c r="B41" s="5" t="n">
        <v>1013068</v>
      </c>
    </row>
    <row r="42" spans="1:16">
      <c r="A42" s="4" t="s">
        <v>358</v>
      </c>
      <c r="D42" s="7" t="n">
        <v>1300000</v>
      </c>
      <c r="L42" s="7" t="n">
        <v>1300000</v>
      </c>
    </row>
    <row r="43" spans="1:16">
      <c r="A43" s="4" t="s">
        <v>359</v>
      </c>
    </row>
    <row r="44" spans="1:16">
      <c r="A44" s="3" t="s">
        <v>354</v>
      </c>
    </row>
    <row r="45" spans="1:16">
      <c r="A45" s="4" t="s">
        <v>360</v>
      </c>
      <c r="D45" s="5" t="n">
        <v>1370000</v>
      </c>
      <c r="H45" s="5" t="n">
        <v>1370000</v>
      </c>
    </row>
    <row r="46" spans="1:16">
      <c r="A46" s="4" t="s">
        <v>361</v>
      </c>
    </row>
    <row r="47" spans="1:16">
      <c r="A47" s="3" t="s">
        <v>330</v>
      </c>
    </row>
    <row r="48" spans="1:16">
      <c r="A48" s="4" t="s">
        <v>345</v>
      </c>
      <c r="O48" s="7" t="n">
        <v>749000000</v>
      </c>
    </row>
    <row r="49" spans="1:16">
      <c r="A49" s="4" t="s">
        <v>362</v>
      </c>
    </row>
    <row r="50" spans="1:16">
      <c r="A50" s="3" t="s">
        <v>354</v>
      </c>
    </row>
    <row r="51" spans="1:16">
      <c r="A51" s="4" t="s">
        <v>355</v>
      </c>
      <c r="L51" s="7" t="n">
        <v>21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31"/>
    <col customWidth="1" max="5" min="5" width="21"/>
    <col customWidth="1" max="6" min="6" width="21"/>
    <col customWidth="1" max="7" min="7" width="38"/>
    <col customWidth="1" max="8" min="8" width="21"/>
    <col customWidth="1" max="9" min="9" width="21"/>
  </cols>
  <sheetData>
    <row r="1" spans="1:9">
      <c r="A1" s="1" t="s">
        <v>363</v>
      </c>
      <c r="B1" s="2" t="s">
        <v>308</v>
      </c>
      <c r="C1" s="2" t="s">
        <v>309</v>
      </c>
      <c r="D1" s="2" t="s">
        <v>310</v>
      </c>
      <c r="E1" s="2" t="s">
        <v>321</v>
      </c>
      <c r="F1" s="2" t="s">
        <v>323</v>
      </c>
      <c r="G1" s="2" t="s">
        <v>324</v>
      </c>
      <c r="H1" s="2" t="s">
        <v>323</v>
      </c>
      <c r="I1" s="2" t="s">
        <v>318</v>
      </c>
    </row>
    <row r="2" spans="1:9">
      <c r="A2" s="3" t="s">
        <v>364</v>
      </c>
    </row>
    <row r="3" spans="1:9">
      <c r="A3" s="4" t="s">
        <v>312</v>
      </c>
      <c r="B3" s="5" t="n">
        <v>1</v>
      </c>
      <c r="C3" s="5" t="n">
        <v>3</v>
      </c>
      <c r="D3" s="5" t="n">
        <v>3</v>
      </c>
      <c r="G3" s="5" t="n">
        <v>3</v>
      </c>
    </row>
    <row r="4" spans="1:9">
      <c r="A4" s="3" t="s">
        <v>365</v>
      </c>
    </row>
    <row r="5" spans="1:9">
      <c r="A5" s="4" t="s">
        <v>83</v>
      </c>
      <c r="E5" s="7" t="n">
        <v>1215</v>
      </c>
      <c r="F5" s="7" t="n">
        <v>1782</v>
      </c>
      <c r="G5" s="7" t="n">
        <v>1875</v>
      </c>
      <c r="H5" s="7" t="n">
        <v>3255</v>
      </c>
    </row>
    <row r="6" spans="1:9">
      <c r="A6" s="4" t="s">
        <v>366</v>
      </c>
      <c r="G6" s="5" t="n">
        <v>-10324</v>
      </c>
      <c r="H6" s="5" t="n">
        <v>-58109</v>
      </c>
    </row>
    <row r="7" spans="1:9">
      <c r="A7" s="3" t="s">
        <v>367</v>
      </c>
    </row>
    <row r="8" spans="1:9">
      <c r="A8" s="4" t="s">
        <v>368</v>
      </c>
      <c r="E8" s="5" t="n">
        <v>-2771</v>
      </c>
      <c r="F8" s="5" t="n">
        <v>-39570</v>
      </c>
      <c r="G8" s="5" t="n">
        <v>-10288</v>
      </c>
      <c r="H8" s="5" t="n">
        <v>-48336</v>
      </c>
    </row>
    <row r="9" spans="1:9">
      <c r="A9" s="4" t="s">
        <v>369</v>
      </c>
      <c r="E9" s="5" t="n">
        <v>-163</v>
      </c>
      <c r="F9" s="5" t="n">
        <v>-33744</v>
      </c>
      <c r="G9" s="5" t="n">
        <v>-6006</v>
      </c>
      <c r="H9" s="5" t="n">
        <v>-36262</v>
      </c>
    </row>
    <row r="10" spans="1:9">
      <c r="A10" s="4" t="s">
        <v>370</v>
      </c>
      <c r="E10" s="5" t="n">
        <v>-2471</v>
      </c>
      <c r="F10" s="5" t="n">
        <v>-926</v>
      </c>
      <c r="G10" s="5" t="n">
        <v>-4121</v>
      </c>
      <c r="H10" s="5" t="n">
        <v>-1783</v>
      </c>
    </row>
    <row r="11" spans="1:9">
      <c r="A11" s="4" t="s">
        <v>371</v>
      </c>
      <c r="E11" s="5" t="n">
        <v>-2771</v>
      </c>
      <c r="F11" s="5" t="n">
        <v>-39570</v>
      </c>
      <c r="G11" s="5" t="n">
        <v>-10288</v>
      </c>
      <c r="H11" s="5" t="n">
        <v>-48336</v>
      </c>
    </row>
    <row r="12" spans="1:9">
      <c r="A12" s="4" t="s">
        <v>372</v>
      </c>
      <c r="E12" s="5" t="n">
        <v>31807</v>
      </c>
      <c r="G12" s="5" t="n">
        <v>31807</v>
      </c>
      <c r="I12" s="7" t="n">
        <v>23039</v>
      </c>
    </row>
    <row r="13" spans="1:9">
      <c r="A13" s="4" t="s">
        <v>361</v>
      </c>
    </row>
    <row r="14" spans="1:9">
      <c r="A14" s="3" t="s">
        <v>367</v>
      </c>
    </row>
    <row r="15" spans="1:9">
      <c r="A15" s="4" t="s">
        <v>373</v>
      </c>
      <c r="G15" s="5" t="n">
        <v>500</v>
      </c>
    </row>
    <row r="16" spans="1:9">
      <c r="A16" s="4" t="s">
        <v>374</v>
      </c>
    </row>
    <row r="17" spans="1:9">
      <c r="A17" s="3" t="s">
        <v>367</v>
      </c>
    </row>
    <row r="18" spans="1:9">
      <c r="A18" s="4" t="s">
        <v>375</v>
      </c>
      <c r="G18" s="5" t="n">
        <v>1096</v>
      </c>
    </row>
    <row r="19" spans="1:9">
      <c r="A19" s="4" t="s">
        <v>376</v>
      </c>
    </row>
    <row r="20" spans="1:9">
      <c r="A20" s="3" t="s">
        <v>365</v>
      </c>
    </row>
    <row r="21" spans="1:9">
      <c r="A21" s="4" t="s">
        <v>83</v>
      </c>
      <c r="E21" s="5" t="n">
        <v>1090</v>
      </c>
      <c r="F21" s="5" t="n">
        <v>990</v>
      </c>
      <c r="G21" s="5" t="n">
        <v>1625</v>
      </c>
    </row>
    <row r="22" spans="1:9">
      <c r="A22" s="4" t="s">
        <v>366</v>
      </c>
      <c r="E22" s="5" t="n">
        <v>-2347</v>
      </c>
      <c r="F22" s="5" t="n">
        <v>-33656</v>
      </c>
      <c r="G22" s="5" t="n">
        <v>-5577</v>
      </c>
      <c r="H22" s="5" t="n">
        <v>-35965</v>
      </c>
    </row>
    <row r="23" spans="1:9">
      <c r="A23" s="3" t="s">
        <v>367</v>
      </c>
    </row>
    <row r="24" spans="1:9">
      <c r="A24" s="4" t="s">
        <v>368</v>
      </c>
      <c r="E24" s="5" t="n">
        <v>-2347</v>
      </c>
      <c r="F24" s="5" t="n">
        <v>-33656</v>
      </c>
      <c r="G24" s="5" t="n">
        <v>-5577</v>
      </c>
      <c r="H24" s="5" t="n">
        <v>-35965</v>
      </c>
    </row>
    <row r="25" spans="1:9">
      <c r="A25" s="4" t="s">
        <v>371</v>
      </c>
      <c r="E25" s="5" t="n">
        <v>-2347</v>
      </c>
      <c r="F25" s="5" t="n">
        <v>-33656</v>
      </c>
      <c r="G25" s="5" t="n">
        <v>-5577</v>
      </c>
      <c r="H25" s="5" t="n">
        <v>-35965</v>
      </c>
    </row>
    <row r="26" spans="1:9">
      <c r="A26" s="4" t="s">
        <v>372</v>
      </c>
      <c r="E26" s="5" t="n">
        <v>30173</v>
      </c>
      <c r="G26" s="5" t="n">
        <v>30173</v>
      </c>
      <c r="I26" s="5" t="n">
        <v>17651</v>
      </c>
    </row>
    <row r="27" spans="1:9">
      <c r="A27" s="4" t="s">
        <v>377</v>
      </c>
    </row>
    <row r="28" spans="1:9">
      <c r="A28" s="3" t="s">
        <v>365</v>
      </c>
    </row>
    <row r="29" spans="1:9">
      <c r="A29" s="4" t="s">
        <v>366</v>
      </c>
      <c r="E29" s="5" t="n">
        <v>-1585</v>
      </c>
      <c r="F29" s="5" t="n">
        <v>-28478</v>
      </c>
      <c r="G29" s="5" t="n">
        <v>-3662</v>
      </c>
      <c r="H29" s="5" t="n">
        <v>-30338</v>
      </c>
    </row>
    <row r="30" spans="1:9">
      <c r="A30" s="3" t="s">
        <v>367</v>
      </c>
    </row>
    <row r="31" spans="1:9">
      <c r="A31" s="4" t="s">
        <v>372</v>
      </c>
      <c r="E31" s="5" t="n">
        <v>21234</v>
      </c>
      <c r="G31" s="5" t="n">
        <v>21234</v>
      </c>
      <c r="I31" s="5" t="n">
        <v>8495</v>
      </c>
    </row>
    <row r="32" spans="1:9">
      <c r="A32" s="4" t="s">
        <v>378</v>
      </c>
    </row>
    <row r="33" spans="1:9">
      <c r="A33" s="3" t="s">
        <v>365</v>
      </c>
    </row>
    <row r="34" spans="1:9">
      <c r="A34" s="4" t="s">
        <v>366</v>
      </c>
      <c r="E34" s="5" t="n">
        <v>-47</v>
      </c>
      <c r="F34" s="5" t="n">
        <v>-3645</v>
      </c>
      <c r="G34" s="5" t="n">
        <v>-448</v>
      </c>
      <c r="H34" s="5" t="n">
        <v>-4120</v>
      </c>
    </row>
    <row r="35" spans="1:9">
      <c r="A35" s="3" t="s">
        <v>367</v>
      </c>
    </row>
    <row r="36" spans="1:9">
      <c r="A36" s="4" t="s">
        <v>372</v>
      </c>
      <c r="E36" s="5" t="n">
        <v>5226</v>
      </c>
      <c r="G36" s="5" t="n">
        <v>5226</v>
      </c>
      <c r="I36" s="5" t="n">
        <v>5416</v>
      </c>
    </row>
    <row r="37" spans="1:9">
      <c r="A37" s="4" t="s">
        <v>379</v>
      </c>
    </row>
    <row r="38" spans="1:9">
      <c r="A38" s="3" t="s">
        <v>365</v>
      </c>
    </row>
    <row r="39" spans="1:9">
      <c r="A39" s="4" t="s">
        <v>366</v>
      </c>
      <c r="E39" s="5" t="n">
        <v>-715</v>
      </c>
      <c r="F39" s="5" t="n">
        <v>-1533</v>
      </c>
      <c r="G39" s="5" t="n">
        <v>-1467</v>
      </c>
      <c r="H39" s="5" t="n">
        <v>-1507</v>
      </c>
    </row>
    <row r="40" spans="1:9">
      <c r="A40" s="3" t="s">
        <v>367</v>
      </c>
    </row>
    <row r="41" spans="1:9">
      <c r="A41" s="4" t="s">
        <v>372</v>
      </c>
      <c r="E41" s="5" t="n">
        <v>3713</v>
      </c>
      <c r="G41" s="5" t="n">
        <v>3713</v>
      </c>
      <c r="I41" s="5" t="n">
        <v>3740</v>
      </c>
    </row>
    <row r="42" spans="1:9">
      <c r="A42" s="4" t="s">
        <v>380</v>
      </c>
    </row>
    <row r="43" spans="1:9">
      <c r="A43" s="3" t="s">
        <v>365</v>
      </c>
    </row>
    <row r="44" spans="1:9">
      <c r="A44" s="4" t="s">
        <v>381</v>
      </c>
      <c r="E44" s="5" t="n">
        <v>125</v>
      </c>
      <c r="F44" s="5" t="n">
        <v>125</v>
      </c>
      <c r="G44" s="5" t="n">
        <v>250</v>
      </c>
      <c r="H44" s="5" t="n">
        <v>250</v>
      </c>
    </row>
    <row r="45" spans="1:9">
      <c r="A45" s="4" t="s">
        <v>382</v>
      </c>
      <c r="E45" s="5" t="n">
        <v>0</v>
      </c>
      <c r="F45" s="5" t="n">
        <v>667</v>
      </c>
      <c r="G45" s="5" t="n">
        <v>0</v>
      </c>
      <c r="H45" s="5" t="n">
        <v>1218</v>
      </c>
    </row>
    <row r="46" spans="1:9">
      <c r="A46" s="3" t="s">
        <v>367</v>
      </c>
    </row>
    <row r="47" spans="1:9">
      <c r="A47" s="4" t="s">
        <v>383</v>
      </c>
      <c r="E47" s="5" t="n">
        <v>2184</v>
      </c>
      <c r="F47" s="5" t="n">
        <v>-88</v>
      </c>
      <c r="G47" s="5" t="n">
        <v>-429</v>
      </c>
      <c r="H47" s="5" t="n">
        <v>-297</v>
      </c>
    </row>
    <row r="48" spans="1:9">
      <c r="A48" s="4" t="s">
        <v>384</v>
      </c>
      <c r="E48" s="5" t="n">
        <v>-137</v>
      </c>
      <c r="F48" s="5" t="n">
        <v>-4250</v>
      </c>
      <c r="G48" s="5" t="n">
        <v>-161</v>
      </c>
      <c r="H48" s="5" t="n">
        <v>-8500</v>
      </c>
    </row>
    <row r="49" spans="1:9">
      <c r="A49" s="4" t="s">
        <v>385</v>
      </c>
      <c r="E49" s="5" t="n">
        <v>0</v>
      </c>
      <c r="F49" s="5" t="n">
        <v>-650</v>
      </c>
      <c r="G49" s="5" t="n">
        <v>0</v>
      </c>
      <c r="H49" s="5" t="n">
        <v>-1791</v>
      </c>
    </row>
    <row r="50" spans="1:9">
      <c r="A50" s="4" t="s">
        <v>370</v>
      </c>
      <c r="E50" s="5" t="n">
        <v>-2471</v>
      </c>
      <c r="F50" s="5" t="n">
        <v>-926</v>
      </c>
      <c r="G50" s="5" t="n">
        <v>-4121</v>
      </c>
      <c r="H50" s="5" t="n">
        <v>-1783</v>
      </c>
    </row>
    <row r="51" spans="1:9">
      <c r="A51" s="4" t="s">
        <v>386</v>
      </c>
    </row>
    <row r="52" spans="1:9">
      <c r="A52" s="3" t="s">
        <v>365</v>
      </c>
    </row>
    <row r="53" spans="1:9">
      <c r="A53" s="4" t="s">
        <v>83</v>
      </c>
      <c r="E53" s="5" t="n">
        <v>1090</v>
      </c>
      <c r="F53" s="5" t="n">
        <v>990</v>
      </c>
      <c r="G53" s="5" t="n">
        <v>1625</v>
      </c>
      <c r="H53" s="5" t="n">
        <v>1787</v>
      </c>
    </row>
    <row r="54" spans="1:9">
      <c r="A54" s="4" t="s">
        <v>387</v>
      </c>
    </row>
    <row r="55" spans="1:9">
      <c r="A55" s="3" t="s">
        <v>365</v>
      </c>
    </row>
    <row r="56" spans="1:9">
      <c r="A56" s="4" t="s">
        <v>83</v>
      </c>
      <c r="E56" s="5" t="n">
        <v>834</v>
      </c>
      <c r="F56" s="5" t="n">
        <v>530</v>
      </c>
      <c r="G56" s="5" t="n">
        <v>1206</v>
      </c>
      <c r="H56" s="5" t="n">
        <v>1046</v>
      </c>
    </row>
    <row r="57" spans="1:9">
      <c r="A57" s="4" t="s">
        <v>388</v>
      </c>
    </row>
    <row r="58" spans="1:9">
      <c r="A58" s="3" t="s">
        <v>365</v>
      </c>
    </row>
    <row r="59" spans="1:9">
      <c r="A59" s="4" t="s">
        <v>83</v>
      </c>
      <c r="E59" s="5" t="n">
        <v>0</v>
      </c>
      <c r="F59" s="5" t="n">
        <v>217</v>
      </c>
      <c r="G59" s="5" t="n">
        <v>58</v>
      </c>
      <c r="H59" s="5" t="n">
        <v>415</v>
      </c>
    </row>
    <row r="60" spans="1:9">
      <c r="A60" s="4" t="s">
        <v>389</v>
      </c>
    </row>
    <row r="61" spans="1:9">
      <c r="A61" s="3" t="s">
        <v>365</v>
      </c>
    </row>
    <row r="62" spans="1:9">
      <c r="A62" s="4" t="s">
        <v>83</v>
      </c>
      <c r="E62" s="5" t="n">
        <v>256</v>
      </c>
      <c r="F62" s="5" t="n">
        <v>243</v>
      </c>
      <c r="G62" s="5" t="n">
        <v>361</v>
      </c>
      <c r="H62" s="5" t="n">
        <v>326</v>
      </c>
    </row>
    <row r="63" spans="1:9">
      <c r="A63" s="4" t="s">
        <v>390</v>
      </c>
    </row>
    <row r="64" spans="1:9">
      <c r="A64" s="3" t="s">
        <v>365</v>
      </c>
    </row>
    <row r="65" spans="1:9">
      <c r="A65" s="4" t="s">
        <v>83</v>
      </c>
      <c r="E65" s="5" t="n">
        <v>0</v>
      </c>
      <c r="F65" s="5" t="n">
        <v>668</v>
      </c>
      <c r="G65" s="5" t="n">
        <v>0</v>
      </c>
      <c r="H65" s="5" t="n">
        <v>1219</v>
      </c>
    </row>
    <row r="66" spans="1:9">
      <c r="A66" s="4" t="s">
        <v>391</v>
      </c>
    </row>
    <row r="67" spans="1:9">
      <c r="A67" s="3" t="s">
        <v>365</v>
      </c>
    </row>
    <row r="68" spans="1:9">
      <c r="A68" s="4" t="s">
        <v>83</v>
      </c>
      <c r="E68" s="5" t="n">
        <v>0</v>
      </c>
      <c r="F68" s="5" t="n">
        <v>0</v>
      </c>
      <c r="G68" s="5" t="n">
        <v>0</v>
      </c>
      <c r="H68" s="5" t="n">
        <v>0</v>
      </c>
    </row>
    <row r="69" spans="1:9">
      <c r="A69" s="4" t="s">
        <v>392</v>
      </c>
    </row>
    <row r="70" spans="1:9">
      <c r="A70" s="3" t="s">
        <v>365</v>
      </c>
    </row>
    <row r="71" spans="1:9">
      <c r="A71" s="4" t="s">
        <v>83</v>
      </c>
      <c r="E71" s="4" t="s">
        <v>51</v>
      </c>
      <c r="F71" s="5" t="n">
        <v>668</v>
      </c>
      <c r="G71" s="5" t="n">
        <v>0</v>
      </c>
      <c r="H71" s="5" t="n">
        <v>1219</v>
      </c>
    </row>
    <row r="72" spans="1:9">
      <c r="A72" s="4" t="s">
        <v>393</v>
      </c>
    </row>
    <row r="73" spans="1:9">
      <c r="A73" s="3" t="s">
        <v>365</v>
      </c>
    </row>
    <row r="74" spans="1:9">
      <c r="A74" s="4" t="s">
        <v>83</v>
      </c>
      <c r="E74" s="5" t="n">
        <v>0</v>
      </c>
      <c r="F74" s="7" t="n">
        <v>0</v>
      </c>
      <c r="G74" s="5" t="n">
        <v>0</v>
      </c>
      <c r="H74" s="7" t="n">
        <v>0</v>
      </c>
    </row>
    <row r="75" spans="1:9">
      <c r="A75" s="4" t="s">
        <v>394</v>
      </c>
    </row>
    <row r="76" spans="1:9">
      <c r="A76" s="3" t="s">
        <v>367</v>
      </c>
    </row>
    <row r="77" spans="1:9">
      <c r="A77" s="4" t="s">
        <v>372</v>
      </c>
      <c r="E77" s="5" t="n">
        <v>31787</v>
      </c>
      <c r="G77" s="5" t="n">
        <v>31787</v>
      </c>
      <c r="I77" s="5" t="n">
        <v>23000</v>
      </c>
    </row>
    <row r="78" spans="1:9">
      <c r="A78" s="4" t="s">
        <v>395</v>
      </c>
    </row>
    <row r="79" spans="1:9">
      <c r="A79" s="3" t="s">
        <v>367</v>
      </c>
    </row>
    <row r="80" spans="1:9">
      <c r="A80" s="4" t="s">
        <v>372</v>
      </c>
      <c r="E80" s="5" t="n">
        <v>30173</v>
      </c>
      <c r="G80" s="5" t="n">
        <v>30173</v>
      </c>
      <c r="I80" s="5" t="n">
        <v>17104</v>
      </c>
    </row>
    <row r="81" spans="1:9">
      <c r="A81" s="4" t="s">
        <v>396</v>
      </c>
    </row>
    <row r="82" spans="1:9">
      <c r="A82" s="3" t="s">
        <v>367</v>
      </c>
    </row>
    <row r="83" spans="1:9">
      <c r="A83" s="4" t="s">
        <v>372</v>
      </c>
      <c r="E83" s="7" t="n">
        <v>1614</v>
      </c>
      <c r="G83" s="7" t="n">
        <v>1614</v>
      </c>
      <c r="I83" s="7" t="n">
        <v>58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7"/>
    <col customWidth="1" max="5" min="5" width="27"/>
    <col customWidth="1" max="6" min="6" width="20"/>
    <col customWidth="1" max="7" min="7" width="21"/>
    <col customWidth="1" max="8" min="8" width="21"/>
    <col customWidth="1" max="9" min="9" width="20"/>
    <col customWidth="1" max="10" min="10" width="21"/>
    <col customWidth="1" max="11" min="11" width="20"/>
    <col customWidth="1" max="12" min="12" width="20"/>
  </cols>
  <sheetData>
    <row r="1" spans="1:12">
      <c r="A1" s="1" t="s">
        <v>397</v>
      </c>
      <c r="B1" s="2" t="s">
        <v>317</v>
      </c>
      <c r="C1" s="2" t="s">
        <v>398</v>
      </c>
      <c r="D1" s="2" t="s">
        <v>319</v>
      </c>
      <c r="E1" s="2" t="s">
        <v>399</v>
      </c>
      <c r="F1" s="2" t="s">
        <v>320</v>
      </c>
      <c r="G1" s="2" t="s">
        <v>321</v>
      </c>
      <c r="H1" s="2" t="s">
        <v>318</v>
      </c>
      <c r="I1" s="2" t="s">
        <v>400</v>
      </c>
      <c r="J1" s="2" t="s">
        <v>401</v>
      </c>
      <c r="K1" s="2" t="s">
        <v>402</v>
      </c>
      <c r="L1" s="2" t="s">
        <v>403</v>
      </c>
    </row>
    <row r="2" spans="1:12">
      <c r="A2" s="3" t="s">
        <v>404</v>
      </c>
    </row>
    <row r="3" spans="1:12">
      <c r="A3" s="4" t="s">
        <v>405</v>
      </c>
      <c r="L3" s="5" t="n">
        <v>437500</v>
      </c>
    </row>
    <row r="4" spans="1:12">
      <c r="A4" s="4" t="s">
        <v>353</v>
      </c>
    </row>
    <row r="5" spans="1:12">
      <c r="A5" s="3" t="s">
        <v>404</v>
      </c>
    </row>
    <row r="6" spans="1:12">
      <c r="A6" s="4" t="s">
        <v>406</v>
      </c>
      <c r="G6" s="7" t="n">
        <v>1300000</v>
      </c>
    </row>
    <row r="7" spans="1:12">
      <c r="A7" s="4" t="s">
        <v>116</v>
      </c>
    </row>
    <row r="8" spans="1:12">
      <c r="A8" s="3" t="s">
        <v>404</v>
      </c>
    </row>
    <row r="9" spans="1:12">
      <c r="A9" s="4" t="s">
        <v>405</v>
      </c>
      <c r="B9" s="5" t="n">
        <v>1013068</v>
      </c>
      <c r="I9" s="5" t="n">
        <v>136304</v>
      </c>
    </row>
    <row r="10" spans="1:12">
      <c r="A10" s="4" t="s">
        <v>407</v>
      </c>
    </row>
    <row r="11" spans="1:12">
      <c r="A11" s="3" t="s">
        <v>404</v>
      </c>
    </row>
    <row r="12" spans="1:12">
      <c r="A12" s="4" t="s">
        <v>405</v>
      </c>
      <c r="K12" s="5" t="n">
        <v>357032</v>
      </c>
    </row>
    <row r="13" spans="1:12">
      <c r="A13" s="4" t="s">
        <v>408</v>
      </c>
    </row>
    <row r="14" spans="1:12">
      <c r="A14" s="3" t="s">
        <v>404</v>
      </c>
    </row>
    <row r="15" spans="1:12">
      <c r="A15" s="4" t="s">
        <v>409</v>
      </c>
      <c r="H15" s="7" t="n">
        <v>593</v>
      </c>
    </row>
    <row r="16" spans="1:12">
      <c r="A16" s="4" t="s">
        <v>356</v>
      </c>
    </row>
    <row r="17" spans="1:12">
      <c r="A17" s="3" t="s">
        <v>404</v>
      </c>
    </row>
    <row r="18" spans="1:12">
      <c r="A18" s="4" t="s">
        <v>405</v>
      </c>
      <c r="B18" s="5" t="n">
        <v>1013068</v>
      </c>
    </row>
    <row r="19" spans="1:12">
      <c r="A19" s="4" t="s">
        <v>410</v>
      </c>
      <c r="D19" s="7" t="n">
        <v>1300</v>
      </c>
      <c r="G19" s="7" t="n">
        <v>1300</v>
      </c>
    </row>
    <row r="20" spans="1:12">
      <c r="A20" s="4" t="s">
        <v>411</v>
      </c>
    </row>
    <row r="21" spans="1:12">
      <c r="A21" s="3" t="s">
        <v>404</v>
      </c>
    </row>
    <row r="22" spans="1:12">
      <c r="A22" s="4" t="s">
        <v>412</v>
      </c>
      <c r="E22" s="7" t="n">
        <v>1000</v>
      </c>
    </row>
    <row r="23" spans="1:12">
      <c r="A23" s="4" t="s">
        <v>413</v>
      </c>
    </row>
    <row r="24" spans="1:12">
      <c r="A24" s="3" t="s">
        <v>404</v>
      </c>
    </row>
    <row r="25" spans="1:12">
      <c r="A25" s="4" t="s">
        <v>406</v>
      </c>
      <c r="J25" s="7" t="n">
        <v>5110</v>
      </c>
    </row>
    <row r="26" spans="1:12">
      <c r="A26" s="4" t="s">
        <v>414</v>
      </c>
      <c r="D26" s="5" t="n">
        <v>1370000</v>
      </c>
      <c r="F26" s="5" t="n">
        <v>1370000</v>
      </c>
    </row>
    <row r="27" spans="1:12">
      <c r="A27" s="4" t="s">
        <v>415</v>
      </c>
      <c r="D27" s="5" t="n">
        <v>2000000</v>
      </c>
    </row>
    <row r="28" spans="1:12">
      <c r="A28" s="4" t="s">
        <v>416</v>
      </c>
      <c r="J28" s="7" t="n">
        <v>130000</v>
      </c>
    </row>
    <row r="29" spans="1:12">
      <c r="A29" s="4" t="s">
        <v>417</v>
      </c>
      <c r="E29" s="5" t="n">
        <v>130000</v>
      </c>
    </row>
    <row r="30" spans="1:12">
      <c r="A30" s="4" t="s">
        <v>418</v>
      </c>
      <c r="D30" s="4" t="s">
        <v>419</v>
      </c>
    </row>
    <row r="31" spans="1:12">
      <c r="A31" s="4" t="s">
        <v>420</v>
      </c>
      <c r="D31" s="5" t="n">
        <v>562600</v>
      </c>
    </row>
    <row r="32" spans="1:12">
      <c r="A32" s="4" t="s">
        <v>421</v>
      </c>
      <c r="D32" s="7" t="n">
        <v>1060</v>
      </c>
    </row>
    <row r="33" spans="1:12">
      <c r="A33" s="4" t="s">
        <v>422</v>
      </c>
    </row>
    <row r="34" spans="1:12">
      <c r="A34" s="3" t="s">
        <v>404</v>
      </c>
    </row>
    <row r="35" spans="1:12">
      <c r="A35" s="4" t="s">
        <v>423</v>
      </c>
      <c r="D35" s="5" t="n">
        <v>1000000</v>
      </c>
    </row>
    <row r="36" spans="1:12">
      <c r="A36" s="4" t="s">
        <v>424</v>
      </c>
      <c r="C36" s="13" t="n">
        <v>6.25</v>
      </c>
    </row>
    <row r="37" spans="1:12">
      <c r="A37" s="4" t="s">
        <v>425</v>
      </c>
      <c r="C37" s="10" t="n">
        <v>12.5</v>
      </c>
    </row>
    <row r="38" spans="1:12">
      <c r="A38" s="4" t="s">
        <v>426</v>
      </c>
      <c r="D38" s="4" t="s">
        <v>427</v>
      </c>
    </row>
    <row r="39" spans="1:12">
      <c r="A39" s="4" t="s">
        <v>428</v>
      </c>
      <c r="D39" s="4" t="s">
        <v>429</v>
      </c>
    </row>
    <row r="40" spans="1:12">
      <c r="A40" s="4" t="s">
        <v>430</v>
      </c>
    </row>
    <row r="41" spans="1:12">
      <c r="A41" s="3" t="s">
        <v>404</v>
      </c>
    </row>
    <row r="42" spans="1:12">
      <c r="A42" s="4" t="s">
        <v>423</v>
      </c>
      <c r="D42" s="5" t="n">
        <v>1000000</v>
      </c>
    </row>
    <row r="43" spans="1:12">
      <c r="A43" s="4" t="s">
        <v>424</v>
      </c>
      <c r="C43" s="10" t="n">
        <v>6.25</v>
      </c>
    </row>
    <row r="44" spans="1:12">
      <c r="A44" s="4" t="s">
        <v>425</v>
      </c>
      <c r="C44" s="13" t="n">
        <v>18.75</v>
      </c>
    </row>
    <row r="45" spans="1:12">
      <c r="A45" s="4" t="s">
        <v>426</v>
      </c>
      <c r="D45" s="4" t="s">
        <v>427</v>
      </c>
    </row>
    <row r="46" spans="1:12">
      <c r="A46" s="4" t="s">
        <v>428</v>
      </c>
      <c r="D46" s="4" t="s">
        <v>4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80</v>
      </c>
      <c r="D1" s="2" t="s">
        <v>1</v>
      </c>
    </row>
    <row r="2" spans="1:5">
      <c r="B2" s="2" t="s">
        <v>2</v>
      </c>
      <c r="C2" s="2" t="s">
        <v>81</v>
      </c>
      <c r="D2" s="2" t="s">
        <v>2</v>
      </c>
      <c r="E2" s="2" t="s">
        <v>81</v>
      </c>
    </row>
    <row r="3" spans="1:5">
      <c r="A3" s="3" t="s">
        <v>432</v>
      </c>
    </row>
    <row r="4" spans="1:5">
      <c r="A4" s="4" t="s">
        <v>95</v>
      </c>
      <c r="B4" s="7" t="n">
        <v>0</v>
      </c>
      <c r="C4" s="7" t="n">
        <v>-5124</v>
      </c>
      <c r="D4" s="7" t="n">
        <v>-36</v>
      </c>
      <c r="E4" s="7" t="n">
        <v>-9773</v>
      </c>
    </row>
    <row r="5" spans="1:5">
      <c r="A5" s="4" t="s">
        <v>413</v>
      </c>
    </row>
    <row r="6" spans="1:5">
      <c r="A6" s="3" t="s">
        <v>432</v>
      </c>
    </row>
    <row r="7" spans="1:5">
      <c r="A7" s="4" t="s">
        <v>83</v>
      </c>
      <c r="B7" s="5" t="n">
        <v>0</v>
      </c>
      <c r="C7" s="5" t="n">
        <v>2330</v>
      </c>
      <c r="D7" s="5" t="n">
        <v>0</v>
      </c>
      <c r="E7" s="5" t="n">
        <v>5909</v>
      </c>
    </row>
    <row r="8" spans="1:5">
      <c r="A8" s="4" t="s">
        <v>433</v>
      </c>
      <c r="B8" s="5" t="n">
        <v>0</v>
      </c>
      <c r="C8" s="5" t="n">
        <v>-1209</v>
      </c>
      <c r="D8" s="5" t="n">
        <v>0</v>
      </c>
      <c r="E8" s="5" t="n">
        <v>-3231</v>
      </c>
    </row>
    <row r="9" spans="1:5">
      <c r="A9" s="4" t="s">
        <v>84</v>
      </c>
      <c r="B9" s="5" t="n">
        <v>0</v>
      </c>
      <c r="C9" s="5" t="n">
        <v>-6224</v>
      </c>
      <c r="D9" s="5" t="n">
        <v>-36</v>
      </c>
      <c r="E9" s="5" t="n">
        <v>-12408</v>
      </c>
    </row>
    <row r="10" spans="1:5">
      <c r="A10" s="4" t="s">
        <v>434</v>
      </c>
      <c r="B10" s="5" t="n">
        <v>0</v>
      </c>
      <c r="C10" s="5" t="n">
        <v>-5103</v>
      </c>
      <c r="D10" s="5" t="n">
        <v>-36</v>
      </c>
      <c r="E10" s="5" t="n">
        <v>-9730</v>
      </c>
    </row>
    <row r="11" spans="1:5">
      <c r="A11" s="4" t="s">
        <v>435</v>
      </c>
      <c r="B11" s="5" t="n">
        <v>0</v>
      </c>
      <c r="C11" s="5" t="n">
        <v>-21</v>
      </c>
      <c r="D11" s="5" t="n">
        <v>0</v>
      </c>
      <c r="E11" s="5" t="n">
        <v>-43</v>
      </c>
    </row>
    <row r="12" spans="1:5">
      <c r="A12" s="4" t="s">
        <v>95</v>
      </c>
      <c r="B12" s="7" t="n">
        <v>0</v>
      </c>
      <c r="C12" s="7" t="n">
        <v>-5124</v>
      </c>
      <c r="D12" s="7" t="n">
        <v>-36</v>
      </c>
      <c r="E12" s="7" t="n">
        <v>-97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3" t="s">
        <v>24</v>
      </c>
    </row>
    <row r="3" spans="1:3">
      <c r="A3" s="4" t="s">
        <v>31</v>
      </c>
      <c r="B3" s="7" t="n">
        <v>20</v>
      </c>
      <c r="C3" s="7" t="n">
        <v>39</v>
      </c>
    </row>
    <row r="4" spans="1:3">
      <c r="A4" s="3" t="s">
        <v>39</v>
      </c>
    </row>
    <row r="5" spans="1:3">
      <c r="A5" s="4" t="s">
        <v>40</v>
      </c>
      <c r="B5" s="5" t="n">
        <v>2703</v>
      </c>
    </row>
    <row r="6" spans="1:3">
      <c r="A6" s="4" t="s">
        <v>43</v>
      </c>
      <c r="C6" s="5" t="n">
        <v>2851</v>
      </c>
    </row>
    <row r="7" spans="1:3">
      <c r="A7" s="4" t="s">
        <v>437</v>
      </c>
    </row>
    <row r="8" spans="1:3">
      <c r="A8" s="3" t="s">
        <v>39</v>
      </c>
    </row>
    <row r="9" spans="1:3">
      <c r="A9" s="4" t="s">
        <v>40</v>
      </c>
      <c r="B9" s="5" t="n">
        <v>2703</v>
      </c>
      <c r="C9" s="5" t="n">
        <v>2634</v>
      </c>
    </row>
    <row r="10" spans="1:3">
      <c r="A10" s="4" t="s">
        <v>438</v>
      </c>
      <c r="B10" s="5" t="n">
        <v>0</v>
      </c>
      <c r="C10" s="5" t="n">
        <v>0</v>
      </c>
    </row>
    <row r="11" spans="1:3">
      <c r="A11" s="4" t="s">
        <v>439</v>
      </c>
      <c r="B11" s="5" t="n">
        <v>0</v>
      </c>
      <c r="C11" s="5" t="n">
        <v>217</v>
      </c>
    </row>
    <row r="12" spans="1:3">
      <c r="A12" s="4" t="s">
        <v>43</v>
      </c>
      <c r="B12" s="5" t="n">
        <v>2703</v>
      </c>
      <c r="C12" s="5" t="n">
        <v>2851</v>
      </c>
    </row>
    <row r="13" spans="1:3">
      <c r="A13" s="3" t="s">
        <v>440</v>
      </c>
    </row>
    <row r="14" spans="1:3">
      <c r="A14" s="4" t="s">
        <v>48</v>
      </c>
      <c r="B14" s="5" t="n">
        <v>0</v>
      </c>
      <c r="C14" s="5" t="n">
        <v>0</v>
      </c>
    </row>
    <row r="15" spans="1:3">
      <c r="A15" s="4" t="s">
        <v>441</v>
      </c>
      <c r="B15" s="5" t="n">
        <v>0</v>
      </c>
      <c r="C15" s="5" t="n">
        <v>0</v>
      </c>
    </row>
    <row r="16" spans="1:3">
      <c r="A16" s="4" t="s">
        <v>413</v>
      </c>
    </row>
    <row r="17" spans="1:3">
      <c r="A17" s="3" t="s">
        <v>24</v>
      </c>
    </row>
    <row r="18" spans="1:3">
      <c r="A18" s="4" t="s">
        <v>152</v>
      </c>
      <c r="B18" s="5" t="n">
        <v>20</v>
      </c>
      <c r="C18" s="5" t="n">
        <v>39</v>
      </c>
    </row>
    <row r="19" spans="1:3">
      <c r="A19" s="4" t="s">
        <v>28</v>
      </c>
      <c r="B19" s="5" t="n">
        <v>0</v>
      </c>
      <c r="C19" s="5" t="n">
        <v>0</v>
      </c>
    </row>
    <row r="20" spans="1:3">
      <c r="A20" s="4" t="s">
        <v>31</v>
      </c>
      <c r="B20" s="5" t="n">
        <v>20</v>
      </c>
      <c r="C20" s="5" t="n">
        <v>39</v>
      </c>
    </row>
    <row r="21" spans="1:3">
      <c r="A21" s="3" t="s">
        <v>442</v>
      </c>
    </row>
    <row r="22" spans="1:3">
      <c r="A22" s="4" t="s">
        <v>443</v>
      </c>
      <c r="B22" s="5" t="n">
        <v>0</v>
      </c>
      <c r="C22" s="5" t="n">
        <v>0</v>
      </c>
    </row>
    <row r="23" spans="1:3">
      <c r="A23" s="4" t="s">
        <v>35</v>
      </c>
      <c r="B23" s="5" t="n">
        <v>0</v>
      </c>
      <c r="C23" s="5" t="n">
        <v>0</v>
      </c>
    </row>
    <row r="24" spans="1:3">
      <c r="A24" s="4" t="s">
        <v>36</v>
      </c>
      <c r="B24" s="5" t="n">
        <v>0</v>
      </c>
      <c r="C24" s="5" t="n">
        <v>0</v>
      </c>
    </row>
    <row r="25" spans="1:3">
      <c r="A25" s="4" t="s">
        <v>37</v>
      </c>
      <c r="B25" s="5" t="n">
        <v>0</v>
      </c>
      <c r="C25" s="5" t="n">
        <v>0</v>
      </c>
    </row>
    <row r="26" spans="1:3">
      <c r="A26" s="4" t="s">
        <v>444</v>
      </c>
      <c r="B26" s="7" t="n">
        <v>0</v>
      </c>
      <c r="C2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445</v>
      </c>
      <c r="B1" s="2" t="s">
        <v>446</v>
      </c>
      <c r="C1" s="2" t="s">
        <v>2</v>
      </c>
      <c r="D1" s="2" t="s">
        <v>447</v>
      </c>
      <c r="E1" s="2" t="s">
        <v>448</v>
      </c>
      <c r="F1" s="2" t="s">
        <v>449</v>
      </c>
    </row>
    <row r="2" spans="1:6">
      <c r="A2" s="3" t="s">
        <v>450</v>
      </c>
    </row>
    <row r="3" spans="1:6">
      <c r="A3" s="4" t="s">
        <v>451</v>
      </c>
      <c r="C3" s="4" t="s">
        <v>452</v>
      </c>
    </row>
    <row r="4" spans="1:6">
      <c r="A4" s="4" t="s">
        <v>453</v>
      </c>
      <c r="F4" s="7" t="n">
        <v>4800</v>
      </c>
    </row>
    <row r="5" spans="1:6">
      <c r="A5" s="4" t="s">
        <v>454</v>
      </c>
      <c r="E5" s="7" t="n">
        <v>1800</v>
      </c>
    </row>
    <row r="6" spans="1:6">
      <c r="A6" s="4" t="s">
        <v>455</v>
      </c>
      <c r="B6" s="7" t="n">
        <v>300</v>
      </c>
      <c r="C6" s="7" t="n">
        <v>318</v>
      </c>
    </row>
    <row r="7" spans="1:6">
      <c r="A7" s="4" t="s">
        <v>456</v>
      </c>
      <c r="B7" s="7" t="n">
        <v>100</v>
      </c>
    </row>
    <row r="8" spans="1:6">
      <c r="A8" s="4" t="s">
        <v>457</v>
      </c>
      <c r="E8" s="5" t="n">
        <v>100000</v>
      </c>
    </row>
    <row r="9" spans="1:6">
      <c r="A9" s="4" t="s">
        <v>458</v>
      </c>
    </row>
    <row r="10" spans="1:6">
      <c r="A10" s="3" t="s">
        <v>450</v>
      </c>
    </row>
    <row r="11" spans="1:6">
      <c r="A11" s="4" t="s">
        <v>453</v>
      </c>
      <c r="D11" s="7" t="n">
        <v>354</v>
      </c>
    </row>
    <row r="12" spans="1:6">
      <c r="A12" s="4" t="s">
        <v>457</v>
      </c>
      <c r="D12"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215</v>
      </c>
      <c r="C4" s="7" t="n">
        <v>1782</v>
      </c>
      <c r="D4" s="7" t="n">
        <v>1875</v>
      </c>
      <c r="E4" s="7" t="n">
        <v>3255</v>
      </c>
    </row>
    <row r="5" spans="1:5">
      <c r="A5" s="4" t="s">
        <v>84</v>
      </c>
      <c r="B5" s="5" t="n">
        <v>-3574</v>
      </c>
      <c r="C5" s="5" t="n">
        <v>-10025</v>
      </c>
      <c r="D5" s="5" t="n">
        <v>-7614</v>
      </c>
      <c r="E5" s="5" t="n">
        <v>-19409</v>
      </c>
    </row>
    <row r="6" spans="1:5">
      <c r="A6" s="4" t="s">
        <v>85</v>
      </c>
      <c r="B6" s="5" t="n">
        <v>0</v>
      </c>
      <c r="C6" s="5" t="n">
        <v>-30402</v>
      </c>
      <c r="D6" s="5" t="n">
        <v>0</v>
      </c>
      <c r="E6" s="5" t="n">
        <v>-30402</v>
      </c>
    </row>
    <row r="7" spans="1:5">
      <c r="A7" s="4" t="s">
        <v>86</v>
      </c>
      <c r="B7" s="5" t="n">
        <v>-2359</v>
      </c>
      <c r="C7" s="5" t="n">
        <v>-38645</v>
      </c>
      <c r="D7" s="5" t="n">
        <v>-5739</v>
      </c>
      <c r="E7" s="5" t="n">
        <v>-46556</v>
      </c>
    </row>
    <row r="8" spans="1:5">
      <c r="A8" s="3" t="s">
        <v>87</v>
      </c>
    </row>
    <row r="9" spans="1:5">
      <c r="A9" s="4" t="s">
        <v>88</v>
      </c>
      <c r="B9" s="5" t="n">
        <v>2161</v>
      </c>
      <c r="C9" s="5" t="n">
        <v>1</v>
      </c>
      <c r="D9" s="5" t="n">
        <v>-326</v>
      </c>
      <c r="E9" s="5" t="n">
        <v>3</v>
      </c>
    </row>
    <row r="10" spans="1:5">
      <c r="A10" s="4" t="s">
        <v>89</v>
      </c>
      <c r="B10" s="5" t="n">
        <v>-2471</v>
      </c>
      <c r="C10" s="5" t="n">
        <v>-926</v>
      </c>
      <c r="D10" s="5" t="n">
        <v>-4121</v>
      </c>
      <c r="E10" s="5" t="n">
        <v>-1783</v>
      </c>
    </row>
    <row r="11" spans="1:5">
      <c r="A11" s="4" t="s">
        <v>90</v>
      </c>
      <c r="B11" s="5" t="n">
        <v>-310</v>
      </c>
      <c r="C11" s="5" t="n">
        <v>-925</v>
      </c>
      <c r="D11" s="5" t="n">
        <v>-4447</v>
      </c>
      <c r="E11" s="5" t="n">
        <v>-1780</v>
      </c>
    </row>
    <row r="12" spans="1:5">
      <c r="A12" s="4" t="s">
        <v>91</v>
      </c>
      <c r="B12" s="5" t="n">
        <v>-2669</v>
      </c>
      <c r="C12" s="5" t="n">
        <v>-39570</v>
      </c>
      <c r="D12" s="5" t="n">
        <v>-10186</v>
      </c>
      <c r="E12" s="5" t="n">
        <v>-48336</v>
      </c>
    </row>
    <row r="13" spans="1:5">
      <c r="A13" s="4" t="s">
        <v>92</v>
      </c>
      <c r="B13" s="5" t="n">
        <v>-102</v>
      </c>
      <c r="C13" s="5" t="n">
        <v>0</v>
      </c>
      <c r="D13" s="5" t="n">
        <v>-102</v>
      </c>
      <c r="E13" s="5" t="n">
        <v>0</v>
      </c>
    </row>
    <row r="14" spans="1:5">
      <c r="A14" s="4" t="s">
        <v>93</v>
      </c>
      <c r="B14" s="5" t="n">
        <v>-2771</v>
      </c>
      <c r="C14" s="5" t="n">
        <v>-39570</v>
      </c>
      <c r="D14" s="5" t="n">
        <v>-10288</v>
      </c>
      <c r="E14" s="5" t="n">
        <v>-48336</v>
      </c>
    </row>
    <row r="15" spans="1:5">
      <c r="A15" s="4" t="s">
        <v>94</v>
      </c>
      <c r="B15" s="5" t="n">
        <v>0</v>
      </c>
      <c r="C15" s="5" t="n">
        <v>-5124</v>
      </c>
      <c r="D15" s="5" t="n">
        <v>-36</v>
      </c>
      <c r="E15" s="5" t="n">
        <v>-9773</v>
      </c>
    </row>
    <row r="16" spans="1:5">
      <c r="A16" s="4" t="s">
        <v>95</v>
      </c>
      <c r="B16" s="5" t="n">
        <v>-2771</v>
      </c>
      <c r="C16" s="5" t="n">
        <v>-44694</v>
      </c>
      <c r="D16" s="5" t="n">
        <v>-10324</v>
      </c>
      <c r="E16" s="5" t="n">
        <v>-58109</v>
      </c>
    </row>
    <row r="17" spans="1:5">
      <c r="A17" s="4" t="s">
        <v>96</v>
      </c>
      <c r="B17" s="5" t="n">
        <v>22</v>
      </c>
      <c r="C17" s="5" t="n">
        <v>74</v>
      </c>
      <c r="D17" s="5" t="n">
        <v>44</v>
      </c>
      <c r="E17" s="5" t="n">
        <v>148</v>
      </c>
    </row>
    <row r="18" spans="1:5">
      <c r="A18" s="4" t="s">
        <v>97</v>
      </c>
      <c r="B18" s="5" t="n">
        <v>-1017</v>
      </c>
      <c r="C18" s="5" t="n">
        <v>-306</v>
      </c>
      <c r="D18" s="5" t="n">
        <v>-1511</v>
      </c>
      <c r="E18" s="5" t="n">
        <v>-613</v>
      </c>
    </row>
    <row r="19" spans="1:5">
      <c r="A19" s="4" t="s">
        <v>98</v>
      </c>
      <c r="B19" s="5" t="n">
        <v>141</v>
      </c>
      <c r="C19" s="5" t="n">
        <v>522</v>
      </c>
      <c r="D19" s="5" t="n">
        <v>424</v>
      </c>
      <c r="E19" s="5" t="n">
        <v>689</v>
      </c>
    </row>
    <row r="20" spans="1:5">
      <c r="A20" s="4" t="s">
        <v>99</v>
      </c>
      <c r="B20" s="7" t="n">
        <v>-3625</v>
      </c>
      <c r="C20" s="7" t="n">
        <v>-44404</v>
      </c>
      <c r="D20" s="7" t="n">
        <v>-11367</v>
      </c>
      <c r="E20" s="7" t="n">
        <v>-57885</v>
      </c>
    </row>
    <row r="21" spans="1:5">
      <c r="A21" s="3" t="s">
        <v>100</v>
      </c>
    </row>
    <row r="22" spans="1:5">
      <c r="A22" s="4" t="s">
        <v>101</v>
      </c>
      <c r="B22" s="9" t="n">
        <v>-1.13</v>
      </c>
      <c r="C22" s="9" t="n">
        <v>-28.25</v>
      </c>
      <c r="D22" s="9" t="n">
        <v>-3.64</v>
      </c>
      <c r="E22" s="9" t="n">
        <v>-37.21</v>
      </c>
    </row>
    <row r="23" spans="1:5">
      <c r="A23" s="4" t="s">
        <v>102</v>
      </c>
      <c r="B23" s="5" t="n">
        <v>0</v>
      </c>
      <c r="C23" s="10" t="n">
        <v>-3.69</v>
      </c>
      <c r="D23" s="10" t="n">
        <v>-0.01</v>
      </c>
      <c r="E23" s="10" t="n">
        <v>-7.56</v>
      </c>
    </row>
    <row r="24" spans="1:5">
      <c r="A24" s="4" t="s">
        <v>103</v>
      </c>
      <c r="B24" s="9" t="n">
        <v>-1.13</v>
      </c>
      <c r="C24" s="9" t="n">
        <v>-31.94</v>
      </c>
      <c r="D24" s="9" t="n">
        <v>-3.65</v>
      </c>
      <c r="E24" s="9" t="n">
        <v>-44.77</v>
      </c>
    </row>
    <row r="25" spans="1:5">
      <c r="A25" s="4" t="s">
        <v>104</v>
      </c>
      <c r="B25" s="5" t="n">
        <v>3196136</v>
      </c>
      <c r="C25" s="5" t="n">
        <v>1390204</v>
      </c>
      <c r="D25" s="5" t="n">
        <v>3113010</v>
      </c>
      <c r="E25" s="5" t="n">
        <v>1292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29"/>
    <col customWidth="1" max="6" min="6" width="20"/>
    <col customWidth="1" max="7" min="7" width="21"/>
    <col customWidth="1" max="8" min="8" width="14"/>
    <col customWidth="1" max="9" min="9" width="43"/>
    <col customWidth="1" max="10" min="10" width="37"/>
    <col customWidth="1" max="11" min="11" width="21"/>
    <col customWidth="1" max="12" min="12" width="21"/>
    <col customWidth="1" max="13" min="13" width="20"/>
    <col customWidth="1" max="14" min="14" width="30"/>
    <col customWidth="1" max="15" min="15" width="30"/>
    <col customWidth="1" max="16" min="16" width="14"/>
    <col customWidth="1" max="17" min="17" width="24"/>
    <col customWidth="1" max="18" min="18" width="29"/>
  </cols>
  <sheetData>
    <row r="1" spans="1:18">
      <c r="A1" s="1" t="s">
        <v>459</v>
      </c>
      <c r="B1" s="2" t="s">
        <v>460</v>
      </c>
      <c r="C1" s="2" t="s">
        <v>289</v>
      </c>
      <c r="D1" s="2" t="s">
        <v>461</v>
      </c>
      <c r="E1" s="2" t="s">
        <v>462</v>
      </c>
      <c r="F1" s="2" t="s">
        <v>463</v>
      </c>
      <c r="G1" s="2" t="s">
        <v>464</v>
      </c>
      <c r="H1" s="2" t="s">
        <v>291</v>
      </c>
      <c r="I1" s="2" t="s">
        <v>465</v>
      </c>
      <c r="J1" s="2" t="s">
        <v>466</v>
      </c>
      <c r="K1" s="2" t="s">
        <v>467</v>
      </c>
      <c r="L1" s="2" t="s">
        <v>323</v>
      </c>
      <c r="M1" s="2" t="s">
        <v>317</v>
      </c>
      <c r="N1" s="2" t="s">
        <v>468</v>
      </c>
      <c r="O1" s="2" t="s">
        <v>469</v>
      </c>
      <c r="P1" s="2" t="s">
        <v>470</v>
      </c>
      <c r="Q1" s="2" t="s">
        <v>471</v>
      </c>
      <c r="R1" s="2" t="s">
        <v>472</v>
      </c>
    </row>
    <row r="2" spans="1:18">
      <c r="A2" s="3" t="s">
        <v>450</v>
      </c>
    </row>
    <row r="3" spans="1:18">
      <c r="A3" s="4" t="s">
        <v>473</v>
      </c>
      <c r="J3" s="8" t="n">
        <v>0.001</v>
      </c>
      <c r="N3" s="8" t="n">
        <v>0.001</v>
      </c>
    </row>
    <row r="4" spans="1:18">
      <c r="A4" s="4" t="s">
        <v>474</v>
      </c>
      <c r="R4" s="5" t="n">
        <v>1068</v>
      </c>
    </row>
    <row r="5" spans="1:18">
      <c r="A5" s="4" t="s">
        <v>475</v>
      </c>
      <c r="Q5" s="7" t="n">
        <v>2000</v>
      </c>
      <c r="R5" s="7" t="n">
        <v>12800</v>
      </c>
    </row>
    <row r="6" spans="1:18">
      <c r="A6" s="4" t="s">
        <v>72</v>
      </c>
      <c r="J6" s="5" t="n">
        <v>3244275</v>
      </c>
      <c r="N6" s="5" t="n">
        <v>3023753</v>
      </c>
    </row>
    <row r="7" spans="1:18">
      <c r="A7" s="4" t="s">
        <v>476</v>
      </c>
      <c r="G7" s="7" t="n">
        <v>825</v>
      </c>
      <c r="J7" s="7" t="n">
        <v>30175</v>
      </c>
      <c r="L7" s="7" t="n">
        <v>0</v>
      </c>
    </row>
    <row r="8" spans="1:18">
      <c r="A8" s="4" t="s">
        <v>477</v>
      </c>
      <c r="J8" s="7" t="n">
        <v>7600</v>
      </c>
      <c r="L8" s="7" t="n">
        <v>0</v>
      </c>
    </row>
    <row r="9" spans="1:18">
      <c r="A9" s="4" t="s">
        <v>405</v>
      </c>
      <c r="O9" s="5" t="n">
        <v>437500</v>
      </c>
    </row>
    <row r="10" spans="1:18">
      <c r="A10" s="4" t="s">
        <v>478</v>
      </c>
    </row>
    <row r="11" spans="1:18">
      <c r="A11" s="3" t="s">
        <v>450</v>
      </c>
    </row>
    <row r="12" spans="1:18">
      <c r="A12" s="4" t="s">
        <v>479</v>
      </c>
      <c r="I12" s="5" t="n">
        <v>67879</v>
      </c>
    </row>
    <row r="13" spans="1:18">
      <c r="A13" s="4" t="s">
        <v>480</v>
      </c>
      <c r="I13" s="7" t="n">
        <v>2250</v>
      </c>
    </row>
    <row r="14" spans="1:18">
      <c r="A14" s="4" t="s">
        <v>481</v>
      </c>
    </row>
    <row r="15" spans="1:18">
      <c r="A15" s="3" t="s">
        <v>450</v>
      </c>
    </row>
    <row r="16" spans="1:18">
      <c r="A16" s="4" t="s">
        <v>479</v>
      </c>
      <c r="I16" s="5" t="n">
        <v>63647</v>
      </c>
    </row>
    <row r="17" spans="1:18">
      <c r="A17" s="4" t="s">
        <v>473</v>
      </c>
      <c r="I17" s="8" t="n">
        <v>0.001</v>
      </c>
    </row>
    <row r="18" spans="1:18">
      <c r="A18" s="4" t="s">
        <v>482</v>
      </c>
    </row>
    <row r="19" spans="1:18">
      <c r="A19" s="3" t="s">
        <v>450</v>
      </c>
    </row>
    <row r="20" spans="1:18">
      <c r="A20" s="4" t="s">
        <v>479</v>
      </c>
      <c r="I20" s="5" t="n">
        <v>4232</v>
      </c>
    </row>
    <row r="21" spans="1:18">
      <c r="A21" s="4" t="s">
        <v>474</v>
      </c>
      <c r="I21" s="5" t="n">
        <v>150</v>
      </c>
    </row>
    <row r="22" spans="1:18">
      <c r="A22" s="4" t="s">
        <v>483</v>
      </c>
    </row>
    <row r="23" spans="1:18">
      <c r="A23" s="3" t="s">
        <v>450</v>
      </c>
    </row>
    <row r="24" spans="1:18">
      <c r="A24" s="4" t="s">
        <v>484</v>
      </c>
      <c r="I24" s="4" t="s">
        <v>485</v>
      </c>
      <c r="P24" s="4" t="s">
        <v>485</v>
      </c>
    </row>
    <row r="25" spans="1:18">
      <c r="A25" s="4" t="s">
        <v>486</v>
      </c>
    </row>
    <row r="26" spans="1:18">
      <c r="A26" s="3" t="s">
        <v>450</v>
      </c>
    </row>
    <row r="27" spans="1:18">
      <c r="A27" s="4" t="s">
        <v>480</v>
      </c>
      <c r="I27" s="7" t="n">
        <v>250</v>
      </c>
    </row>
    <row r="28" spans="1:18">
      <c r="A28" s="4" t="s">
        <v>487</v>
      </c>
    </row>
    <row r="29" spans="1:18">
      <c r="A29" s="3" t="s">
        <v>450</v>
      </c>
    </row>
    <row r="30" spans="1:18">
      <c r="A30" s="4" t="s">
        <v>480</v>
      </c>
      <c r="I30" s="5" t="n">
        <v>234</v>
      </c>
    </row>
    <row r="31" spans="1:18">
      <c r="A31" s="4" t="s">
        <v>488</v>
      </c>
    </row>
    <row r="32" spans="1:18">
      <c r="A32" s="3" t="s">
        <v>450</v>
      </c>
    </row>
    <row r="33" spans="1:18">
      <c r="A33" s="4" t="s">
        <v>480</v>
      </c>
      <c r="I33" s="5" t="n">
        <v>16</v>
      </c>
    </row>
    <row r="34" spans="1:18">
      <c r="A34" s="4" t="s">
        <v>489</v>
      </c>
    </row>
    <row r="35" spans="1:18">
      <c r="A35" s="3" t="s">
        <v>450</v>
      </c>
    </row>
    <row r="36" spans="1:18">
      <c r="A36" s="4" t="s">
        <v>480</v>
      </c>
      <c r="I36" s="5" t="n">
        <v>1875</v>
      </c>
    </row>
    <row r="37" spans="1:18">
      <c r="A37" s="4" t="s">
        <v>490</v>
      </c>
    </row>
    <row r="38" spans="1:18">
      <c r="A38" s="3" t="s">
        <v>450</v>
      </c>
    </row>
    <row r="39" spans="1:18">
      <c r="A39" s="4" t="s">
        <v>480</v>
      </c>
      <c r="I39" s="5" t="n">
        <v>125</v>
      </c>
    </row>
    <row r="40" spans="1:18">
      <c r="A40" s="4" t="s">
        <v>491</v>
      </c>
    </row>
    <row r="41" spans="1:18">
      <c r="A41" s="3" t="s">
        <v>450</v>
      </c>
    </row>
    <row r="42" spans="1:18">
      <c r="A42" s="4" t="s">
        <v>480</v>
      </c>
      <c r="I42" s="7" t="n">
        <v>2000</v>
      </c>
    </row>
    <row r="43" spans="1:18">
      <c r="A43" s="4" t="s">
        <v>492</v>
      </c>
    </row>
    <row r="44" spans="1:18">
      <c r="A44" s="3" t="s">
        <v>450</v>
      </c>
    </row>
    <row r="45" spans="1:18">
      <c r="A45" s="4" t="s">
        <v>493</v>
      </c>
      <c r="B45" s="7" t="n">
        <v>16</v>
      </c>
    </row>
    <row r="46" spans="1:18">
      <c r="A46" s="4" t="s">
        <v>361</v>
      </c>
    </row>
    <row r="47" spans="1:18">
      <c r="A47" s="3" t="s">
        <v>450</v>
      </c>
    </row>
    <row r="48" spans="1:18">
      <c r="A48" s="4" t="s">
        <v>72</v>
      </c>
      <c r="I48" s="5" t="n">
        <v>11250</v>
      </c>
    </row>
    <row r="49" spans="1:18">
      <c r="A49" s="4" t="s">
        <v>494</v>
      </c>
      <c r="I49" s="5" t="n">
        <v>3</v>
      </c>
    </row>
    <row r="50" spans="1:18">
      <c r="A50" s="4" t="s">
        <v>495</v>
      </c>
      <c r="I50" s="5" t="n">
        <v>2</v>
      </c>
    </row>
    <row r="51" spans="1:18">
      <c r="A51" s="4" t="s">
        <v>496</v>
      </c>
      <c r="I51" s="5" t="n">
        <v>1</v>
      </c>
    </row>
    <row r="52" spans="1:18">
      <c r="A52" s="4" t="s">
        <v>497</v>
      </c>
      <c r="K52" s="7" t="n">
        <v>550</v>
      </c>
    </row>
    <row r="53" spans="1:18">
      <c r="A53" s="4" t="s">
        <v>498</v>
      </c>
    </row>
    <row r="54" spans="1:18">
      <c r="A54" s="3" t="s">
        <v>450</v>
      </c>
    </row>
    <row r="55" spans="1:18">
      <c r="A55" s="4" t="s">
        <v>479</v>
      </c>
      <c r="I55" s="5" t="n">
        <v>2550</v>
      </c>
    </row>
    <row r="56" spans="1:18">
      <c r="A56" s="4" t="s">
        <v>474</v>
      </c>
      <c r="I56" s="5" t="n">
        <v>1500</v>
      </c>
    </row>
    <row r="57" spans="1:18">
      <c r="A57" s="4" t="s">
        <v>475</v>
      </c>
      <c r="I57" s="7" t="n">
        <v>400</v>
      </c>
    </row>
    <row r="58" spans="1:18">
      <c r="A58" s="4" t="s">
        <v>499</v>
      </c>
    </row>
    <row r="59" spans="1:18">
      <c r="A59" s="3" t="s">
        <v>450</v>
      </c>
    </row>
    <row r="60" spans="1:18">
      <c r="A60" s="4" t="s">
        <v>479</v>
      </c>
      <c r="I60" s="5" t="n">
        <v>150</v>
      </c>
    </row>
    <row r="61" spans="1:18">
      <c r="A61" s="4" t="s">
        <v>474</v>
      </c>
      <c r="I61" s="5" t="n">
        <v>350</v>
      </c>
    </row>
    <row r="62" spans="1:18">
      <c r="A62" s="4" t="s">
        <v>475</v>
      </c>
      <c r="I62" s="7" t="n">
        <v>400</v>
      </c>
    </row>
    <row r="63" spans="1:18">
      <c r="A63" s="4" t="s">
        <v>500</v>
      </c>
    </row>
    <row r="64" spans="1:18">
      <c r="A64" s="3" t="s">
        <v>450</v>
      </c>
    </row>
    <row r="65" spans="1:18">
      <c r="A65" s="4" t="s">
        <v>501</v>
      </c>
      <c r="O65" s="9" t="n">
        <v>9.4</v>
      </c>
    </row>
    <row r="66" spans="1:18">
      <c r="A66" s="4" t="s">
        <v>502</v>
      </c>
    </row>
    <row r="67" spans="1:18">
      <c r="A67" s="3" t="s">
        <v>450</v>
      </c>
    </row>
    <row r="68" spans="1:18">
      <c r="A68" s="4" t="s">
        <v>72</v>
      </c>
      <c r="I68" s="5" t="n">
        <v>9000</v>
      </c>
    </row>
    <row r="69" spans="1:18">
      <c r="A69" s="4" t="s">
        <v>66</v>
      </c>
    </row>
    <row r="70" spans="1:18">
      <c r="A70" s="3" t="s">
        <v>450</v>
      </c>
    </row>
    <row r="71" spans="1:18">
      <c r="A71" s="4" t="s">
        <v>477</v>
      </c>
      <c r="G71" s="7" t="n">
        <v>110</v>
      </c>
    </row>
    <row r="72" spans="1:18">
      <c r="A72" s="4" t="s">
        <v>116</v>
      </c>
    </row>
    <row r="73" spans="1:18">
      <c r="A73" s="3" t="s">
        <v>450</v>
      </c>
    </row>
    <row r="74" spans="1:18">
      <c r="A74" s="4" t="s">
        <v>405</v>
      </c>
      <c r="B74" s="5" t="n">
        <v>136304</v>
      </c>
      <c r="M74" s="5" t="n">
        <v>1013068</v>
      </c>
    </row>
    <row r="75" spans="1:18">
      <c r="A75" s="4" t="s">
        <v>299</v>
      </c>
      <c r="C75" s="10" t="n">
        <v>0.05</v>
      </c>
      <c r="H75" s="11" t="n">
        <v>0.001</v>
      </c>
    </row>
    <row r="76" spans="1:18">
      <c r="A76" s="4" t="s">
        <v>503</v>
      </c>
    </row>
    <row r="77" spans="1:18">
      <c r="A77" s="3" t="s">
        <v>450</v>
      </c>
    </row>
    <row r="78" spans="1:18">
      <c r="A78" s="4" t="s">
        <v>504</v>
      </c>
      <c r="F78" s="5" t="n">
        <v>110</v>
      </c>
    </row>
    <row r="79" spans="1:18">
      <c r="A79" s="4" t="s">
        <v>505</v>
      </c>
    </row>
    <row r="80" spans="1:18">
      <c r="A80" s="3" t="s">
        <v>450</v>
      </c>
    </row>
    <row r="81" spans="1:18">
      <c r="A81" s="4" t="s">
        <v>506</v>
      </c>
      <c r="E81" s="5" t="n">
        <v>550</v>
      </c>
    </row>
    <row r="82" spans="1:18">
      <c r="A82" s="4" t="s">
        <v>501</v>
      </c>
      <c r="E82" s="7" t="n">
        <v>1</v>
      </c>
    </row>
    <row r="83" spans="1:18">
      <c r="A83" s="4" t="s">
        <v>507</v>
      </c>
    </row>
    <row r="84" spans="1:18">
      <c r="A84" s="3" t="s">
        <v>450</v>
      </c>
    </row>
    <row r="85" spans="1:18">
      <c r="A85" s="4" t="s">
        <v>506</v>
      </c>
      <c r="E85" s="5" t="n">
        <v>450</v>
      </c>
    </row>
    <row r="86" spans="1:18">
      <c r="A86" s="4" t="s">
        <v>501</v>
      </c>
      <c r="E86" s="7" t="n">
        <v>1</v>
      </c>
      <c r="J86" s="7" t="n">
        <v>1</v>
      </c>
    </row>
    <row r="87" spans="1:18">
      <c r="A87" s="4" t="s">
        <v>116</v>
      </c>
    </row>
    <row r="88" spans="1:18">
      <c r="A88" s="3" t="s">
        <v>450</v>
      </c>
    </row>
    <row r="89" spans="1:18">
      <c r="A89" s="4" t="s">
        <v>504</v>
      </c>
      <c r="F89" s="5" t="n">
        <v>18332</v>
      </c>
    </row>
    <row r="90" spans="1:18">
      <c r="A90" s="4" t="s">
        <v>508</v>
      </c>
    </row>
    <row r="91" spans="1:18">
      <c r="A91" s="3" t="s">
        <v>450</v>
      </c>
    </row>
    <row r="92" spans="1:18">
      <c r="A92" s="4" t="s">
        <v>509</v>
      </c>
      <c r="D92" s="7" t="n">
        <v>940</v>
      </c>
    </row>
    <row r="93" spans="1:18">
      <c r="A93" s="4" t="s">
        <v>510</v>
      </c>
      <c r="D93" s="7" t="n">
        <v>11</v>
      </c>
    </row>
    <row r="94" spans="1:18">
      <c r="A94" s="4" t="s">
        <v>511</v>
      </c>
    </row>
    <row r="95" spans="1:18">
      <c r="A95" s="3" t="s">
        <v>450</v>
      </c>
    </row>
    <row r="96" spans="1:18">
      <c r="A96" s="4" t="s">
        <v>512</v>
      </c>
      <c r="D96" s="5" t="n">
        <v>1320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514</v>
      </c>
      <c r="C1" s="2" t="s">
        <v>515</v>
      </c>
      <c r="D1" s="2" t="s">
        <v>23</v>
      </c>
      <c r="E1" s="2" t="s">
        <v>2</v>
      </c>
      <c r="F1" s="2" t="s">
        <v>470</v>
      </c>
      <c r="G1" s="2" t="s">
        <v>516</v>
      </c>
    </row>
    <row r="2" spans="1:7">
      <c r="A2" s="4" t="s">
        <v>361</v>
      </c>
    </row>
    <row r="3" spans="1:7">
      <c r="A3" s="3" t="s">
        <v>450</v>
      </c>
    </row>
    <row r="4" spans="1:7">
      <c r="A4" s="4" t="s">
        <v>479</v>
      </c>
      <c r="C4" s="5" t="n">
        <v>10394</v>
      </c>
    </row>
    <row r="5" spans="1:7">
      <c r="A5" s="4" t="s">
        <v>517</v>
      </c>
      <c r="C5" s="7" t="n">
        <v>71000000</v>
      </c>
    </row>
    <row r="6" spans="1:7">
      <c r="A6" s="4" t="s">
        <v>483</v>
      </c>
    </row>
    <row r="7" spans="1:7">
      <c r="A7" s="3" t="s">
        <v>450</v>
      </c>
    </row>
    <row r="8" spans="1:7">
      <c r="A8" s="4" t="s">
        <v>484</v>
      </c>
      <c r="F8" s="4" t="s">
        <v>485</v>
      </c>
      <c r="G8" s="4" t="s">
        <v>485</v>
      </c>
    </row>
    <row r="9" spans="1:7">
      <c r="A9" s="4" t="s">
        <v>518</v>
      </c>
    </row>
    <row r="10" spans="1:7">
      <c r="A10" s="3" t="s">
        <v>450</v>
      </c>
    </row>
    <row r="11" spans="1:7">
      <c r="A11" s="4" t="s">
        <v>519</v>
      </c>
      <c r="G11" s="7" t="n">
        <v>16000</v>
      </c>
    </row>
    <row r="12" spans="1:7">
      <c r="A12" s="4" t="s">
        <v>520</v>
      </c>
    </row>
    <row r="13" spans="1:7">
      <c r="A13" s="3" t="s">
        <v>450</v>
      </c>
    </row>
    <row r="14" spans="1:7">
      <c r="A14" s="4" t="s">
        <v>519</v>
      </c>
      <c r="G14" s="7" t="n">
        <v>125000</v>
      </c>
    </row>
    <row r="15" spans="1:7">
      <c r="A15" s="4" t="s">
        <v>521</v>
      </c>
      <c r="D15" s="7" t="n">
        <v>54000</v>
      </c>
      <c r="E15" s="7" t="n">
        <v>0</v>
      </c>
    </row>
    <row r="16" spans="1:7">
      <c r="A16" s="4" t="s">
        <v>370</v>
      </c>
      <c r="D16" s="7" t="n">
        <v>5000000</v>
      </c>
    </row>
    <row r="17" spans="1:7">
      <c r="A17" s="4" t="s">
        <v>522</v>
      </c>
    </row>
    <row r="18" spans="1:7">
      <c r="A18" s="3" t="s">
        <v>450</v>
      </c>
    </row>
    <row r="19" spans="1:7">
      <c r="A19" s="4" t="s">
        <v>523</v>
      </c>
      <c r="B19" s="5" t="n">
        <v>8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4</v>
      </c>
      <c r="B1" s="2" t="s">
        <v>525</v>
      </c>
      <c r="C1" s="2" t="s">
        <v>23</v>
      </c>
    </row>
    <row r="2" spans="1:3">
      <c r="A2" s="3" t="s">
        <v>196</v>
      </c>
    </row>
    <row r="3" spans="1:3">
      <c r="A3" s="4" t="s">
        <v>526</v>
      </c>
      <c r="B3" s="7" t="n">
        <v>75</v>
      </c>
    </row>
    <row r="4" spans="1:3">
      <c r="A4" s="4" t="s">
        <v>527</v>
      </c>
      <c r="B4" s="5" t="n">
        <v>4200</v>
      </c>
      <c r="C4" s="5" t="n">
        <v>4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516</v>
      </c>
      <c r="C1" s="2" t="s">
        <v>23</v>
      </c>
      <c r="D1" s="2" t="s">
        <v>2</v>
      </c>
    </row>
    <row r="2" spans="1:4">
      <c r="A2" s="3" t="s">
        <v>529</v>
      </c>
    </row>
    <row r="3" spans="1:4">
      <c r="A3" s="4" t="s">
        <v>36</v>
      </c>
      <c r="C3" s="7" t="n">
        <v>11270</v>
      </c>
      <c r="D3" s="7" t="n">
        <v>18859</v>
      </c>
    </row>
    <row r="4" spans="1:4">
      <c r="A4" s="4" t="s">
        <v>478</v>
      </c>
    </row>
    <row r="5" spans="1:4">
      <c r="A5" s="3" t="s">
        <v>530</v>
      </c>
    </row>
    <row r="6" spans="1:4">
      <c r="A6" s="4" t="s">
        <v>531</v>
      </c>
      <c r="B6" s="7" t="n">
        <v>2250</v>
      </c>
    </row>
    <row r="7" spans="1:4">
      <c r="A7" s="4" t="s">
        <v>532</v>
      </c>
      <c r="B7" s="5" t="n">
        <v>4010</v>
      </c>
    </row>
    <row r="8" spans="1:4">
      <c r="A8" s="3" t="s">
        <v>529</v>
      </c>
    </row>
    <row r="9" spans="1:4">
      <c r="A9" s="4" t="s">
        <v>36</v>
      </c>
      <c r="B9" s="5" t="n">
        <v>1591</v>
      </c>
    </row>
    <row r="10" spans="1:4">
      <c r="A10" s="4" t="s">
        <v>533</v>
      </c>
      <c r="B10" s="5" t="n">
        <v>3012</v>
      </c>
    </row>
    <row r="11" spans="1:4">
      <c r="A11" s="4" t="s">
        <v>534</v>
      </c>
      <c r="B11" s="5" t="n">
        <v>799</v>
      </c>
    </row>
    <row r="12" spans="1:4">
      <c r="A12" s="4" t="s">
        <v>49</v>
      </c>
      <c r="B12" s="5" t="n">
        <v>-1392</v>
      </c>
    </row>
    <row r="13" spans="1:4">
      <c r="A13" s="4" t="s">
        <v>113</v>
      </c>
      <c r="B13" s="5" t="n">
        <v>4010</v>
      </c>
    </row>
    <row r="14" spans="1:4">
      <c r="A14" s="4" t="s">
        <v>535</v>
      </c>
    </row>
    <row r="15" spans="1:4">
      <c r="A15" s="3" t="s">
        <v>530</v>
      </c>
    </row>
    <row r="16" spans="1:4">
      <c r="A16" s="4" t="s">
        <v>536</v>
      </c>
      <c r="B16" s="7" t="n">
        <v>1760</v>
      </c>
    </row>
    <row r="17" spans="1:4">
      <c r="A17" s="4" t="s">
        <v>361</v>
      </c>
    </row>
    <row r="18" spans="1:4">
      <c r="A18" s="3" t="s">
        <v>450</v>
      </c>
    </row>
    <row r="19" spans="1:4">
      <c r="A19" s="4" t="s">
        <v>537</v>
      </c>
      <c r="C19" s="7" t="n">
        <v>7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8</v>
      </c>
      <c r="B1" s="2" t="s">
        <v>539</v>
      </c>
      <c r="C1" s="2" t="s">
        <v>2</v>
      </c>
      <c r="D1" s="2" t="s">
        <v>23</v>
      </c>
    </row>
    <row r="2" spans="1:4">
      <c r="A2" s="3" t="s">
        <v>540</v>
      </c>
    </row>
    <row r="3" spans="1:4">
      <c r="A3" s="4" t="s">
        <v>36</v>
      </c>
      <c r="C3" s="7" t="n">
        <v>18859000</v>
      </c>
      <c r="D3" s="7" t="n">
        <v>11270000</v>
      </c>
    </row>
    <row r="4" spans="1:4">
      <c r="A4" s="4" t="s">
        <v>300</v>
      </c>
    </row>
    <row r="5" spans="1:4">
      <c r="A5" s="3" t="s">
        <v>450</v>
      </c>
    </row>
    <row r="6" spans="1:4">
      <c r="A6" s="4" t="s">
        <v>541</v>
      </c>
      <c r="B6" s="7" t="n">
        <v>3500000</v>
      </c>
    </row>
    <row r="7" spans="1:4">
      <c r="A7" s="4" t="s">
        <v>536</v>
      </c>
      <c r="B7" s="5" t="n">
        <v>7600000</v>
      </c>
    </row>
    <row r="8" spans="1:4">
      <c r="A8" s="3" t="s">
        <v>540</v>
      </c>
    </row>
    <row r="9" spans="1:4">
      <c r="A9" s="4" t="s">
        <v>36</v>
      </c>
      <c r="B9" s="5" t="n">
        <v>7589000</v>
      </c>
    </row>
    <row r="10" spans="1:4">
      <c r="A10" s="4" t="s">
        <v>533</v>
      </c>
      <c r="B10" s="5" t="n">
        <v>5500000</v>
      </c>
    </row>
    <row r="11" spans="1:4">
      <c r="A11" s="4" t="s">
        <v>49</v>
      </c>
      <c r="B11" s="5" t="n">
        <v>-1990000</v>
      </c>
    </row>
    <row r="12" spans="1:4">
      <c r="A12" s="4" t="s">
        <v>113</v>
      </c>
      <c r="B12" s="7" t="n">
        <v>11099000</v>
      </c>
    </row>
    <row r="13" spans="1:4">
      <c r="A13" s="4" t="s">
        <v>542</v>
      </c>
    </row>
    <row r="14" spans="1:4">
      <c r="A14" s="3" t="s">
        <v>450</v>
      </c>
    </row>
    <row r="15" spans="1:4">
      <c r="A15" s="4" t="s">
        <v>479</v>
      </c>
      <c r="B15" s="5" t="n">
        <v>4435</v>
      </c>
    </row>
    <row r="16" spans="1:4">
      <c r="A16" s="4" t="s">
        <v>543</v>
      </c>
      <c r="B16" s="4" t="s">
        <v>304</v>
      </c>
    </row>
    <row r="17" spans="1:4">
      <c r="A17" s="4" t="s">
        <v>544</v>
      </c>
    </row>
    <row r="18" spans="1:4">
      <c r="A18" s="3" t="s">
        <v>450</v>
      </c>
    </row>
    <row r="19" spans="1:4">
      <c r="A19" s="4" t="s">
        <v>519</v>
      </c>
      <c r="B19" s="7" t="n">
        <v>3000000</v>
      </c>
    </row>
    <row r="20" spans="1:4">
      <c r="A20" s="4" t="s">
        <v>484</v>
      </c>
      <c r="B20" s="4" t="s">
        <v>545</v>
      </c>
    </row>
    <row r="21" spans="1:4">
      <c r="A21" s="4" t="s">
        <v>546</v>
      </c>
      <c r="B21" s="9" t="n">
        <v>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80</v>
      </c>
      <c r="D1" s="2" t="s">
        <v>1</v>
      </c>
    </row>
    <row r="2" spans="1:6">
      <c r="B2" s="2" t="s">
        <v>2</v>
      </c>
      <c r="C2" s="2" t="s">
        <v>81</v>
      </c>
      <c r="D2" s="2" t="s">
        <v>2</v>
      </c>
      <c r="E2" s="2" t="s">
        <v>81</v>
      </c>
      <c r="F2" s="2" t="s">
        <v>23</v>
      </c>
    </row>
    <row r="3" spans="1:6">
      <c r="A3" s="3" t="s">
        <v>548</v>
      </c>
    </row>
    <row r="4" spans="1:6">
      <c r="A4" s="4" t="s">
        <v>549</v>
      </c>
      <c r="B4" s="7" t="n">
        <v>3469</v>
      </c>
      <c r="D4" s="7" t="n">
        <v>3469</v>
      </c>
      <c r="F4" s="7" t="n">
        <v>3469</v>
      </c>
    </row>
    <row r="5" spans="1:6">
      <c r="A5" s="4" t="s">
        <v>550</v>
      </c>
      <c r="B5" s="5" t="n">
        <v>-2209</v>
      </c>
      <c r="D5" s="5" t="n">
        <v>-2209</v>
      </c>
      <c r="F5" s="5" t="n">
        <v>-2055</v>
      </c>
    </row>
    <row r="6" spans="1:6">
      <c r="A6" s="4" t="s">
        <v>551</v>
      </c>
      <c r="B6" s="5" t="n">
        <v>1260</v>
      </c>
      <c r="D6" s="5" t="n">
        <v>1260</v>
      </c>
      <c r="F6" s="5" t="n">
        <v>1414</v>
      </c>
    </row>
    <row r="7" spans="1:6">
      <c r="A7" s="4" t="s">
        <v>147</v>
      </c>
      <c r="B7" s="5" t="n">
        <v>77</v>
      </c>
      <c r="C7" s="7" t="n">
        <v>139</v>
      </c>
      <c r="D7" s="5" t="n">
        <v>154</v>
      </c>
      <c r="E7" s="7" t="n">
        <v>279</v>
      </c>
    </row>
    <row r="8" spans="1:6">
      <c r="A8" s="4" t="s">
        <v>552</v>
      </c>
    </row>
    <row r="9" spans="1:6">
      <c r="A9" s="3" t="s">
        <v>548</v>
      </c>
    </row>
    <row r="10" spans="1:6">
      <c r="A10" s="4" t="s">
        <v>549</v>
      </c>
      <c r="B10" s="5" t="n">
        <v>2261</v>
      </c>
      <c r="D10" s="5" t="n">
        <v>2261</v>
      </c>
      <c r="F10" s="5" t="n">
        <v>2261</v>
      </c>
    </row>
    <row r="11" spans="1:6">
      <c r="A11" s="4" t="s">
        <v>351</v>
      </c>
    </row>
    <row r="12" spans="1:6">
      <c r="A12" s="3" t="s">
        <v>548</v>
      </c>
    </row>
    <row r="13" spans="1:6">
      <c r="A13" s="4" t="s">
        <v>549</v>
      </c>
      <c r="B13" s="5" t="n">
        <v>588</v>
      </c>
      <c r="D13" s="5" t="n">
        <v>588</v>
      </c>
      <c r="F13" s="5" t="n">
        <v>588</v>
      </c>
    </row>
    <row r="14" spans="1:6">
      <c r="A14" s="4" t="s">
        <v>553</v>
      </c>
    </row>
    <row r="15" spans="1:6">
      <c r="A15" s="3" t="s">
        <v>548</v>
      </c>
    </row>
    <row r="16" spans="1:6">
      <c r="A16" s="4" t="s">
        <v>549</v>
      </c>
      <c r="B16" s="5" t="n">
        <v>456</v>
      </c>
      <c r="D16" s="5" t="n">
        <v>456</v>
      </c>
      <c r="F16" s="5" t="n">
        <v>456</v>
      </c>
    </row>
    <row r="17" spans="1:6">
      <c r="A17" s="4" t="s">
        <v>347</v>
      </c>
    </row>
    <row r="18" spans="1:6">
      <c r="A18" s="3" t="s">
        <v>548</v>
      </c>
    </row>
    <row r="19" spans="1:6">
      <c r="A19" s="4" t="s">
        <v>549</v>
      </c>
      <c r="B19" s="7" t="n">
        <v>164</v>
      </c>
      <c r="D19" s="7" t="n">
        <v>164</v>
      </c>
      <c r="F19" s="7" t="n">
        <v>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81</v>
      </c>
      <c r="D2" s="2" t="s">
        <v>23</v>
      </c>
    </row>
    <row r="3" spans="1:4">
      <c r="A3" s="3" t="s">
        <v>555</v>
      </c>
    </row>
    <row r="4" spans="1:4">
      <c r="A4" s="4" t="s">
        <v>556</v>
      </c>
      <c r="B4" s="7" t="n">
        <v>16868</v>
      </c>
      <c r="D4" s="7" t="n">
        <v>11368</v>
      </c>
    </row>
    <row r="5" spans="1:4">
      <c r="A5" s="4" t="s">
        <v>557</v>
      </c>
      <c r="B5" s="5" t="n">
        <v>-7295</v>
      </c>
      <c r="D5" s="5" t="n">
        <v>-6029</v>
      </c>
    </row>
    <row r="6" spans="1:4">
      <c r="A6" s="4" t="s">
        <v>558</v>
      </c>
      <c r="B6" s="5" t="n">
        <v>9573</v>
      </c>
      <c r="D6" s="5" t="n">
        <v>5339</v>
      </c>
    </row>
    <row r="7" spans="1:4">
      <c r="A7" s="4" t="s">
        <v>559</v>
      </c>
      <c r="B7" s="5" t="n">
        <v>1266</v>
      </c>
      <c r="C7" s="7" t="n">
        <v>2123</v>
      </c>
    </row>
    <row r="8" spans="1:4">
      <c r="A8" s="4" t="s">
        <v>155</v>
      </c>
    </row>
    <row r="9" spans="1:4">
      <c r="A9" s="3" t="s">
        <v>555</v>
      </c>
    </row>
    <row r="10" spans="1:4">
      <c r="A10" s="4" t="s">
        <v>556</v>
      </c>
      <c r="B10" s="5" t="n">
        <v>326</v>
      </c>
      <c r="D10" s="5" t="n">
        <v>326</v>
      </c>
    </row>
    <row r="11" spans="1:4">
      <c r="A11" s="4" t="s">
        <v>557</v>
      </c>
      <c r="B11" s="5" t="n">
        <v>-24</v>
      </c>
      <c r="D11" s="5" t="n">
        <v>-18</v>
      </c>
    </row>
    <row r="12" spans="1:4">
      <c r="A12" s="4" t="s">
        <v>558</v>
      </c>
      <c r="B12" s="7" t="n">
        <v>302</v>
      </c>
      <c r="D12" s="5" t="n">
        <v>308</v>
      </c>
    </row>
    <row r="13" spans="1:4">
      <c r="A13" s="4" t="s">
        <v>560</v>
      </c>
    </row>
    <row r="14" spans="1:4">
      <c r="A14" s="3" t="s">
        <v>555</v>
      </c>
    </row>
    <row r="15" spans="1:4">
      <c r="A15" s="4" t="s">
        <v>561</v>
      </c>
      <c r="B15" s="4" t="s">
        <v>562</v>
      </c>
    </row>
    <row r="16" spans="1:4">
      <c r="A16" s="4" t="s">
        <v>556</v>
      </c>
      <c r="B16" s="7" t="n">
        <v>4952</v>
      </c>
      <c r="D16" s="5" t="n">
        <v>4952</v>
      </c>
    </row>
    <row r="17" spans="1:4">
      <c r="A17" s="4" t="s">
        <v>557</v>
      </c>
      <c r="B17" s="5" t="n">
        <v>-3458</v>
      </c>
      <c r="D17" s="5" t="n">
        <v>-3276</v>
      </c>
    </row>
    <row r="18" spans="1:4">
      <c r="A18" s="4" t="s">
        <v>558</v>
      </c>
      <c r="B18" s="7" t="n">
        <v>1494</v>
      </c>
      <c r="D18" s="5" t="n">
        <v>1676</v>
      </c>
    </row>
    <row r="19" spans="1:4">
      <c r="A19" s="4" t="s">
        <v>563</v>
      </c>
    </row>
    <row r="20" spans="1:4">
      <c r="A20" s="3" t="s">
        <v>555</v>
      </c>
    </row>
    <row r="21" spans="1:4">
      <c r="A21" s="4" t="s">
        <v>561</v>
      </c>
      <c r="B21" s="4" t="s">
        <v>564</v>
      </c>
    </row>
    <row r="22" spans="1:4">
      <c r="A22" s="4" t="s">
        <v>556</v>
      </c>
      <c r="B22" s="7" t="n">
        <v>1453</v>
      </c>
      <c r="D22" s="5" t="n">
        <v>1453</v>
      </c>
    </row>
    <row r="23" spans="1:4">
      <c r="A23" s="4" t="s">
        <v>557</v>
      </c>
      <c r="B23" s="5" t="n">
        <v>-438</v>
      </c>
      <c r="D23" s="5" t="n">
        <v>-415</v>
      </c>
    </row>
    <row r="24" spans="1:4">
      <c r="A24" s="4" t="s">
        <v>558</v>
      </c>
      <c r="B24" s="7" t="n">
        <v>1015</v>
      </c>
      <c r="D24" s="5" t="n">
        <v>1038</v>
      </c>
    </row>
    <row r="25" spans="1:4">
      <c r="A25" s="4" t="s">
        <v>565</v>
      </c>
    </row>
    <row r="26" spans="1:4">
      <c r="A26" s="3" t="s">
        <v>555</v>
      </c>
    </row>
    <row r="27" spans="1:4">
      <c r="A27" s="4" t="s">
        <v>561</v>
      </c>
      <c r="B27" s="4" t="s">
        <v>562</v>
      </c>
    </row>
    <row r="28" spans="1:4">
      <c r="A28" s="4" t="s">
        <v>556</v>
      </c>
      <c r="B28" s="7" t="n">
        <v>917</v>
      </c>
      <c r="D28" s="5" t="n">
        <v>917</v>
      </c>
    </row>
    <row r="29" spans="1:4">
      <c r="A29" s="4" t="s">
        <v>557</v>
      </c>
      <c r="B29" s="5" t="n">
        <v>-837</v>
      </c>
      <c r="D29" s="5" t="n">
        <v>-827</v>
      </c>
    </row>
    <row r="30" spans="1:4">
      <c r="A30" s="4" t="s">
        <v>558</v>
      </c>
      <c r="B30" s="7" t="n">
        <v>80</v>
      </c>
      <c r="D30" s="5" t="n">
        <v>90</v>
      </c>
    </row>
    <row r="31" spans="1:4">
      <c r="A31" s="4" t="s">
        <v>566</v>
      </c>
    </row>
    <row r="32" spans="1:4">
      <c r="A32" s="3" t="s">
        <v>555</v>
      </c>
    </row>
    <row r="33" spans="1:4">
      <c r="A33" s="4" t="s">
        <v>561</v>
      </c>
      <c r="B33" s="4" t="s">
        <v>562</v>
      </c>
    </row>
    <row r="34" spans="1:4">
      <c r="A34" s="4" t="s">
        <v>556</v>
      </c>
      <c r="B34" s="7" t="n">
        <v>829</v>
      </c>
      <c r="D34" s="5" t="n">
        <v>829</v>
      </c>
    </row>
    <row r="35" spans="1:4">
      <c r="A35" s="4" t="s">
        <v>557</v>
      </c>
      <c r="B35" s="5" t="n">
        <v>-589</v>
      </c>
      <c r="D35" s="5" t="n">
        <v>-559</v>
      </c>
    </row>
    <row r="36" spans="1:4">
      <c r="A36" s="4" t="s">
        <v>558</v>
      </c>
      <c r="B36" s="7" t="n">
        <v>240</v>
      </c>
      <c r="D36" s="5" t="n">
        <v>270</v>
      </c>
    </row>
    <row r="37" spans="1:4">
      <c r="A37" s="4" t="s">
        <v>567</v>
      </c>
    </row>
    <row r="38" spans="1:4">
      <c r="A38" s="3" t="s">
        <v>555</v>
      </c>
    </row>
    <row r="39" spans="1:4">
      <c r="A39" s="4" t="s">
        <v>561</v>
      </c>
      <c r="B39" s="4" t="s">
        <v>562</v>
      </c>
    </row>
    <row r="40" spans="1:4">
      <c r="A40" s="4" t="s">
        <v>556</v>
      </c>
      <c r="B40" s="7" t="n">
        <v>627</v>
      </c>
      <c r="D40" s="5" t="n">
        <v>627</v>
      </c>
    </row>
    <row r="41" spans="1:4">
      <c r="A41" s="4" t="s">
        <v>557</v>
      </c>
      <c r="B41" s="5" t="n">
        <v>-257</v>
      </c>
      <c r="D41" s="5" t="n">
        <v>-212</v>
      </c>
    </row>
    <row r="42" spans="1:4">
      <c r="A42" s="4" t="s">
        <v>558</v>
      </c>
      <c r="B42" s="7" t="n">
        <v>370</v>
      </c>
      <c r="D42" s="5" t="n">
        <v>415</v>
      </c>
    </row>
    <row r="43" spans="1:4">
      <c r="A43" s="4" t="s">
        <v>568</v>
      </c>
    </row>
    <row r="44" spans="1:4">
      <c r="A44" s="3" t="s">
        <v>555</v>
      </c>
    </row>
    <row r="45" spans="1:4">
      <c r="A45" s="4" t="s">
        <v>561</v>
      </c>
      <c r="B45" s="4" t="s">
        <v>569</v>
      </c>
    </row>
    <row r="46" spans="1:4">
      <c r="A46" s="4" t="s">
        <v>556</v>
      </c>
      <c r="B46" s="7" t="n">
        <v>556</v>
      </c>
      <c r="D46" s="5" t="n">
        <v>556</v>
      </c>
    </row>
    <row r="47" spans="1:4">
      <c r="A47" s="4" t="s">
        <v>557</v>
      </c>
      <c r="B47" s="5" t="n">
        <v>-556</v>
      </c>
      <c r="D47" s="5" t="n">
        <v>-351</v>
      </c>
    </row>
    <row r="48" spans="1:4">
      <c r="A48" s="4" t="s">
        <v>558</v>
      </c>
      <c r="B48" s="7" t="n">
        <v>0</v>
      </c>
      <c r="D48" s="5" t="n">
        <v>205</v>
      </c>
    </row>
    <row r="49" spans="1:4">
      <c r="A49" s="4" t="s">
        <v>570</v>
      </c>
    </row>
    <row r="50" spans="1:4">
      <c r="A50" s="3" t="s">
        <v>555</v>
      </c>
    </row>
    <row r="51" spans="1:4">
      <c r="A51" s="4" t="s">
        <v>561</v>
      </c>
      <c r="B51" s="4" t="s">
        <v>562</v>
      </c>
    </row>
    <row r="52" spans="1:4">
      <c r="A52" s="4" t="s">
        <v>556</v>
      </c>
      <c r="B52" s="7" t="n">
        <v>1498</v>
      </c>
      <c r="D52" s="5" t="n">
        <v>1498</v>
      </c>
    </row>
    <row r="53" spans="1:4">
      <c r="A53" s="4" t="s">
        <v>557</v>
      </c>
      <c r="B53" s="5" t="n">
        <v>-485</v>
      </c>
      <c r="D53" s="5" t="n">
        <v>-303</v>
      </c>
    </row>
    <row r="54" spans="1:4">
      <c r="A54" s="4" t="s">
        <v>558</v>
      </c>
      <c r="B54" s="7" t="n">
        <v>1013</v>
      </c>
      <c r="D54" s="5" t="n">
        <v>1195</v>
      </c>
    </row>
    <row r="55" spans="1:4">
      <c r="A55" s="4" t="s">
        <v>571</v>
      </c>
    </row>
    <row r="56" spans="1:4">
      <c r="A56" s="3" t="s">
        <v>555</v>
      </c>
    </row>
    <row r="57" spans="1:4">
      <c r="A57" s="4" t="s">
        <v>561</v>
      </c>
      <c r="B57" s="4" t="s">
        <v>572</v>
      </c>
    </row>
    <row r="58" spans="1:4">
      <c r="A58" s="4" t="s">
        <v>556</v>
      </c>
      <c r="B58" s="7" t="n">
        <v>180</v>
      </c>
      <c r="D58" s="5" t="n">
        <v>180</v>
      </c>
    </row>
    <row r="59" spans="1:4">
      <c r="A59" s="4" t="s">
        <v>557</v>
      </c>
      <c r="B59" s="5" t="n">
        <v>-61</v>
      </c>
      <c r="D59" s="5" t="n">
        <v>-38</v>
      </c>
    </row>
    <row r="60" spans="1:4">
      <c r="A60" s="4" t="s">
        <v>558</v>
      </c>
      <c r="B60" s="7" t="n">
        <v>119</v>
      </c>
      <c r="D60" s="5" t="n">
        <v>142</v>
      </c>
    </row>
    <row r="61" spans="1:4">
      <c r="A61" s="4" t="s">
        <v>573</v>
      </c>
    </row>
    <row r="62" spans="1:4">
      <c r="A62" s="3" t="s">
        <v>555</v>
      </c>
    </row>
    <row r="63" spans="1:4">
      <c r="A63" s="4" t="s">
        <v>561</v>
      </c>
      <c r="B63" s="4" t="s">
        <v>574</v>
      </c>
    </row>
    <row r="64" spans="1:4">
      <c r="A64" s="4" t="s">
        <v>556</v>
      </c>
      <c r="B64" s="7" t="n">
        <v>30</v>
      </c>
      <c r="D64" s="5" t="n">
        <v>30</v>
      </c>
    </row>
    <row r="65" spans="1:4">
      <c r="A65" s="4" t="s">
        <v>557</v>
      </c>
      <c r="B65" s="5" t="n">
        <v>-30</v>
      </c>
      <c r="D65" s="5" t="n">
        <v>-30</v>
      </c>
    </row>
    <row r="66" spans="1:4">
      <c r="A66" s="4" t="s">
        <v>558</v>
      </c>
      <c r="B66" s="7" t="n">
        <v>0</v>
      </c>
      <c r="D66" s="5" t="n">
        <v>0</v>
      </c>
    </row>
    <row r="67" spans="1:4">
      <c r="A67" s="4" t="s">
        <v>575</v>
      </c>
    </row>
    <row r="68" spans="1:4">
      <c r="A68" s="3" t="s">
        <v>555</v>
      </c>
    </row>
    <row r="69" spans="1:4">
      <c r="A69" s="4" t="s">
        <v>561</v>
      </c>
      <c r="B69" s="4" t="s">
        <v>562</v>
      </c>
    </row>
    <row r="70" spans="1:4">
      <c r="A70" s="4" t="s">
        <v>556</v>
      </c>
      <c r="B70" s="7" t="n">
        <v>1500</v>
      </c>
      <c r="D70" s="5" t="n">
        <v>0</v>
      </c>
    </row>
    <row r="71" spans="1:4">
      <c r="A71" s="4" t="s">
        <v>557</v>
      </c>
      <c r="B71" s="5" t="n">
        <v>-138</v>
      </c>
      <c r="D71" s="5" t="n">
        <v>0</v>
      </c>
    </row>
    <row r="72" spans="1:4">
      <c r="A72" s="4" t="s">
        <v>558</v>
      </c>
      <c r="B72" s="7" t="n">
        <v>1362</v>
      </c>
      <c r="D72" s="5" t="n">
        <v>0</v>
      </c>
    </row>
    <row r="73" spans="1:4">
      <c r="A73" s="4" t="s">
        <v>576</v>
      </c>
    </row>
    <row r="74" spans="1:4">
      <c r="A74" s="3" t="s">
        <v>555</v>
      </c>
    </row>
    <row r="75" spans="1:4">
      <c r="A75" s="4" t="s">
        <v>561</v>
      </c>
      <c r="B75" s="4" t="s">
        <v>577</v>
      </c>
    </row>
    <row r="76" spans="1:4">
      <c r="A76" s="4" t="s">
        <v>556</v>
      </c>
      <c r="B76" s="7" t="n">
        <v>2700</v>
      </c>
      <c r="D76" s="5" t="n">
        <v>0</v>
      </c>
    </row>
    <row r="77" spans="1:4">
      <c r="A77" s="4" t="s">
        <v>557</v>
      </c>
      <c r="B77" s="5" t="n">
        <v>-124</v>
      </c>
      <c r="D77" s="5" t="n">
        <v>0</v>
      </c>
    </row>
    <row r="78" spans="1:4">
      <c r="A78" s="4" t="s">
        <v>558</v>
      </c>
      <c r="B78" s="7" t="n">
        <v>2576</v>
      </c>
      <c r="D78" s="5" t="n">
        <v>0</v>
      </c>
    </row>
    <row r="79" spans="1:4">
      <c r="A79" s="4" t="s">
        <v>578</v>
      </c>
    </row>
    <row r="80" spans="1:4">
      <c r="A80" s="3" t="s">
        <v>555</v>
      </c>
    </row>
    <row r="81" spans="1:4">
      <c r="A81" s="4" t="s">
        <v>561</v>
      </c>
      <c r="B81" s="4" t="s">
        <v>569</v>
      </c>
    </row>
    <row r="82" spans="1:4">
      <c r="A82" s="4" t="s">
        <v>556</v>
      </c>
      <c r="B82" s="7" t="n">
        <v>650</v>
      </c>
      <c r="D82" s="5" t="n">
        <v>0</v>
      </c>
    </row>
    <row r="83" spans="1:4">
      <c r="A83" s="4" t="s">
        <v>557</v>
      </c>
      <c r="B83" s="5" t="n">
        <v>-149</v>
      </c>
      <c r="D83" s="5" t="n">
        <v>0</v>
      </c>
    </row>
    <row r="84" spans="1:4">
      <c r="A84" s="4" t="s">
        <v>558</v>
      </c>
      <c r="B84" s="7" t="n">
        <v>501</v>
      </c>
      <c r="D84" s="5" t="n">
        <v>0</v>
      </c>
    </row>
    <row r="85" spans="1:4">
      <c r="A85" s="4" t="s">
        <v>579</v>
      </c>
    </row>
    <row r="86" spans="1:4">
      <c r="A86" s="3" t="s">
        <v>555</v>
      </c>
    </row>
    <row r="87" spans="1:4">
      <c r="A87" s="4" t="s">
        <v>561</v>
      </c>
      <c r="B87" s="4" t="s">
        <v>569</v>
      </c>
    </row>
    <row r="88" spans="1:4">
      <c r="A88" s="4" t="s">
        <v>556</v>
      </c>
      <c r="B88" s="7" t="n">
        <v>650</v>
      </c>
      <c r="D88" s="5" t="n">
        <v>0</v>
      </c>
    </row>
    <row r="89" spans="1:4">
      <c r="A89" s="4" t="s">
        <v>557</v>
      </c>
      <c r="B89" s="5" t="n">
        <v>-149</v>
      </c>
      <c r="D89" s="5" t="n">
        <v>0</v>
      </c>
    </row>
    <row r="90" spans="1:4">
      <c r="A90" s="4" t="s">
        <v>558</v>
      </c>
      <c r="B90" s="7" t="n">
        <v>501</v>
      </c>
      <c r="D9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21</v>
      </c>
    </row>
    <row r="2" spans="1:2">
      <c r="A2" s="3" t="s">
        <v>581</v>
      </c>
    </row>
    <row r="3" spans="1:2">
      <c r="A3" s="5" t="n">
        <v>2017</v>
      </c>
      <c r="B3" s="7" t="n">
        <v>2370</v>
      </c>
    </row>
    <row r="4" spans="1:2">
      <c r="A4" s="5" t="n">
        <v>2018</v>
      </c>
      <c r="B4" s="5" t="n">
        <v>3026</v>
      </c>
    </row>
    <row r="5" spans="1:2">
      <c r="A5" s="5" t="n">
        <v>2019</v>
      </c>
      <c r="B5" s="5" t="n">
        <v>1730</v>
      </c>
    </row>
    <row r="6" spans="1:2">
      <c r="A6" s="5" t="n">
        <v>2020</v>
      </c>
      <c r="B6" s="5" t="n">
        <v>1367</v>
      </c>
    </row>
    <row r="7" spans="1:2">
      <c r="A7" s="5" t="n">
        <v>2021</v>
      </c>
      <c r="B7" s="7" t="n">
        <v>10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3</v>
      </c>
      <c r="C1" s="2" t="s">
        <v>2</v>
      </c>
    </row>
    <row r="2" spans="1:3">
      <c r="A2" s="3" t="s">
        <v>583</v>
      </c>
    </row>
    <row r="3" spans="1:3">
      <c r="A3" s="4" t="s">
        <v>584</v>
      </c>
      <c r="C3" s="7" t="n">
        <v>11270</v>
      </c>
    </row>
    <row r="4" spans="1:3">
      <c r="A4" s="4" t="s">
        <v>585</v>
      </c>
      <c r="B4" s="7" t="n">
        <v>3350</v>
      </c>
    </row>
    <row r="5" spans="1:3">
      <c r="A5" s="4" t="s">
        <v>586</v>
      </c>
      <c r="B5" s="7" t="n">
        <v>11270</v>
      </c>
      <c r="C5" s="5" t="n">
        <v>18859</v>
      </c>
    </row>
    <row r="6" spans="1:3">
      <c r="A6" s="4" t="s">
        <v>300</v>
      </c>
    </row>
    <row r="7" spans="1:3">
      <c r="A7" s="3" t="s">
        <v>583</v>
      </c>
    </row>
    <row r="8" spans="1:3">
      <c r="A8" s="4" t="s">
        <v>585</v>
      </c>
      <c r="C8" s="7" t="n">
        <v>7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87</v>
      </c>
      <c r="B1" s="2" t="s">
        <v>2</v>
      </c>
      <c r="C1" s="2" t="s">
        <v>539</v>
      </c>
      <c r="D1" s="2" t="s">
        <v>588</v>
      </c>
      <c r="E1" s="2" t="s">
        <v>23</v>
      </c>
      <c r="F1" s="2" t="s">
        <v>589</v>
      </c>
    </row>
    <row r="2" spans="1:6">
      <c r="A2" s="3" t="s">
        <v>590</v>
      </c>
    </row>
    <row r="3" spans="1:6">
      <c r="A3" s="4" t="s">
        <v>591</v>
      </c>
      <c r="B3" s="7" t="n">
        <v>10794000</v>
      </c>
      <c r="E3" s="7" t="n">
        <v>28712000</v>
      </c>
    </row>
    <row r="4" spans="1:6">
      <c r="A4" s="4" t="s">
        <v>592</v>
      </c>
    </row>
    <row r="5" spans="1:6">
      <c r="A5" s="3" t="s">
        <v>590</v>
      </c>
    </row>
    <row r="6" spans="1:6">
      <c r="A6" s="4" t="s">
        <v>519</v>
      </c>
      <c r="F6" s="7" t="n">
        <v>300000</v>
      </c>
    </row>
    <row r="7" spans="1:6">
      <c r="A7" s="4" t="s">
        <v>593</v>
      </c>
      <c r="B7" s="5" t="n">
        <v>300000</v>
      </c>
      <c r="E7" s="5" t="n">
        <v>300000</v>
      </c>
    </row>
    <row r="8" spans="1:6">
      <c r="A8" s="4" t="s">
        <v>594</v>
      </c>
    </row>
    <row r="9" spans="1:6">
      <c r="A9" s="3" t="s">
        <v>590</v>
      </c>
    </row>
    <row r="10" spans="1:6">
      <c r="A10" s="4" t="s">
        <v>519</v>
      </c>
      <c r="B10" s="5" t="n">
        <v>4444000</v>
      </c>
      <c r="C10" s="7" t="n">
        <v>4444000</v>
      </c>
    </row>
    <row r="11" spans="1:6">
      <c r="A11" s="4" t="s">
        <v>591</v>
      </c>
      <c r="B11" s="5" t="n">
        <v>3629000</v>
      </c>
      <c r="E11" s="5" t="n">
        <v>0</v>
      </c>
    </row>
    <row r="12" spans="1:6">
      <c r="A12" s="4" t="s">
        <v>595</v>
      </c>
    </row>
    <row r="13" spans="1:6">
      <c r="A13" s="3" t="s">
        <v>590</v>
      </c>
    </row>
    <row r="14" spans="1:6">
      <c r="A14" s="4" t="s">
        <v>519</v>
      </c>
      <c r="D14" s="7" t="n">
        <v>3000000</v>
      </c>
    </row>
    <row r="15" spans="1:6">
      <c r="A15" s="4" t="s">
        <v>596</v>
      </c>
    </row>
    <row r="16" spans="1:6">
      <c r="A16" s="3" t="s">
        <v>590</v>
      </c>
    </row>
    <row r="17" spans="1:6">
      <c r="A17" s="4" t="s">
        <v>597</v>
      </c>
      <c r="C17" s="7" t="n">
        <v>-444000</v>
      </c>
    </row>
    <row r="18" spans="1:6">
      <c r="A18" s="4" t="s">
        <v>598</v>
      </c>
    </row>
    <row r="19" spans="1:6">
      <c r="A19" s="3" t="s">
        <v>590</v>
      </c>
    </row>
    <row r="20" spans="1:6">
      <c r="A20" s="4" t="s">
        <v>519</v>
      </c>
      <c r="B20" s="5" t="n">
        <v>3000000</v>
      </c>
    </row>
    <row r="21" spans="1:6">
      <c r="A21" s="4" t="s">
        <v>591</v>
      </c>
      <c r="B21" s="5" t="n">
        <v>3400000</v>
      </c>
      <c r="E21" s="5" t="n">
        <v>0</v>
      </c>
    </row>
    <row r="22" spans="1:6">
      <c r="A22" s="4" t="s">
        <v>599</v>
      </c>
    </row>
    <row r="23" spans="1:6">
      <c r="A23" s="3" t="s">
        <v>590</v>
      </c>
    </row>
    <row r="24" spans="1:6">
      <c r="A24" s="4" t="s">
        <v>519</v>
      </c>
      <c r="B24" s="5" t="n">
        <v>20000000</v>
      </c>
    </row>
    <row r="25" spans="1:6">
      <c r="A25" s="4" t="s">
        <v>591</v>
      </c>
      <c r="B25" s="5" t="n">
        <v>0</v>
      </c>
      <c r="E25" s="5" t="n">
        <v>19716000</v>
      </c>
    </row>
    <row r="26" spans="1:6">
      <c r="A26" s="4" t="s">
        <v>600</v>
      </c>
    </row>
    <row r="27" spans="1:6">
      <c r="A27" s="3" t="s">
        <v>590</v>
      </c>
    </row>
    <row r="28" spans="1:6">
      <c r="A28" s="4" t="s">
        <v>519</v>
      </c>
      <c r="B28" s="5" t="n">
        <v>5900000</v>
      </c>
      <c r="E28" s="5" t="n">
        <v>10000000</v>
      </c>
    </row>
    <row r="29" spans="1:6">
      <c r="A29" s="4" t="s">
        <v>591</v>
      </c>
      <c r="B29" s="5" t="n">
        <v>3465000</v>
      </c>
      <c r="E29" s="5" t="n">
        <v>4563000</v>
      </c>
    </row>
    <row r="30" spans="1:6">
      <c r="A30" s="4" t="s">
        <v>601</v>
      </c>
    </row>
    <row r="31" spans="1:6">
      <c r="A31" s="3" t="s">
        <v>590</v>
      </c>
    </row>
    <row r="32" spans="1:6">
      <c r="A32" s="4" t="s">
        <v>519</v>
      </c>
      <c r="B32" s="5" t="n">
        <v>1500000</v>
      </c>
    </row>
    <row r="33" spans="1:6">
      <c r="A33" s="4" t="s">
        <v>591</v>
      </c>
      <c r="B33" s="5" t="n">
        <v>0</v>
      </c>
      <c r="E33" s="5" t="n">
        <v>1500000</v>
      </c>
    </row>
    <row r="34" spans="1:6">
      <c r="A34" s="4" t="s">
        <v>602</v>
      </c>
    </row>
    <row r="35" spans="1:6">
      <c r="A35" s="3" t="s">
        <v>590</v>
      </c>
    </row>
    <row r="36" spans="1:6">
      <c r="A36" s="4" t="s">
        <v>519</v>
      </c>
      <c r="B36" s="5" t="n">
        <v>500000</v>
      </c>
    </row>
    <row r="37" spans="1:6">
      <c r="A37" s="4" t="s">
        <v>591</v>
      </c>
      <c r="B37" s="5" t="n">
        <v>0</v>
      </c>
      <c r="E37" s="5" t="n">
        <v>500000</v>
      </c>
    </row>
    <row r="38" spans="1:6">
      <c r="A38" s="4" t="s">
        <v>603</v>
      </c>
    </row>
    <row r="39" spans="1:6">
      <c r="A39" s="3" t="s">
        <v>590</v>
      </c>
    </row>
    <row r="40" spans="1:6">
      <c r="A40" s="4" t="s">
        <v>519</v>
      </c>
      <c r="B40" s="5" t="n">
        <v>500000</v>
      </c>
    </row>
    <row r="41" spans="1:6">
      <c r="A41" s="4" t="s">
        <v>591</v>
      </c>
      <c r="B41" s="5" t="n">
        <v>0</v>
      </c>
      <c r="E41" s="5" t="n">
        <v>500000</v>
      </c>
    </row>
    <row r="42" spans="1:6">
      <c r="A42" s="4" t="s">
        <v>604</v>
      </c>
    </row>
    <row r="43" spans="1:6">
      <c r="A43" s="3" t="s">
        <v>590</v>
      </c>
    </row>
    <row r="44" spans="1:6">
      <c r="A44" s="4" t="s">
        <v>519</v>
      </c>
      <c r="B44" s="5" t="n">
        <v>500000</v>
      </c>
    </row>
    <row r="45" spans="1:6">
      <c r="A45" s="4" t="s">
        <v>591</v>
      </c>
      <c r="B45" s="5" t="n">
        <v>0</v>
      </c>
      <c r="E45" s="5" t="n">
        <v>500000</v>
      </c>
    </row>
    <row r="46" spans="1:6">
      <c r="A46" s="4" t="s">
        <v>605</v>
      </c>
    </row>
    <row r="47" spans="1:6">
      <c r="A47" s="3" t="s">
        <v>590</v>
      </c>
    </row>
    <row r="48" spans="1:6">
      <c r="A48" s="4" t="s">
        <v>519</v>
      </c>
      <c r="B48" s="5" t="n">
        <v>1200000</v>
      </c>
    </row>
    <row r="49" spans="1:6">
      <c r="A49" s="4" t="s">
        <v>591</v>
      </c>
      <c r="B49" s="5" t="n">
        <v>0</v>
      </c>
      <c r="E49" s="5" t="n">
        <v>135000</v>
      </c>
    </row>
    <row r="50" spans="1:6">
      <c r="A50" s="4" t="s">
        <v>606</v>
      </c>
    </row>
    <row r="51" spans="1:6">
      <c r="A51" s="3" t="s">
        <v>590</v>
      </c>
    </row>
    <row r="52" spans="1:6">
      <c r="A52" s="4" t="s">
        <v>519</v>
      </c>
      <c r="B52" s="5" t="n">
        <v>300000</v>
      </c>
    </row>
    <row r="53" spans="1:6">
      <c r="A53" s="4" t="s">
        <v>591</v>
      </c>
      <c r="B53" s="5" t="n">
        <v>300000</v>
      </c>
      <c r="E53" s="5" t="n">
        <v>300000</v>
      </c>
    </row>
    <row r="54" spans="1:6">
      <c r="A54" s="4" t="s">
        <v>607</v>
      </c>
    </row>
    <row r="55" spans="1:6">
      <c r="A55" s="3" t="s">
        <v>590</v>
      </c>
    </row>
    <row r="56" spans="1:6">
      <c r="A56" s="4" t="s">
        <v>519</v>
      </c>
      <c r="B56" s="5" t="n">
        <v>2109000</v>
      </c>
    </row>
    <row r="57" spans="1:6">
      <c r="A57" s="4" t="s">
        <v>591</v>
      </c>
      <c r="B57" s="5" t="n">
        <v>0</v>
      </c>
      <c r="E57" s="5" t="n">
        <v>943000</v>
      </c>
    </row>
    <row r="58" spans="1:6">
      <c r="A58" s="4" t="s">
        <v>608</v>
      </c>
    </row>
    <row r="59" spans="1:6">
      <c r="A59" s="3" t="s">
        <v>590</v>
      </c>
    </row>
    <row r="60" spans="1:6">
      <c r="A60" s="4" t="s">
        <v>519</v>
      </c>
      <c r="B60" s="5" t="n">
        <v>141000</v>
      </c>
    </row>
    <row r="61" spans="1:6">
      <c r="A61" s="4" t="s">
        <v>591</v>
      </c>
      <c r="B61" s="7" t="n">
        <v>0</v>
      </c>
      <c r="E61" s="7" t="n">
        <v>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3" t="s">
        <v>106</v>
      </c>
    </row>
    <row r="4" spans="1:5">
      <c r="A4" s="4" t="s">
        <v>95</v>
      </c>
      <c r="B4" s="7" t="n">
        <v>-2771</v>
      </c>
      <c r="C4" s="7" t="n">
        <v>-44694</v>
      </c>
      <c r="D4" s="7" t="n">
        <v>-10324</v>
      </c>
      <c r="E4" s="7" t="n">
        <v>-58109</v>
      </c>
    </row>
    <row r="5" spans="1:5">
      <c r="A5" s="3" t="s">
        <v>107</v>
      </c>
    </row>
    <row r="6" spans="1:5">
      <c r="A6" s="4" t="s">
        <v>108</v>
      </c>
      <c r="B6" s="5" t="n">
        <v>0</v>
      </c>
      <c r="C6" s="5" t="n">
        <v>0</v>
      </c>
      <c r="D6" s="5" t="n">
        <v>-289</v>
      </c>
      <c r="E6" s="5" t="n">
        <v>0</v>
      </c>
    </row>
    <row r="7" spans="1:5">
      <c r="A7" s="4" t="s">
        <v>109</v>
      </c>
      <c r="B7" s="5" t="n">
        <v>0</v>
      </c>
      <c r="C7" s="5" t="n">
        <v>0</v>
      </c>
      <c r="D7" s="5" t="n">
        <v>650</v>
      </c>
    </row>
    <row r="8" spans="1:5">
      <c r="A8" s="4" t="s">
        <v>110</v>
      </c>
      <c r="B8" s="5" t="n">
        <v>0</v>
      </c>
      <c r="C8" s="5" t="n">
        <v>0</v>
      </c>
      <c r="D8" s="5" t="n">
        <v>361</v>
      </c>
      <c r="E8" s="5" t="n">
        <v>0</v>
      </c>
    </row>
    <row r="9" spans="1:5">
      <c r="A9" s="4" t="s">
        <v>111</v>
      </c>
      <c r="B9" s="7" t="n">
        <v>-2771</v>
      </c>
      <c r="C9" s="7" t="n">
        <v>-44694</v>
      </c>
      <c r="D9" s="7" t="n">
        <v>-9963</v>
      </c>
      <c r="E9" s="7" t="n">
        <v>-581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 customWidth="1" max="9" min="9" width="14"/>
  </cols>
  <sheetData>
    <row r="1" spans="1:9">
      <c r="A1" s="1" t="s">
        <v>609</v>
      </c>
      <c r="B1" s="2" t="s">
        <v>610</v>
      </c>
      <c r="C1" s="2" t="s">
        <v>539</v>
      </c>
      <c r="D1" s="2" t="s">
        <v>2</v>
      </c>
      <c r="E1" s="2" t="s">
        <v>611</v>
      </c>
      <c r="F1" s="2" t="s">
        <v>2</v>
      </c>
      <c r="G1" s="2" t="s">
        <v>2</v>
      </c>
      <c r="H1" s="2" t="s">
        <v>81</v>
      </c>
      <c r="I1" s="2" t="s">
        <v>612</v>
      </c>
    </row>
    <row r="2" spans="1:9">
      <c r="A2" s="3" t="s">
        <v>590</v>
      </c>
    </row>
    <row r="3" spans="1:9">
      <c r="A3" s="4" t="s">
        <v>149</v>
      </c>
      <c r="G3" s="7" t="n">
        <v>-1790000</v>
      </c>
      <c r="H3" s="7" t="n">
        <v>0</v>
      </c>
    </row>
    <row r="4" spans="1:9">
      <c r="A4" s="4" t="s">
        <v>613</v>
      </c>
      <c r="D4" s="4" t="s">
        <v>614</v>
      </c>
      <c r="F4" s="4" t="s">
        <v>614</v>
      </c>
      <c r="G4" s="4" t="s">
        <v>614</v>
      </c>
    </row>
    <row r="5" spans="1:9">
      <c r="A5" s="4" t="s">
        <v>594</v>
      </c>
    </row>
    <row r="6" spans="1:9">
      <c r="A6" s="3" t="s">
        <v>590</v>
      </c>
    </row>
    <row r="7" spans="1:9">
      <c r="A7" s="4" t="s">
        <v>519</v>
      </c>
      <c r="C7" s="7" t="n">
        <v>4444000</v>
      </c>
      <c r="D7" s="7" t="n">
        <v>4444000</v>
      </c>
      <c r="F7" s="7" t="n">
        <v>4444000</v>
      </c>
      <c r="G7" s="7" t="n">
        <v>4444000</v>
      </c>
    </row>
    <row r="8" spans="1:9">
      <c r="A8" s="4" t="s">
        <v>615</v>
      </c>
      <c r="C8" s="7" t="n">
        <v>4000000</v>
      </c>
    </row>
    <row r="9" spans="1:9">
      <c r="A9" s="4" t="s">
        <v>616</v>
      </c>
      <c r="C9" s="4" t="s">
        <v>617</v>
      </c>
    </row>
    <row r="10" spans="1:9">
      <c r="A10" s="4" t="s">
        <v>546</v>
      </c>
      <c r="C10" s="14" t="n">
        <v>6.266</v>
      </c>
    </row>
    <row r="11" spans="1:9">
      <c r="A11" s="4" t="s">
        <v>618</v>
      </c>
      <c r="C11" s="5" t="n">
        <v>780230</v>
      </c>
    </row>
    <row r="12" spans="1:9">
      <c r="A12" s="4" t="s">
        <v>619</v>
      </c>
      <c r="C12" s="9" t="n">
        <v>0.1</v>
      </c>
    </row>
    <row r="13" spans="1:9">
      <c r="A13" s="4" t="s">
        <v>484</v>
      </c>
      <c r="C13" s="4" t="s">
        <v>620</v>
      </c>
    </row>
    <row r="14" spans="1:9">
      <c r="A14" s="4" t="s">
        <v>621</v>
      </c>
      <c r="C14" s="4" t="s">
        <v>622</v>
      </c>
    </row>
    <row r="15" spans="1:9">
      <c r="A15" s="4" t="s">
        <v>623</v>
      </c>
      <c r="D15" s="5" t="n">
        <v>397000</v>
      </c>
    </row>
    <row r="16" spans="1:9">
      <c r="A16" s="4" t="s">
        <v>624</v>
      </c>
      <c r="C16" s="4" t="s">
        <v>625</v>
      </c>
    </row>
    <row r="17" spans="1:9">
      <c r="A17" s="4" t="s">
        <v>626</v>
      </c>
      <c r="C17" s="4" t="s">
        <v>627</v>
      </c>
    </row>
    <row r="18" spans="1:9">
      <c r="A18" s="4" t="s">
        <v>628</v>
      </c>
      <c r="C18" s="4" t="s">
        <v>574</v>
      </c>
    </row>
    <row r="19" spans="1:9">
      <c r="A19" s="4" t="s">
        <v>629</v>
      </c>
      <c r="C19" s="4" t="s">
        <v>630</v>
      </c>
    </row>
    <row r="20" spans="1:9">
      <c r="A20" s="4" t="s">
        <v>631</v>
      </c>
      <c r="C20" s="7" t="n">
        <v>1856000</v>
      </c>
    </row>
    <row r="21" spans="1:9">
      <c r="A21" s="4" t="s">
        <v>632</v>
      </c>
      <c r="B21" s="7" t="n">
        <v>444000</v>
      </c>
    </row>
    <row r="22" spans="1:9">
      <c r="A22" s="4" t="s">
        <v>633</v>
      </c>
      <c r="B22" s="5" t="n">
        <v>114000</v>
      </c>
    </row>
    <row r="23" spans="1:9">
      <c r="A23" s="4" t="s">
        <v>634</v>
      </c>
      <c r="F23" s="5" t="n">
        <v>739000</v>
      </c>
      <c r="G23" s="5" t="n">
        <v>739000</v>
      </c>
    </row>
    <row r="24" spans="1:9">
      <c r="A24" s="4" t="s">
        <v>635</v>
      </c>
      <c r="F24" s="5" t="n">
        <v>667000</v>
      </c>
      <c r="G24" s="7" t="n">
        <v>667000</v>
      </c>
    </row>
    <row r="25" spans="1:9">
      <c r="A25" s="4" t="s">
        <v>636</v>
      </c>
      <c r="G25" s="4" t="s">
        <v>637</v>
      </c>
    </row>
    <row r="26" spans="1:9">
      <c r="A26" s="4" t="s">
        <v>638</v>
      </c>
      <c r="B26" s="5" t="n">
        <v>444000000</v>
      </c>
      <c r="D26" s="5" t="n">
        <v>383000</v>
      </c>
    </row>
    <row r="27" spans="1:9">
      <c r="A27" s="4" t="s">
        <v>639</v>
      </c>
      <c r="B27" s="7" t="n">
        <v>114000000</v>
      </c>
      <c r="D27" s="5" t="n">
        <v>14000</v>
      </c>
    </row>
    <row r="28" spans="1:9">
      <c r="A28" s="4" t="s">
        <v>640</v>
      </c>
      <c r="C28" s="4" t="s">
        <v>641</v>
      </c>
    </row>
    <row r="29" spans="1:9">
      <c r="A29" s="4" t="s">
        <v>642</v>
      </c>
      <c r="C29" s="4" t="s">
        <v>643</v>
      </c>
    </row>
    <row r="30" spans="1:9">
      <c r="A30" s="4" t="s">
        <v>644</v>
      </c>
      <c r="B30" s="4" t="s">
        <v>645</v>
      </c>
      <c r="E30" s="4" t="s">
        <v>645</v>
      </c>
    </row>
    <row r="31" spans="1:9">
      <c r="A31" s="4" t="s">
        <v>646</v>
      </c>
      <c r="C31" s="4" t="s">
        <v>641</v>
      </c>
    </row>
    <row r="32" spans="1:9">
      <c r="A32" s="4" t="s">
        <v>647</v>
      </c>
      <c r="B32" s="4" t="s">
        <v>643</v>
      </c>
      <c r="C32" s="4" t="s">
        <v>643</v>
      </c>
    </row>
    <row r="33" spans="1:9">
      <c r="A33" s="4" t="s">
        <v>648</v>
      </c>
      <c r="B33" s="4" t="s">
        <v>649</v>
      </c>
    </row>
    <row r="34" spans="1:9">
      <c r="A34" s="4" t="s">
        <v>650</v>
      </c>
      <c r="B34" s="7" t="n">
        <v>696000</v>
      </c>
    </row>
    <row r="35" spans="1:9">
      <c r="A35" s="4" t="s">
        <v>596</v>
      </c>
    </row>
    <row r="36" spans="1:9">
      <c r="A36" s="3" t="s">
        <v>590</v>
      </c>
    </row>
    <row r="37" spans="1:9">
      <c r="A37" s="4" t="s">
        <v>651</v>
      </c>
      <c r="C37" s="7" t="n">
        <v>1162000</v>
      </c>
    </row>
    <row r="38" spans="1:9">
      <c r="A38" s="4" t="s">
        <v>652</v>
      </c>
      <c r="C38" s="5" t="n">
        <v>420000</v>
      </c>
    </row>
    <row r="39" spans="1:9">
      <c r="A39" s="4" t="s">
        <v>597</v>
      </c>
      <c r="C39" s="7" t="n">
        <v>444000</v>
      </c>
    </row>
    <row r="40" spans="1:9">
      <c r="A40" s="4" t="s">
        <v>653</v>
      </c>
    </row>
    <row r="41" spans="1:9">
      <c r="A41" s="3" t="s">
        <v>590</v>
      </c>
    </row>
    <row r="42" spans="1:9">
      <c r="A42" s="4" t="s">
        <v>654</v>
      </c>
      <c r="I42" s="7" t="n">
        <v>6000000</v>
      </c>
    </row>
    <row r="43" spans="1:9">
      <c r="A43" s="4" t="s">
        <v>655</v>
      </c>
    </row>
    <row r="44" spans="1:9">
      <c r="A44" s="3" t="s">
        <v>590</v>
      </c>
    </row>
    <row r="45" spans="1:9">
      <c r="A45" s="4" t="s">
        <v>656</v>
      </c>
      <c r="I45" s="5" t="n">
        <v>1000000</v>
      </c>
    </row>
    <row r="46" spans="1:9">
      <c r="A46" s="4" t="s">
        <v>657</v>
      </c>
    </row>
    <row r="47" spans="1:9">
      <c r="A47" s="3" t="s">
        <v>590</v>
      </c>
    </row>
    <row r="48" spans="1:9">
      <c r="A48" s="4" t="s">
        <v>654</v>
      </c>
      <c r="I48" s="5" t="n">
        <v>5000000</v>
      </c>
    </row>
    <row r="49" spans="1:9">
      <c r="A49" s="4" t="s">
        <v>658</v>
      </c>
    </row>
    <row r="50" spans="1:9">
      <c r="A50" s="3" t="s">
        <v>590</v>
      </c>
    </row>
    <row r="51" spans="1:9">
      <c r="A51" s="4" t="s">
        <v>654</v>
      </c>
      <c r="I51" s="7" t="n">
        <v>1000000</v>
      </c>
    </row>
    <row r="52" spans="1:9">
      <c r="A52" s="4" t="s">
        <v>659</v>
      </c>
    </row>
    <row r="53" spans="1:9">
      <c r="A53" s="3" t="s">
        <v>590</v>
      </c>
    </row>
    <row r="54" spans="1:9">
      <c r="A54" s="4" t="s">
        <v>660</v>
      </c>
      <c r="C54" s="5" t="n">
        <v>354650</v>
      </c>
    </row>
    <row r="55" spans="1:9">
      <c r="A55" s="4" t="s">
        <v>661</v>
      </c>
    </row>
    <row r="56" spans="1:9">
      <c r="A56" s="3" t="s">
        <v>590</v>
      </c>
    </row>
    <row r="57" spans="1:9">
      <c r="A57" s="4" t="s">
        <v>597</v>
      </c>
      <c r="D57" s="5" t="n">
        <v>812500</v>
      </c>
      <c r="F57" s="5" t="n">
        <v>812500</v>
      </c>
      <c r="G57" s="7" t="n">
        <v>812500</v>
      </c>
    </row>
    <row r="58" spans="1:9">
      <c r="A58" s="4" t="s">
        <v>546</v>
      </c>
      <c r="C58" s="14" t="n">
        <v>6.528</v>
      </c>
    </row>
    <row r="59" spans="1:9">
      <c r="A59" s="4" t="s">
        <v>662</v>
      </c>
      <c r="C59" s="4" t="s">
        <v>663</v>
      </c>
    </row>
    <row r="60" spans="1:9">
      <c r="A60" s="4" t="s">
        <v>664</v>
      </c>
      <c r="C60" s="7" t="n">
        <v>1500000</v>
      </c>
      <c r="D60" s="5" t="n">
        <v>410000</v>
      </c>
      <c r="F60" s="5" t="n">
        <v>410000</v>
      </c>
      <c r="G60" s="5" t="n">
        <v>410000</v>
      </c>
    </row>
    <row r="61" spans="1:9">
      <c r="A61" s="4" t="s">
        <v>149</v>
      </c>
      <c r="G61" s="5" t="n">
        <v>1090000</v>
      </c>
    </row>
    <row r="62" spans="1:9">
      <c r="A62" s="4" t="s">
        <v>665</v>
      </c>
    </row>
    <row r="63" spans="1:9">
      <c r="A63" s="3" t="s">
        <v>590</v>
      </c>
    </row>
    <row r="64" spans="1:9">
      <c r="A64" s="4" t="s">
        <v>597</v>
      </c>
      <c r="D64" s="5" t="n">
        <v>1005000</v>
      </c>
      <c r="F64" s="5" t="n">
        <v>1005000</v>
      </c>
      <c r="G64" s="5" t="n">
        <v>1005000</v>
      </c>
    </row>
    <row r="65" spans="1:9">
      <c r="A65" s="4" t="s">
        <v>541</v>
      </c>
      <c r="C65" s="7" t="n">
        <v>1856000000</v>
      </c>
      <c r="D65" s="7" t="n">
        <v>1256000000</v>
      </c>
      <c r="F65" s="5" t="n">
        <v>1256000000</v>
      </c>
      <c r="G65" s="7" t="n">
        <v>1256000000</v>
      </c>
    </row>
    <row r="66" spans="1:9">
      <c r="A66" s="4" t="s">
        <v>666</v>
      </c>
      <c r="F66" s="7"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67</v>
      </c>
      <c r="B1" s="2" t="s">
        <v>80</v>
      </c>
    </row>
    <row r="2" spans="1:4">
      <c r="B2" s="2" t="s">
        <v>2</v>
      </c>
      <c r="C2" s="2" t="s">
        <v>539</v>
      </c>
      <c r="D2" s="2" t="s">
        <v>588</v>
      </c>
    </row>
    <row r="3" spans="1:4">
      <c r="A3" s="4" t="s">
        <v>595</v>
      </c>
    </row>
    <row r="4" spans="1:4">
      <c r="A4" s="3" t="s">
        <v>590</v>
      </c>
    </row>
    <row r="5" spans="1:4">
      <c r="A5" s="4" t="s">
        <v>519</v>
      </c>
      <c r="D5" s="7" t="n">
        <v>3000000</v>
      </c>
    </row>
    <row r="6" spans="1:4">
      <c r="A6" s="4" t="s">
        <v>484</v>
      </c>
      <c r="D6" s="4" t="s">
        <v>545</v>
      </c>
    </row>
    <row r="7" spans="1:4">
      <c r="A7" s="4" t="s">
        <v>546</v>
      </c>
      <c r="D7" s="9" t="n">
        <v>5.2</v>
      </c>
    </row>
    <row r="8" spans="1:4">
      <c r="A8" s="4" t="s">
        <v>598</v>
      </c>
    </row>
    <row r="9" spans="1:4">
      <c r="A9" s="3" t="s">
        <v>590</v>
      </c>
    </row>
    <row r="10" spans="1:4">
      <c r="A10" s="4" t="s">
        <v>519</v>
      </c>
      <c r="B10" s="7" t="n">
        <v>3000000</v>
      </c>
    </row>
    <row r="11" spans="1:4">
      <c r="A11" s="4" t="s">
        <v>300</v>
      </c>
    </row>
    <row r="12" spans="1:4">
      <c r="A12" s="3" t="s">
        <v>590</v>
      </c>
    </row>
    <row r="13" spans="1:4">
      <c r="A13" s="4" t="s">
        <v>541</v>
      </c>
      <c r="C13" s="7" t="n">
        <v>3500000</v>
      </c>
    </row>
    <row r="14" spans="1:4">
      <c r="A14" s="4" t="s">
        <v>544</v>
      </c>
    </row>
    <row r="15" spans="1:4">
      <c r="A15" s="3" t="s">
        <v>590</v>
      </c>
    </row>
    <row r="16" spans="1:4">
      <c r="A16" s="4" t="s">
        <v>519</v>
      </c>
      <c r="C16" s="7" t="n">
        <v>3000000</v>
      </c>
    </row>
    <row r="17" spans="1:4">
      <c r="A17" s="4" t="s">
        <v>484</v>
      </c>
      <c r="C17" s="4" t="s">
        <v>545</v>
      </c>
    </row>
    <row r="18" spans="1:4">
      <c r="A18" s="4" t="s">
        <v>546</v>
      </c>
      <c r="C18" s="9" t="n">
        <v>5.2</v>
      </c>
    </row>
    <row r="19" spans="1:4">
      <c r="A19" s="4" t="s">
        <v>666</v>
      </c>
      <c r="B19" s="5" t="n">
        <v>100000000</v>
      </c>
    </row>
    <row r="20" spans="1:4">
      <c r="A20" s="4" t="s">
        <v>668</v>
      </c>
    </row>
    <row r="21" spans="1:4">
      <c r="A21" s="3" t="s">
        <v>590</v>
      </c>
    </row>
    <row r="22" spans="1:4">
      <c r="A22" s="4" t="s">
        <v>541</v>
      </c>
      <c r="B22" s="7" t="n">
        <v>400000</v>
      </c>
      <c r="D22" s="7"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669</v>
      </c>
      <c r="B1" s="2" t="s">
        <v>670</v>
      </c>
      <c r="C1" s="2" t="s">
        <v>671</v>
      </c>
      <c r="D1" s="2" t="s">
        <v>2</v>
      </c>
      <c r="E1" s="2" t="s">
        <v>81</v>
      </c>
      <c r="F1" s="2" t="s">
        <v>2</v>
      </c>
      <c r="G1" s="2" t="s">
        <v>23</v>
      </c>
      <c r="H1" s="2" t="s">
        <v>672</v>
      </c>
      <c r="I1" s="2" t="s">
        <v>673</v>
      </c>
      <c r="J1" s="2" t="s">
        <v>674</v>
      </c>
      <c r="K1" s="2" t="s">
        <v>675</v>
      </c>
      <c r="L1" s="2" t="s">
        <v>676</v>
      </c>
    </row>
    <row r="2" spans="1:12">
      <c r="A2" s="3" t="s">
        <v>677</v>
      </c>
    </row>
    <row r="3" spans="1:12">
      <c r="A3" s="4" t="s">
        <v>474</v>
      </c>
      <c r="L3" s="5" t="n">
        <v>1068</v>
      </c>
    </row>
    <row r="4" spans="1:12">
      <c r="A4" s="4" t="s">
        <v>591</v>
      </c>
      <c r="D4" s="7" t="n">
        <v>10794000</v>
      </c>
      <c r="F4" s="7" t="n">
        <v>10794000</v>
      </c>
      <c r="G4" s="7" t="n">
        <v>28712000</v>
      </c>
    </row>
    <row r="5" spans="1:12">
      <c r="A5" s="4" t="s">
        <v>678</v>
      </c>
      <c r="K5" s="7" t="n">
        <v>2000</v>
      </c>
      <c r="L5" s="7" t="n">
        <v>12800</v>
      </c>
    </row>
    <row r="6" spans="1:12">
      <c r="A6" s="4" t="s">
        <v>679</v>
      </c>
    </row>
    <row r="7" spans="1:12">
      <c r="A7" s="3" t="s">
        <v>677</v>
      </c>
    </row>
    <row r="8" spans="1:12">
      <c r="A8" s="4" t="s">
        <v>521</v>
      </c>
      <c r="I8" s="7" t="n">
        <v>19666000</v>
      </c>
    </row>
    <row r="9" spans="1:12">
      <c r="A9" s="4" t="s">
        <v>680</v>
      </c>
    </row>
    <row r="10" spans="1:12">
      <c r="A10" s="3" t="s">
        <v>677</v>
      </c>
    </row>
    <row r="11" spans="1:12">
      <c r="A11" s="4" t="s">
        <v>681</v>
      </c>
      <c r="H11" s="7" t="n">
        <v>2049000</v>
      </c>
    </row>
    <row r="12" spans="1:12">
      <c r="A12" s="4" t="s">
        <v>682</v>
      </c>
    </row>
    <row r="13" spans="1:12">
      <c r="A13" s="3" t="s">
        <v>677</v>
      </c>
    </row>
    <row r="14" spans="1:12">
      <c r="A14" s="4" t="s">
        <v>683</v>
      </c>
      <c r="C14" s="7" t="n">
        <v>10000000</v>
      </c>
    </row>
    <row r="15" spans="1:12">
      <c r="A15" s="4" t="s">
        <v>684</v>
      </c>
    </row>
    <row r="16" spans="1:12">
      <c r="A16" s="3" t="s">
        <v>677</v>
      </c>
    </row>
    <row r="17" spans="1:12">
      <c r="A17" s="4" t="s">
        <v>591</v>
      </c>
      <c r="I17" s="7" t="n">
        <v>20000000</v>
      </c>
    </row>
    <row r="18" spans="1:12">
      <c r="A18" s="4" t="s">
        <v>685</v>
      </c>
    </row>
    <row r="19" spans="1:12">
      <c r="A19" s="3" t="s">
        <v>677</v>
      </c>
    </row>
    <row r="20" spans="1:12">
      <c r="A20" s="4" t="s">
        <v>686</v>
      </c>
      <c r="B20" s="7" t="n">
        <v>30175000</v>
      </c>
    </row>
    <row r="21" spans="1:12">
      <c r="A21" s="4" t="s">
        <v>687</v>
      </c>
    </row>
    <row r="22" spans="1:12">
      <c r="A22" s="3" t="s">
        <v>677</v>
      </c>
    </row>
    <row r="23" spans="1:12">
      <c r="A23" s="4" t="s">
        <v>523</v>
      </c>
      <c r="B23" s="5" t="n">
        <v>30175</v>
      </c>
    </row>
    <row r="24" spans="1:12">
      <c r="A24" s="4" t="s">
        <v>546</v>
      </c>
      <c r="B24" s="7" t="n">
        <v>1000</v>
      </c>
    </row>
    <row r="25" spans="1:12">
      <c r="A25" s="4" t="s">
        <v>688</v>
      </c>
    </row>
    <row r="26" spans="1:12">
      <c r="A26" s="3" t="s">
        <v>677</v>
      </c>
    </row>
    <row r="27" spans="1:12">
      <c r="A27" s="4" t="s">
        <v>686</v>
      </c>
      <c r="B27" s="7" t="n">
        <v>23264000</v>
      </c>
    </row>
    <row r="28" spans="1:12">
      <c r="A28" s="4" t="s">
        <v>689</v>
      </c>
    </row>
    <row r="29" spans="1:12">
      <c r="A29" s="3" t="s">
        <v>677</v>
      </c>
    </row>
    <row r="30" spans="1:12">
      <c r="A30" s="4" t="s">
        <v>523</v>
      </c>
      <c r="B30" s="5" t="n">
        <v>23264</v>
      </c>
    </row>
    <row r="31" spans="1:12">
      <c r="A31" s="4" t="s">
        <v>690</v>
      </c>
    </row>
    <row r="32" spans="1:12">
      <c r="A32" s="3" t="s">
        <v>677</v>
      </c>
    </row>
    <row r="33" spans="1:12">
      <c r="A33" s="4" t="s">
        <v>683</v>
      </c>
      <c r="C33" s="5" t="n">
        <v>30000000</v>
      </c>
    </row>
    <row r="34" spans="1:12">
      <c r="A34" s="4" t="s">
        <v>691</v>
      </c>
      <c r="C34" s="7" t="n">
        <v>20000000</v>
      </c>
    </row>
    <row r="35" spans="1:12">
      <c r="A35" s="4" t="s">
        <v>692</v>
      </c>
      <c r="C35" s="5" t="n">
        <v>50000</v>
      </c>
    </row>
    <row r="36" spans="1:12">
      <c r="A36" s="4" t="s">
        <v>693</v>
      </c>
      <c r="C36" s="4" t="s">
        <v>620</v>
      </c>
    </row>
    <row r="37" spans="1:12">
      <c r="A37" s="4" t="s">
        <v>484</v>
      </c>
      <c r="C37" s="4" t="s">
        <v>545</v>
      </c>
    </row>
    <row r="38" spans="1:12">
      <c r="A38" s="4" t="s">
        <v>519</v>
      </c>
      <c r="J38" s="7" t="n">
        <v>15500000</v>
      </c>
    </row>
    <row r="39" spans="1:12">
      <c r="A39" s="4" t="s">
        <v>694</v>
      </c>
      <c r="C39" s="4" t="s">
        <v>695</v>
      </c>
      <c r="D39" s="4" t="s">
        <v>695</v>
      </c>
      <c r="F39" s="4" t="s">
        <v>695</v>
      </c>
    </row>
    <row r="40" spans="1:12">
      <c r="A40" s="4" t="s">
        <v>696</v>
      </c>
      <c r="F40" s="7" t="n">
        <v>266000</v>
      </c>
    </row>
    <row r="41" spans="1:12">
      <c r="A41" s="4" t="s">
        <v>597</v>
      </c>
      <c r="D41" s="7" t="n">
        <v>600000</v>
      </c>
      <c r="F41" s="7" t="n">
        <v>600000</v>
      </c>
    </row>
    <row r="42" spans="1:12">
      <c r="A42" s="4" t="s">
        <v>697</v>
      </c>
      <c r="C42" s="4" t="s">
        <v>698</v>
      </c>
    </row>
    <row r="43" spans="1:12">
      <c r="A43" s="4" t="s">
        <v>73</v>
      </c>
      <c r="J43" s="5" t="n">
        <v>38750</v>
      </c>
    </row>
    <row r="44" spans="1:12">
      <c r="A44" s="4" t="s">
        <v>678</v>
      </c>
      <c r="C44" s="9" t="n">
        <v>70.2</v>
      </c>
      <c r="J44" s="9" t="n">
        <v>72.59999999999999</v>
      </c>
    </row>
    <row r="45" spans="1:12">
      <c r="A45" s="4" t="s">
        <v>699</v>
      </c>
      <c r="C45" s="4" t="s">
        <v>663</v>
      </c>
    </row>
    <row r="46" spans="1:12">
      <c r="A46" s="4" t="s">
        <v>700</v>
      </c>
      <c r="C46" s="7" t="n">
        <v>500000</v>
      </c>
    </row>
    <row r="47" spans="1:12">
      <c r="A47" s="4" t="s">
        <v>701</v>
      </c>
      <c r="C47" s="5" t="n">
        <v>1000000</v>
      </c>
    </row>
    <row r="48" spans="1:12">
      <c r="A48" s="4" t="s">
        <v>702</v>
      </c>
      <c r="G48" s="4" t="s">
        <v>703</v>
      </c>
    </row>
    <row r="49" spans="1:12">
      <c r="A49" s="4" t="s">
        <v>704</v>
      </c>
      <c r="C49" s="5" t="n">
        <v>500000</v>
      </c>
    </row>
    <row r="50" spans="1:12">
      <c r="A50" s="4" t="s">
        <v>705</v>
      </c>
      <c r="C50" s="7" t="n">
        <v>1000000000</v>
      </c>
    </row>
    <row r="51" spans="1:12">
      <c r="A51" s="4" t="s">
        <v>370</v>
      </c>
      <c r="D51" s="7" t="n">
        <v>0</v>
      </c>
      <c r="E51" s="7" t="n">
        <v>613000</v>
      </c>
    </row>
    <row r="52" spans="1:12">
      <c r="A52" s="4" t="s">
        <v>706</v>
      </c>
    </row>
    <row r="53" spans="1:12">
      <c r="A53" s="3" t="s">
        <v>677</v>
      </c>
    </row>
    <row r="54" spans="1:12">
      <c r="A54" s="4" t="s">
        <v>474</v>
      </c>
      <c r="C54" s="5" t="n">
        <v>1000000</v>
      </c>
    </row>
    <row r="55" spans="1:12">
      <c r="A55" s="4" t="s">
        <v>519</v>
      </c>
      <c r="C55" s="7" t="n">
        <v>4500000</v>
      </c>
    </row>
    <row r="56" spans="1:12">
      <c r="A56" s="4" t="s">
        <v>73</v>
      </c>
      <c r="C56" s="5" t="n">
        <v>11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1"/>
    <col customWidth="1" max="2" min="2" width="37"/>
    <col customWidth="1" max="3" min="3" width="37"/>
    <col customWidth="1" max="4" min="4" width="21"/>
    <col customWidth="1" max="5" min="5" width="14"/>
    <col customWidth="1" max="6" min="6" width="21"/>
    <col customWidth="1" max="7" min="7" width="21"/>
    <col customWidth="1" max="8" min="8" width="21"/>
    <col customWidth="1" max="9" min="9" width="21"/>
  </cols>
  <sheetData>
    <row r="1" spans="1:9">
      <c r="A1" s="1" t="s">
        <v>707</v>
      </c>
      <c r="B1" s="2" t="s">
        <v>708</v>
      </c>
      <c r="C1" s="2" t="s">
        <v>709</v>
      </c>
      <c r="D1" s="2" t="s">
        <v>710</v>
      </c>
      <c r="E1" s="2" t="s">
        <v>675</v>
      </c>
      <c r="F1" s="2" t="s">
        <v>321</v>
      </c>
      <c r="G1" s="2" t="s">
        <v>323</v>
      </c>
      <c r="H1" s="2" t="s">
        <v>711</v>
      </c>
      <c r="I1" s="2" t="s">
        <v>318</v>
      </c>
    </row>
    <row r="2" spans="1:9">
      <c r="A2" s="3" t="s">
        <v>590</v>
      </c>
    </row>
    <row r="3" spans="1:9">
      <c r="A3" s="4" t="s">
        <v>591</v>
      </c>
      <c r="F3" s="7" t="n">
        <v>10794000</v>
      </c>
      <c r="I3" s="7" t="n">
        <v>28712000</v>
      </c>
    </row>
    <row r="4" spans="1:9">
      <c r="A4" s="4" t="s">
        <v>712</v>
      </c>
    </row>
    <row r="5" spans="1:9">
      <c r="A5" s="3" t="s">
        <v>590</v>
      </c>
    </row>
    <row r="6" spans="1:9">
      <c r="A6" s="4" t="s">
        <v>686</v>
      </c>
      <c r="B6" s="7" t="n">
        <v>30175000</v>
      </c>
    </row>
    <row r="7" spans="1:9">
      <c r="A7" s="4" t="s">
        <v>713</v>
      </c>
    </row>
    <row r="8" spans="1:9">
      <c r="A8" s="3" t="s">
        <v>590</v>
      </c>
    </row>
    <row r="9" spans="1:9">
      <c r="A9" s="4" t="s">
        <v>686</v>
      </c>
      <c r="B9" s="7" t="n">
        <v>3150000</v>
      </c>
    </row>
    <row r="10" spans="1:9">
      <c r="A10" s="4" t="s">
        <v>714</v>
      </c>
    </row>
    <row r="11" spans="1:9">
      <c r="A11" s="3" t="s">
        <v>590</v>
      </c>
    </row>
    <row r="12" spans="1:9">
      <c r="A12" s="4" t="s">
        <v>715</v>
      </c>
      <c r="C12" s="5" t="n">
        <v>3000</v>
      </c>
    </row>
    <row r="13" spans="1:9">
      <c r="A13" s="4" t="s">
        <v>716</v>
      </c>
    </row>
    <row r="14" spans="1:9">
      <c r="A14" s="3" t="s">
        <v>590</v>
      </c>
    </row>
    <row r="15" spans="1:9">
      <c r="A15" s="4" t="s">
        <v>717</v>
      </c>
      <c r="B15" s="5" t="n">
        <v>30175</v>
      </c>
    </row>
    <row r="16" spans="1:9">
      <c r="A16" s="4" t="s">
        <v>718</v>
      </c>
      <c r="B16" s="7" t="n">
        <v>1000</v>
      </c>
    </row>
    <row r="17" spans="1:9">
      <c r="A17" s="4" t="s">
        <v>719</v>
      </c>
    </row>
    <row r="18" spans="1:9">
      <c r="A18" s="3" t="s">
        <v>590</v>
      </c>
    </row>
    <row r="19" spans="1:9">
      <c r="A19" s="4" t="s">
        <v>717</v>
      </c>
      <c r="B19" s="5" t="n">
        <v>3150</v>
      </c>
    </row>
    <row r="20" spans="1:9">
      <c r="A20" s="4" t="s">
        <v>720</v>
      </c>
    </row>
    <row r="21" spans="1:9">
      <c r="A21" s="3" t="s">
        <v>590</v>
      </c>
    </row>
    <row r="22" spans="1:9">
      <c r="A22" s="4" t="s">
        <v>717</v>
      </c>
      <c r="C22" s="5" t="n">
        <v>890898</v>
      </c>
    </row>
    <row r="23" spans="1:9">
      <c r="A23" s="4" t="s">
        <v>721</v>
      </c>
    </row>
    <row r="24" spans="1:9">
      <c r="A24" s="3" t="s">
        <v>590</v>
      </c>
    </row>
    <row r="25" spans="1:9">
      <c r="A25" s="4" t="s">
        <v>717</v>
      </c>
      <c r="C25" s="5" t="n">
        <v>5066654</v>
      </c>
    </row>
    <row r="26" spans="1:9">
      <c r="A26" s="4" t="s">
        <v>722</v>
      </c>
    </row>
    <row r="27" spans="1:9">
      <c r="A27" s="3" t="s">
        <v>590</v>
      </c>
    </row>
    <row r="28" spans="1:9">
      <c r="A28" s="4" t="s">
        <v>723</v>
      </c>
      <c r="B28" s="7" t="n">
        <v>900000</v>
      </c>
    </row>
    <row r="29" spans="1:9">
      <c r="A29" s="4" t="s">
        <v>724</v>
      </c>
    </row>
    <row r="30" spans="1:9">
      <c r="A30" s="3" t="s">
        <v>590</v>
      </c>
    </row>
    <row r="31" spans="1:9">
      <c r="A31" s="4" t="s">
        <v>725</v>
      </c>
      <c r="D31" s="7" t="n">
        <v>10000000</v>
      </c>
    </row>
    <row r="32" spans="1:9">
      <c r="A32" s="4" t="s">
        <v>484</v>
      </c>
      <c r="D32" s="4" t="s">
        <v>545</v>
      </c>
    </row>
    <row r="33" spans="1:9">
      <c r="A33" s="4" t="s">
        <v>697</v>
      </c>
      <c r="D33" s="4" t="s">
        <v>726</v>
      </c>
    </row>
    <row r="34" spans="1:9">
      <c r="A34" s="4" t="s">
        <v>727</v>
      </c>
      <c r="D34" s="4" t="s">
        <v>703</v>
      </c>
    </row>
    <row r="35" spans="1:9">
      <c r="A35" s="4" t="s">
        <v>728</v>
      </c>
      <c r="D35" s="5" t="n">
        <v>1</v>
      </c>
    </row>
    <row r="36" spans="1:9">
      <c r="A36" s="4" t="s">
        <v>729</v>
      </c>
      <c r="D36" s="4" t="s">
        <v>452</v>
      </c>
      <c r="E36" s="4" t="s">
        <v>452</v>
      </c>
    </row>
    <row r="37" spans="1:9">
      <c r="A37" s="4" t="s">
        <v>600</v>
      </c>
    </row>
    <row r="38" spans="1:9">
      <c r="A38" s="3" t="s">
        <v>590</v>
      </c>
    </row>
    <row r="39" spans="1:9">
      <c r="A39" s="4" t="s">
        <v>591</v>
      </c>
      <c r="F39" s="5" t="n">
        <v>3465000</v>
      </c>
      <c r="I39" s="7" t="n">
        <v>4563000</v>
      </c>
    </row>
    <row r="40" spans="1:9">
      <c r="A40" s="4" t="s">
        <v>370</v>
      </c>
      <c r="F40" s="5" t="n">
        <v>148000</v>
      </c>
      <c r="G40" s="7" t="n">
        <v>201000</v>
      </c>
    </row>
    <row r="41" spans="1:9">
      <c r="A41" s="4" t="s">
        <v>730</v>
      </c>
    </row>
    <row r="42" spans="1:9">
      <c r="A42" s="3" t="s">
        <v>590</v>
      </c>
    </row>
    <row r="43" spans="1:9">
      <c r="A43" s="4" t="s">
        <v>731</v>
      </c>
      <c r="C43" s="7" t="n">
        <v>10000000</v>
      </c>
    </row>
    <row r="44" spans="1:9">
      <c r="A44" s="4" t="s">
        <v>732</v>
      </c>
      <c r="C44" s="9" t="n">
        <v>5.2</v>
      </c>
    </row>
    <row r="45" spans="1:9">
      <c r="A45" s="4" t="s">
        <v>733</v>
      </c>
    </row>
    <row r="46" spans="1:9">
      <c r="A46" s="3" t="s">
        <v>590</v>
      </c>
    </row>
    <row r="47" spans="1:9">
      <c r="A47" s="4" t="s">
        <v>725</v>
      </c>
      <c r="H47" s="7" t="n">
        <v>2000000</v>
      </c>
    </row>
    <row r="48" spans="1:9">
      <c r="A48" s="4" t="s">
        <v>734</v>
      </c>
      <c r="H48" s="7" t="n">
        <v>5000000</v>
      </c>
    </row>
    <row r="49" spans="1:9">
      <c r="A49" s="4" t="s">
        <v>735</v>
      </c>
      <c r="F49" s="7" t="n">
        <v>29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36</v>
      </c>
      <c r="B1" s="2" t="s">
        <v>1</v>
      </c>
    </row>
    <row r="2" spans="1:9">
      <c r="B2" s="2" t="s">
        <v>2</v>
      </c>
      <c r="C2" s="2" t="s">
        <v>670</v>
      </c>
      <c r="D2" s="2" t="s">
        <v>23</v>
      </c>
      <c r="E2" s="2" t="s">
        <v>589</v>
      </c>
      <c r="F2" s="2" t="s">
        <v>737</v>
      </c>
      <c r="G2" s="2" t="s">
        <v>738</v>
      </c>
      <c r="H2" s="2" t="s">
        <v>739</v>
      </c>
      <c r="I2" s="2" t="s">
        <v>740</v>
      </c>
    </row>
    <row r="3" spans="1:9">
      <c r="A3" s="4" t="s">
        <v>741</v>
      </c>
    </row>
    <row r="4" spans="1:9">
      <c r="A4" s="3" t="s">
        <v>677</v>
      </c>
    </row>
    <row r="5" spans="1:9">
      <c r="A5" s="4" t="s">
        <v>591</v>
      </c>
      <c r="C5" s="7" t="n">
        <v>3608000</v>
      </c>
    </row>
    <row r="6" spans="1:9">
      <c r="A6" s="4" t="s">
        <v>603</v>
      </c>
    </row>
    <row r="7" spans="1:9">
      <c r="A7" s="3" t="s">
        <v>677</v>
      </c>
    </row>
    <row r="8" spans="1:9">
      <c r="A8" s="4" t="s">
        <v>519</v>
      </c>
      <c r="B8" s="7" t="n">
        <v>500000</v>
      </c>
    </row>
    <row r="9" spans="1:9">
      <c r="A9" s="4" t="s">
        <v>602</v>
      </c>
    </row>
    <row r="10" spans="1:9">
      <c r="A10" s="3" t="s">
        <v>677</v>
      </c>
    </row>
    <row r="11" spans="1:9">
      <c r="A11" s="4" t="s">
        <v>519</v>
      </c>
      <c r="B11" s="5" t="n">
        <v>500000</v>
      </c>
    </row>
    <row r="12" spans="1:9">
      <c r="A12" s="4" t="s">
        <v>742</v>
      </c>
    </row>
    <row r="13" spans="1:9">
      <c r="A13" s="3" t="s">
        <v>677</v>
      </c>
    </row>
    <row r="14" spans="1:9">
      <c r="A14" s="4" t="s">
        <v>484</v>
      </c>
      <c r="F14" s="4" t="s">
        <v>545</v>
      </c>
      <c r="G14" s="4" t="s">
        <v>545</v>
      </c>
    </row>
    <row r="15" spans="1:9">
      <c r="A15" s="4" t="s">
        <v>521</v>
      </c>
      <c r="D15" s="7" t="n">
        <v>500000</v>
      </c>
    </row>
    <row r="16" spans="1:9">
      <c r="A16" s="4" t="s">
        <v>370</v>
      </c>
      <c r="B16" s="5" t="n">
        <v>9000</v>
      </c>
    </row>
    <row r="17" spans="1:9">
      <c r="A17" s="4" t="s">
        <v>519</v>
      </c>
      <c r="F17" s="7" t="n">
        <v>500000</v>
      </c>
      <c r="G17" s="7" t="n">
        <v>500000</v>
      </c>
    </row>
    <row r="18" spans="1:9">
      <c r="A18" s="4" t="s">
        <v>743</v>
      </c>
    </row>
    <row r="19" spans="1:9">
      <c r="A19" s="3" t="s">
        <v>677</v>
      </c>
    </row>
    <row r="20" spans="1:9">
      <c r="A20" s="4" t="s">
        <v>370</v>
      </c>
      <c r="B20" s="5" t="n">
        <v>9000000</v>
      </c>
    </row>
    <row r="21" spans="1:9">
      <c r="A21" s="4" t="s">
        <v>744</v>
      </c>
    </row>
    <row r="22" spans="1:9">
      <c r="A22" s="3" t="s">
        <v>677</v>
      </c>
    </row>
    <row r="23" spans="1:9">
      <c r="A23" s="4" t="s">
        <v>484</v>
      </c>
      <c r="E23" s="4" t="s">
        <v>545</v>
      </c>
    </row>
    <row r="24" spans="1:9">
      <c r="A24" s="4" t="s">
        <v>370</v>
      </c>
      <c r="B24" s="5" t="n">
        <v>8000</v>
      </c>
    </row>
    <row r="25" spans="1:9">
      <c r="A25" s="4" t="s">
        <v>519</v>
      </c>
      <c r="E25" s="7" t="n">
        <v>1200000</v>
      </c>
    </row>
    <row r="26" spans="1:9">
      <c r="A26" s="4" t="s">
        <v>735</v>
      </c>
      <c r="D26" s="5" t="n">
        <v>135000</v>
      </c>
    </row>
    <row r="27" spans="1:9">
      <c r="A27" s="4" t="s">
        <v>745</v>
      </c>
    </row>
    <row r="28" spans="1:9">
      <c r="A28" s="3" t="s">
        <v>677</v>
      </c>
    </row>
    <row r="29" spans="1:9">
      <c r="A29" s="4" t="s">
        <v>691</v>
      </c>
      <c r="I29" s="7" t="n">
        <v>1500000</v>
      </c>
    </row>
    <row r="30" spans="1:9">
      <c r="A30" s="4" t="s">
        <v>521</v>
      </c>
      <c r="D30" s="5" t="n">
        <v>1500000</v>
      </c>
    </row>
    <row r="31" spans="1:9">
      <c r="A31" s="4" t="s">
        <v>370</v>
      </c>
      <c r="B31" s="5" t="n">
        <v>27000</v>
      </c>
    </row>
    <row r="32" spans="1:9">
      <c r="A32" s="4" t="s">
        <v>746</v>
      </c>
    </row>
    <row r="33" spans="1:9">
      <c r="A33" s="3" t="s">
        <v>677</v>
      </c>
    </row>
    <row r="34" spans="1:9">
      <c r="A34" s="4" t="s">
        <v>691</v>
      </c>
      <c r="H34" s="7" t="n">
        <v>500000</v>
      </c>
    </row>
    <row r="35" spans="1:9">
      <c r="A35" s="4" t="s">
        <v>521</v>
      </c>
      <c r="D35" s="7" t="n">
        <v>500000</v>
      </c>
    </row>
    <row r="36" spans="1:9">
      <c r="A36" s="4" t="s">
        <v>370</v>
      </c>
      <c r="B36" s="7" t="n">
        <v>9000</v>
      </c>
    </row>
    <row r="37" spans="1:9">
      <c r="A37" s="4" t="s">
        <v>519</v>
      </c>
      <c r="H37" s="7" t="n">
        <v>500000</v>
      </c>
    </row>
    <row r="38" spans="1:9">
      <c r="A38" s="4" t="s">
        <v>747</v>
      </c>
    </row>
    <row r="39" spans="1:9">
      <c r="A39" s="3" t="s">
        <v>677</v>
      </c>
    </row>
    <row r="40" spans="1:9">
      <c r="A40" s="4" t="s">
        <v>484</v>
      </c>
      <c r="I40" s="4" t="s">
        <v>545</v>
      </c>
    </row>
    <row r="41" spans="1:9">
      <c r="A41" s="4" t="s">
        <v>748</v>
      </c>
    </row>
    <row r="42" spans="1:9">
      <c r="A42" s="3" t="s">
        <v>677</v>
      </c>
    </row>
    <row r="43" spans="1:9">
      <c r="A43" s="4" t="s">
        <v>484</v>
      </c>
      <c r="H43" s="4" t="s">
        <v>545</v>
      </c>
    </row>
    <row r="44" spans="1:9">
      <c r="A44" s="4" t="s">
        <v>749</v>
      </c>
    </row>
    <row r="45" spans="1:9">
      <c r="A45" s="3" t="s">
        <v>677</v>
      </c>
    </row>
    <row r="46" spans="1:9">
      <c r="A46" s="4" t="s">
        <v>77</v>
      </c>
      <c r="C46" s="5" t="n">
        <v>3608</v>
      </c>
    </row>
    <row r="47" spans="1:9">
      <c r="A47" s="4" t="s">
        <v>546</v>
      </c>
      <c r="C47" s="7" t="n">
        <v>1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0</v>
      </c>
      <c r="B1" s="2" t="s">
        <v>1</v>
      </c>
    </row>
    <row r="2" spans="1:4">
      <c r="B2" s="2" t="s">
        <v>2</v>
      </c>
      <c r="C2" s="2" t="s">
        <v>23</v>
      </c>
      <c r="D2" s="2" t="s">
        <v>589</v>
      </c>
    </row>
    <row r="3" spans="1:4">
      <c r="A3" s="3" t="s">
        <v>590</v>
      </c>
    </row>
    <row r="4" spans="1:4">
      <c r="A4" s="4" t="s">
        <v>519</v>
      </c>
      <c r="D4" s="7" t="n">
        <v>300000</v>
      </c>
    </row>
    <row r="5" spans="1:4">
      <c r="A5" s="4" t="s">
        <v>484</v>
      </c>
      <c r="D5" s="4" t="s">
        <v>545</v>
      </c>
    </row>
    <row r="6" spans="1:4">
      <c r="A6" s="4" t="s">
        <v>521</v>
      </c>
      <c r="B6" s="7" t="n">
        <v>300000</v>
      </c>
      <c r="C6" s="7" t="n">
        <v>300000</v>
      </c>
    </row>
    <row r="7" spans="1:4">
      <c r="A7" s="4" t="s">
        <v>370</v>
      </c>
      <c r="B7" s="7" t="n">
        <v>1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51</v>
      </c>
      <c r="B1" s="2" t="s">
        <v>752</v>
      </c>
      <c r="C1" s="2" t="s">
        <v>753</v>
      </c>
      <c r="D1" s="2" t="s">
        <v>754</v>
      </c>
      <c r="E1" s="2" t="s">
        <v>755</v>
      </c>
      <c r="F1" s="2" t="s">
        <v>2</v>
      </c>
      <c r="G1" s="2" t="s">
        <v>673</v>
      </c>
      <c r="H1" s="2" t="s">
        <v>23</v>
      </c>
      <c r="I1" s="2" t="s">
        <v>756</v>
      </c>
      <c r="J1" s="2" t="s">
        <v>757</v>
      </c>
      <c r="K1" s="2" t="s">
        <v>470</v>
      </c>
      <c r="L1" s="2" t="s">
        <v>516</v>
      </c>
    </row>
    <row r="2" spans="1:12">
      <c r="A2" s="3" t="s">
        <v>590</v>
      </c>
    </row>
    <row r="3" spans="1:12">
      <c r="A3" s="4" t="s">
        <v>591</v>
      </c>
      <c r="F3" s="7" t="n">
        <v>10794000</v>
      </c>
      <c r="H3" s="7" t="n">
        <v>28712000</v>
      </c>
    </row>
    <row r="4" spans="1:12">
      <c r="A4" s="4" t="s">
        <v>405</v>
      </c>
      <c r="J4" s="5" t="n">
        <v>437500</v>
      </c>
    </row>
    <row r="5" spans="1:12">
      <c r="A5" s="4" t="s">
        <v>492</v>
      </c>
    </row>
    <row r="6" spans="1:12">
      <c r="A6" s="3" t="s">
        <v>590</v>
      </c>
    </row>
    <row r="7" spans="1:12">
      <c r="A7" s="4" t="s">
        <v>639</v>
      </c>
      <c r="B7" s="7" t="n">
        <v>16000</v>
      </c>
    </row>
    <row r="8" spans="1:12">
      <c r="A8" s="4" t="s">
        <v>607</v>
      </c>
    </row>
    <row r="9" spans="1:12">
      <c r="A9" s="3" t="s">
        <v>590</v>
      </c>
    </row>
    <row r="10" spans="1:12">
      <c r="A10" s="4" t="s">
        <v>758</v>
      </c>
      <c r="F10" s="5" t="n">
        <v>2109000</v>
      </c>
    </row>
    <row r="11" spans="1:12">
      <c r="A11" s="4" t="s">
        <v>591</v>
      </c>
      <c r="F11" s="5" t="n">
        <v>0</v>
      </c>
      <c r="H11" s="5" t="n">
        <v>943000</v>
      </c>
    </row>
    <row r="12" spans="1:12">
      <c r="A12" s="4" t="s">
        <v>370</v>
      </c>
      <c r="F12" s="5" t="n">
        <v>12000</v>
      </c>
    </row>
    <row r="13" spans="1:12">
      <c r="A13" s="4" t="s">
        <v>759</v>
      </c>
    </row>
    <row r="14" spans="1:12">
      <c r="A14" s="3" t="s">
        <v>590</v>
      </c>
    </row>
    <row r="15" spans="1:12">
      <c r="A15" s="4" t="s">
        <v>758</v>
      </c>
      <c r="K15" s="7" t="n">
        <v>234000</v>
      </c>
    </row>
    <row r="16" spans="1:12">
      <c r="A16" s="4" t="s">
        <v>760</v>
      </c>
    </row>
    <row r="17" spans="1:12">
      <c r="A17" s="3" t="s">
        <v>590</v>
      </c>
    </row>
    <row r="18" spans="1:12">
      <c r="A18" s="4" t="s">
        <v>758</v>
      </c>
      <c r="I18" s="7" t="n">
        <v>1875000</v>
      </c>
    </row>
    <row r="19" spans="1:12">
      <c r="A19" s="4" t="s">
        <v>608</v>
      </c>
    </row>
    <row r="20" spans="1:12">
      <c r="A20" s="3" t="s">
        <v>590</v>
      </c>
    </row>
    <row r="21" spans="1:12">
      <c r="A21" s="4" t="s">
        <v>758</v>
      </c>
      <c r="F21" s="5" t="n">
        <v>141000</v>
      </c>
    </row>
    <row r="22" spans="1:12">
      <c r="A22" s="4" t="s">
        <v>591</v>
      </c>
      <c r="F22" s="5" t="n">
        <v>0</v>
      </c>
      <c r="H22" s="7" t="n">
        <v>55000</v>
      </c>
    </row>
    <row r="23" spans="1:12">
      <c r="A23" s="4" t="s">
        <v>370</v>
      </c>
      <c r="F23" s="7" t="n">
        <v>1000000</v>
      </c>
    </row>
    <row r="24" spans="1:12">
      <c r="A24" s="4" t="s">
        <v>761</v>
      </c>
    </row>
    <row r="25" spans="1:12">
      <c r="A25" s="3" t="s">
        <v>590</v>
      </c>
    </row>
    <row r="26" spans="1:12">
      <c r="A26" s="4" t="s">
        <v>758</v>
      </c>
      <c r="L26" s="7" t="n">
        <v>16000</v>
      </c>
    </row>
    <row r="27" spans="1:12">
      <c r="A27" s="4" t="s">
        <v>762</v>
      </c>
    </row>
    <row r="28" spans="1:12">
      <c r="A28" s="3" t="s">
        <v>590</v>
      </c>
    </row>
    <row r="29" spans="1:12">
      <c r="A29" s="4" t="s">
        <v>758</v>
      </c>
      <c r="L29" s="7" t="n">
        <v>125000</v>
      </c>
    </row>
    <row r="30" spans="1:12">
      <c r="A30" s="4" t="s">
        <v>483</v>
      </c>
    </row>
    <row r="31" spans="1:12">
      <c r="A31" s="3" t="s">
        <v>590</v>
      </c>
    </row>
    <row r="32" spans="1:12">
      <c r="A32" s="4" t="s">
        <v>484</v>
      </c>
      <c r="K32" s="4" t="s">
        <v>485</v>
      </c>
      <c r="L32" s="4" t="s">
        <v>485</v>
      </c>
    </row>
    <row r="33" spans="1:12">
      <c r="A33" s="4" t="s">
        <v>116</v>
      </c>
    </row>
    <row r="34" spans="1:12">
      <c r="A34" s="3" t="s">
        <v>590</v>
      </c>
    </row>
    <row r="35" spans="1:12">
      <c r="A35" s="4" t="s">
        <v>504</v>
      </c>
      <c r="D35" s="5" t="n">
        <v>18332</v>
      </c>
    </row>
    <row r="36" spans="1:12">
      <c r="A36" s="4" t="s">
        <v>66</v>
      </c>
    </row>
    <row r="37" spans="1:12">
      <c r="A37" s="3" t="s">
        <v>590</v>
      </c>
    </row>
    <row r="38" spans="1:12">
      <c r="A38" s="4" t="s">
        <v>78</v>
      </c>
      <c r="D38" s="5" t="n">
        <v>0</v>
      </c>
      <c r="F38" s="5" t="n">
        <v>0</v>
      </c>
      <c r="H38" s="5" t="n">
        <v>0</v>
      </c>
    </row>
    <row r="39" spans="1:12">
      <c r="A39" s="4" t="s">
        <v>763</v>
      </c>
    </row>
    <row r="40" spans="1:12">
      <c r="A40" s="3" t="s">
        <v>590</v>
      </c>
    </row>
    <row r="41" spans="1:12">
      <c r="A41" s="4" t="s">
        <v>686</v>
      </c>
      <c r="E41" s="7" t="n">
        <v>110000</v>
      </c>
    </row>
    <row r="42" spans="1:12">
      <c r="A42" s="4" t="s">
        <v>764</v>
      </c>
    </row>
    <row r="43" spans="1:12">
      <c r="A43" s="3" t="s">
        <v>590</v>
      </c>
    </row>
    <row r="44" spans="1:12">
      <c r="A44" s="4" t="s">
        <v>504</v>
      </c>
      <c r="D44" s="5" t="n">
        <v>110</v>
      </c>
    </row>
    <row r="45" spans="1:12">
      <c r="A45" s="4" t="s">
        <v>116</v>
      </c>
    </row>
    <row r="46" spans="1:12">
      <c r="A46" s="3" t="s">
        <v>590</v>
      </c>
    </row>
    <row r="47" spans="1:12">
      <c r="A47" s="4" t="s">
        <v>405</v>
      </c>
      <c r="B47" s="5" t="n">
        <v>136304</v>
      </c>
      <c r="G47" s="5" t="n">
        <v>1013068</v>
      </c>
    </row>
    <row r="48" spans="1:12">
      <c r="A48" s="4" t="s">
        <v>765</v>
      </c>
    </row>
    <row r="49" spans="1:12">
      <c r="A49" s="3" t="s">
        <v>590</v>
      </c>
    </row>
    <row r="50" spans="1:12">
      <c r="A50" s="4" t="s">
        <v>686</v>
      </c>
      <c r="E50" s="7" t="n">
        <v>824000</v>
      </c>
    </row>
    <row r="51" spans="1:12">
      <c r="A51" s="4" t="s">
        <v>591</v>
      </c>
      <c r="F51" s="7" t="n">
        <v>0</v>
      </c>
    </row>
    <row r="52" spans="1:12">
      <c r="A52" s="4" t="s">
        <v>766</v>
      </c>
    </row>
    <row r="53" spans="1:12">
      <c r="A53" s="3" t="s">
        <v>590</v>
      </c>
    </row>
    <row r="54" spans="1:12">
      <c r="A54" s="4" t="s">
        <v>512</v>
      </c>
      <c r="F54" s="5" t="n">
        <v>8410</v>
      </c>
    </row>
    <row r="55" spans="1:12">
      <c r="A55" s="4" t="s">
        <v>508</v>
      </c>
    </row>
    <row r="56" spans="1:12">
      <c r="A56" s="3" t="s">
        <v>590</v>
      </c>
    </row>
    <row r="57" spans="1:12">
      <c r="A57" s="4" t="s">
        <v>686</v>
      </c>
      <c r="C57" s="7" t="n">
        <v>11000</v>
      </c>
    </row>
    <row r="58" spans="1:12">
      <c r="A58" s="4" t="s">
        <v>767</v>
      </c>
      <c r="C58" s="7" t="n">
        <v>940000</v>
      </c>
    </row>
    <row r="59" spans="1:12">
      <c r="A59" s="4" t="s">
        <v>511</v>
      </c>
    </row>
    <row r="60" spans="1:12">
      <c r="A60" s="3" t="s">
        <v>590</v>
      </c>
    </row>
    <row r="61" spans="1:12">
      <c r="A61" s="4" t="s">
        <v>512</v>
      </c>
      <c r="C61" s="5" t="n">
        <v>1320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68</v>
      </c>
      <c r="B1" s="2" t="s">
        <v>769</v>
      </c>
      <c r="C1" s="2" t="s">
        <v>448</v>
      </c>
      <c r="D1" s="2" t="s">
        <v>770</v>
      </c>
      <c r="E1" s="2" t="s">
        <v>2</v>
      </c>
      <c r="F1" s="2" t="s">
        <v>2</v>
      </c>
    </row>
    <row r="2" spans="1:6">
      <c r="A2" s="3" t="s">
        <v>771</v>
      </c>
    </row>
    <row r="3" spans="1:6">
      <c r="A3" s="4" t="s">
        <v>772</v>
      </c>
      <c r="E3" s="7" t="n">
        <v>7</v>
      </c>
      <c r="F3" s="7" t="n">
        <v>22</v>
      </c>
    </row>
    <row r="4" spans="1:6">
      <c r="A4" s="4" t="s">
        <v>773</v>
      </c>
    </row>
    <row r="5" spans="1:6">
      <c r="A5" s="3" t="s">
        <v>771</v>
      </c>
    </row>
    <row r="6" spans="1:6">
      <c r="A6" s="4" t="s">
        <v>774</v>
      </c>
      <c r="D6" s="7" t="n">
        <v>218</v>
      </c>
    </row>
    <row r="7" spans="1:6">
      <c r="A7" s="4" t="s">
        <v>775</v>
      </c>
    </row>
    <row r="8" spans="1:6">
      <c r="A8" s="3" t="s">
        <v>771</v>
      </c>
    </row>
    <row r="9" spans="1:6">
      <c r="A9" s="4" t="s">
        <v>776</v>
      </c>
      <c r="C9" s="7" t="n">
        <v>110</v>
      </c>
    </row>
    <row r="10" spans="1:6">
      <c r="A10" s="4" t="s">
        <v>512</v>
      </c>
      <c r="B10" s="5" t="n">
        <v>31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1"/>
    <col customWidth="1" max="3" min="3" width="22"/>
  </cols>
  <sheetData>
    <row r="1" spans="1:3">
      <c r="A1" s="1" t="s">
        <v>777</v>
      </c>
      <c r="B1" s="2" t="s">
        <v>778</v>
      </c>
      <c r="C1" s="2" t="s">
        <v>779</v>
      </c>
    </row>
    <row r="2" spans="1:3">
      <c r="A2" s="4" t="s">
        <v>780</v>
      </c>
    </row>
    <row r="3" spans="1:3">
      <c r="A3" s="3" t="s">
        <v>771</v>
      </c>
    </row>
    <row r="4" spans="1:3">
      <c r="A4" s="4" t="s">
        <v>781</v>
      </c>
      <c r="C4" s="5" t="n">
        <v>2</v>
      </c>
    </row>
    <row r="5" spans="1:3">
      <c r="A5" s="4" t="s">
        <v>782</v>
      </c>
    </row>
    <row r="6" spans="1:3">
      <c r="A6" s="3" t="s">
        <v>771</v>
      </c>
    </row>
    <row r="7" spans="1:3">
      <c r="A7" s="4" t="s">
        <v>783</v>
      </c>
      <c r="B7" s="7" t="n">
        <v>7391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0"/>
    <col customWidth="1" max="3" min="3" width="20"/>
  </cols>
  <sheetData>
    <row r="1" spans="1:3">
      <c r="A1" s="1" t="s">
        <v>784</v>
      </c>
      <c r="B1" s="2" t="s">
        <v>785</v>
      </c>
      <c r="C1" s="2" t="s">
        <v>786</v>
      </c>
    </row>
    <row r="2" spans="1:3">
      <c r="A2" s="3" t="s">
        <v>211</v>
      </c>
    </row>
    <row r="3" spans="1:3">
      <c r="A3" s="4" t="s">
        <v>71</v>
      </c>
      <c r="B3" s="5" t="n">
        <v>300000000</v>
      </c>
      <c r="C3" s="5" t="n">
        <v>300000000</v>
      </c>
    </row>
    <row r="4" spans="1:3">
      <c r="A4" s="4" t="s">
        <v>72</v>
      </c>
      <c r="B4" s="5" t="n">
        <v>3244275</v>
      </c>
      <c r="C4" s="5" t="n">
        <v>3023753</v>
      </c>
    </row>
    <row r="5" spans="1:3">
      <c r="A5" s="4" t="s">
        <v>73</v>
      </c>
      <c r="B5" s="5" t="n">
        <v>3244275</v>
      </c>
      <c r="C5" s="5" t="n">
        <v>3023753</v>
      </c>
    </row>
    <row r="6" spans="1:3">
      <c r="A6" s="4" t="s">
        <v>787</v>
      </c>
      <c r="B6" s="5" t="n">
        <v>1</v>
      </c>
    </row>
    <row r="7" spans="1:3">
      <c r="A7" s="4" t="s">
        <v>788</v>
      </c>
      <c r="B7"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13"/>
    <col customWidth="1" max="6" min="6" width="27"/>
    <col customWidth="1" max="7" min="7" width="43"/>
    <col customWidth="1" max="8" min="8" width="40"/>
    <col customWidth="1" max="9" min="9" width="15"/>
    <col customWidth="1" max="10" min="10" width="37"/>
    <col customWidth="1" max="11" min="11" width="20"/>
    <col customWidth="1" max="12" min="12" width="25"/>
    <col customWidth="1" max="13" min="13" width="48"/>
    <col customWidth="1" max="14" min="14" width="63"/>
    <col customWidth="1" max="15" min="15" width="74"/>
    <col customWidth="1" max="16" min="16" width="37"/>
    <col customWidth="1" max="17" min="17" width="52"/>
  </cols>
  <sheetData>
    <row r="1" spans="1:17">
      <c r="A1" s="1" t="s">
        <v>112</v>
      </c>
      <c r="B1" s="2" t="s">
        <v>113</v>
      </c>
      <c r="C1" s="2" t="s">
        <v>114</v>
      </c>
      <c r="D1" s="2" t="s">
        <v>115</v>
      </c>
      <c r="E1" s="2" t="s">
        <v>116</v>
      </c>
      <c r="F1" s="2" t="s">
        <v>117</v>
      </c>
      <c r="G1" s="2" t="s">
        <v>118</v>
      </c>
      <c r="H1" s="2" t="s">
        <v>119</v>
      </c>
      <c r="I1" s="2" t="s">
        <v>120</v>
      </c>
      <c r="J1" s="2" t="s">
        <v>121</v>
      </c>
      <c r="K1" s="2" t="s">
        <v>122</v>
      </c>
      <c r="L1" s="2" t="s">
        <v>123</v>
      </c>
      <c r="M1" s="2" t="s">
        <v>65</v>
      </c>
      <c r="N1" s="2" t="s">
        <v>124</v>
      </c>
      <c r="O1" s="2" t="s">
        <v>125</v>
      </c>
      <c r="P1" s="2" t="s">
        <v>67</v>
      </c>
      <c r="Q1" s="2" t="s">
        <v>126</v>
      </c>
    </row>
    <row r="2" spans="1:17">
      <c r="A2" s="4" t="s">
        <v>127</v>
      </c>
      <c r="B2" s="7" t="n">
        <v>-25176</v>
      </c>
      <c r="E2" s="7" t="n">
        <v>3</v>
      </c>
      <c r="F2" s="7" t="n">
        <v>409765</v>
      </c>
      <c r="I2" s="7" t="n">
        <v>-11916</v>
      </c>
      <c r="J2" s="7" t="n">
        <v>-361</v>
      </c>
      <c r="K2" s="7" t="n">
        <v>-428380</v>
      </c>
      <c r="L2" s="7" t="n">
        <v>773</v>
      </c>
      <c r="N2" s="7" t="n">
        <v>4940</v>
      </c>
      <c r="Q2" s="7" t="n">
        <v>0</v>
      </c>
    </row>
    <row r="3" spans="1:17">
      <c r="A3" s="3" t="s">
        <v>128</v>
      </c>
    </row>
    <row r="4" spans="1:17">
      <c r="A4" s="4" t="s">
        <v>95</v>
      </c>
      <c r="B4" s="5" t="n">
        <v>-10324</v>
      </c>
      <c r="K4" s="5" t="n">
        <v>-9900</v>
      </c>
      <c r="L4" s="5" t="n">
        <v>-424</v>
      </c>
    </row>
    <row r="5" spans="1:17">
      <c r="A5" s="4" t="s">
        <v>129</v>
      </c>
      <c r="B5" s="5" t="n">
        <v>-289</v>
      </c>
      <c r="J5" s="5" t="n">
        <v>-289</v>
      </c>
    </row>
    <row r="6" spans="1:17">
      <c r="A6" s="4" t="s">
        <v>130</v>
      </c>
      <c r="B6" s="5" t="n">
        <v>650</v>
      </c>
      <c r="J6" s="5" t="n">
        <v>650</v>
      </c>
    </row>
    <row r="7" spans="1:17">
      <c r="A7" s="4" t="s">
        <v>131</v>
      </c>
      <c r="B7" s="5" t="n">
        <v>885</v>
      </c>
      <c r="F7" s="5" t="n">
        <v>885</v>
      </c>
    </row>
    <row r="8" spans="1:17">
      <c r="A8" s="4" t="s">
        <v>132</v>
      </c>
      <c r="B8" s="5" t="n">
        <v>120</v>
      </c>
      <c r="L8" s="5" t="n">
        <v>120</v>
      </c>
    </row>
    <row r="9" spans="1:17">
      <c r="A9" s="4" t="s">
        <v>133</v>
      </c>
      <c r="B9" s="5" t="n">
        <v>56</v>
      </c>
      <c r="F9" s="5" t="n">
        <v>56</v>
      </c>
    </row>
    <row r="10" spans="1:17">
      <c r="A10" s="4" t="s">
        <v>134</v>
      </c>
      <c r="M10" s="7" t="n">
        <v>30175</v>
      </c>
      <c r="N10" s="5" t="n">
        <v>28500</v>
      </c>
      <c r="O10" s="7" t="n">
        <v>1675</v>
      </c>
      <c r="P10" s="7" t="n">
        <v>7600</v>
      </c>
      <c r="Q10" s="5" t="n">
        <v>7600</v>
      </c>
    </row>
    <row r="11" spans="1:17">
      <c r="A11" s="4" t="s">
        <v>135</v>
      </c>
      <c r="M11" s="5" t="n">
        <v>0</v>
      </c>
      <c r="N11" s="5" t="n">
        <v>-44</v>
      </c>
      <c r="O11" s="5" t="n">
        <v>44</v>
      </c>
    </row>
    <row r="12" spans="1:17">
      <c r="A12" s="4" t="s">
        <v>136</v>
      </c>
      <c r="M12" s="7" t="n">
        <v>0</v>
      </c>
      <c r="N12" s="5" t="n">
        <v>1511</v>
      </c>
      <c r="O12" s="7" t="n">
        <v>-1511</v>
      </c>
    </row>
    <row r="13" spans="1:17">
      <c r="A13" s="4" t="s">
        <v>137</v>
      </c>
      <c r="C13" s="7" t="n">
        <v>133</v>
      </c>
      <c r="D13" s="7" t="n">
        <v>28</v>
      </c>
      <c r="G13" s="7" t="n">
        <v>133</v>
      </c>
      <c r="H13" s="7" t="n">
        <v>28</v>
      </c>
    </row>
    <row r="14" spans="1:17">
      <c r="A14" s="4" t="s">
        <v>138</v>
      </c>
      <c r="B14" s="7" t="n">
        <v>3858</v>
      </c>
      <c r="E14" s="7" t="n">
        <v>3</v>
      </c>
      <c r="F14" s="7" t="n">
        <v>411075</v>
      </c>
      <c r="I14" s="7" t="n">
        <v>-11916</v>
      </c>
      <c r="J14" s="7" t="n">
        <v>0</v>
      </c>
      <c r="K14" s="7" t="n">
        <v>-438280</v>
      </c>
      <c r="L14" s="7" t="n">
        <v>469</v>
      </c>
      <c r="N14" s="7" t="n">
        <v>34907</v>
      </c>
      <c r="Q14" s="7" t="n">
        <v>7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675</v>
      </c>
      <c r="C1" s="2" t="s">
        <v>2</v>
      </c>
      <c r="D1" s="2" t="s">
        <v>790</v>
      </c>
      <c r="E1" s="2" t="s">
        <v>23</v>
      </c>
    </row>
    <row r="2" spans="1:5">
      <c r="A2" s="3" t="s">
        <v>791</v>
      </c>
    </row>
    <row r="3" spans="1:5">
      <c r="A3" s="4" t="s">
        <v>792</v>
      </c>
      <c r="D3" s="9" t="n">
        <v>5.2</v>
      </c>
    </row>
    <row r="4" spans="1:5">
      <c r="A4" s="4" t="s">
        <v>61</v>
      </c>
    </row>
    <row r="5" spans="1:5">
      <c r="A5" s="3" t="s">
        <v>791</v>
      </c>
    </row>
    <row r="6" spans="1:5">
      <c r="A6" s="4" t="s">
        <v>76</v>
      </c>
      <c r="B6" s="5" t="n">
        <v>100000</v>
      </c>
      <c r="C6" s="5" t="n">
        <v>100000</v>
      </c>
      <c r="E6" s="5" t="n">
        <v>100000</v>
      </c>
    </row>
    <row r="7" spans="1:5">
      <c r="A7" s="4" t="s">
        <v>75</v>
      </c>
      <c r="B7" s="7" t="n">
        <v>1000</v>
      </c>
      <c r="C7" s="7" t="n">
        <v>1000</v>
      </c>
      <c r="E7" s="7" t="n">
        <v>1000</v>
      </c>
    </row>
    <row r="8" spans="1:5">
      <c r="A8" s="4" t="s">
        <v>793</v>
      </c>
      <c r="B8" s="4" t="s">
        <v>794</v>
      </c>
    </row>
    <row r="9" spans="1:5">
      <c r="A9" s="4" t="s">
        <v>792</v>
      </c>
      <c r="B9" s="7" t="n">
        <v>23</v>
      </c>
    </row>
    <row r="10" spans="1:5">
      <c r="A10" s="4" t="s">
        <v>795</v>
      </c>
      <c r="B10" s="4" t="s">
        <v>796</v>
      </c>
    </row>
    <row r="11" spans="1:5">
      <c r="A11" s="4" t="s">
        <v>797</v>
      </c>
      <c r="B11" s="7" t="n">
        <v>1</v>
      </c>
    </row>
    <row r="12" spans="1:5">
      <c r="A12" s="4" t="s">
        <v>798</v>
      </c>
      <c r="B12" s="4" t="s">
        <v>799</v>
      </c>
    </row>
    <row r="13" spans="1:5">
      <c r="A13" s="4" t="s">
        <v>78</v>
      </c>
      <c r="C13" s="5" t="n">
        <v>0</v>
      </c>
      <c r="E13" s="5" t="n">
        <v>0</v>
      </c>
    </row>
    <row r="14" spans="1:5">
      <c r="A14" s="4" t="s">
        <v>800</v>
      </c>
    </row>
    <row r="15" spans="1:5">
      <c r="A15" s="3" t="s">
        <v>791</v>
      </c>
    </row>
    <row r="16" spans="1:5">
      <c r="A16" s="4" t="s">
        <v>801</v>
      </c>
      <c r="B16" s="4" t="s">
        <v>802</v>
      </c>
    </row>
    <row r="17" spans="1:5">
      <c r="A17" s="4" t="s">
        <v>803</v>
      </c>
    </row>
    <row r="18" spans="1:5">
      <c r="A18" s="3" t="s">
        <v>791</v>
      </c>
    </row>
    <row r="19" spans="1:5">
      <c r="A19" s="4" t="s">
        <v>804</v>
      </c>
      <c r="B19" s="4" t="s">
        <v>805</v>
      </c>
    </row>
    <row r="20" spans="1:5">
      <c r="A20" s="4" t="s">
        <v>806</v>
      </c>
    </row>
    <row r="21" spans="1:5">
      <c r="A21" s="3" t="s">
        <v>791</v>
      </c>
    </row>
    <row r="22" spans="1:5">
      <c r="A22" s="4" t="s">
        <v>804</v>
      </c>
      <c r="B22" s="4" t="s">
        <v>807</v>
      </c>
    </row>
    <row r="23" spans="1:5">
      <c r="A23" s="4" t="s">
        <v>808</v>
      </c>
    </row>
    <row r="24" spans="1:5">
      <c r="A24" s="3" t="s">
        <v>791</v>
      </c>
    </row>
    <row r="25" spans="1:5">
      <c r="A25" s="4" t="s">
        <v>804</v>
      </c>
      <c r="B25" s="4" t="s">
        <v>809</v>
      </c>
    </row>
    <row r="26" spans="1:5">
      <c r="A26" s="4" t="s">
        <v>810</v>
      </c>
    </row>
    <row r="27" spans="1:5">
      <c r="A27" s="3" t="s">
        <v>791</v>
      </c>
    </row>
    <row r="28" spans="1:5">
      <c r="A28" s="4" t="s">
        <v>804</v>
      </c>
      <c r="B28" s="4" t="s">
        <v>811</v>
      </c>
    </row>
    <row r="29" spans="1:5">
      <c r="A29" s="4" t="s">
        <v>812</v>
      </c>
    </row>
    <row r="30" spans="1:5">
      <c r="A30" s="3" t="s">
        <v>791</v>
      </c>
    </row>
    <row r="31" spans="1:5">
      <c r="A31" s="4" t="s">
        <v>804</v>
      </c>
      <c r="B31" s="4" t="s">
        <v>8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4</v>
      </c>
      <c r="B1" s="2" t="s">
        <v>815</v>
      </c>
      <c r="C1" s="2" t="s">
        <v>675</v>
      </c>
      <c r="D1" s="2" t="s">
        <v>2</v>
      </c>
      <c r="E1" s="2" t="s">
        <v>790</v>
      </c>
      <c r="F1" s="2" t="s">
        <v>23</v>
      </c>
    </row>
    <row r="2" spans="1:6">
      <c r="A2" s="3" t="s">
        <v>791</v>
      </c>
    </row>
    <row r="3" spans="1:6">
      <c r="A3" s="4" t="s">
        <v>792</v>
      </c>
      <c r="E3" s="9" t="n">
        <v>5.2</v>
      </c>
    </row>
    <row r="4" spans="1:6">
      <c r="A4" s="4" t="s">
        <v>63</v>
      </c>
    </row>
    <row r="5" spans="1:6">
      <c r="A5" s="3" t="s">
        <v>791</v>
      </c>
    </row>
    <row r="6" spans="1:6">
      <c r="A6" s="4" t="s">
        <v>76</v>
      </c>
      <c r="C6" s="5" t="n">
        <v>50000</v>
      </c>
      <c r="D6" s="5" t="n">
        <v>50000</v>
      </c>
      <c r="F6" s="5" t="n">
        <v>50000</v>
      </c>
    </row>
    <row r="7" spans="1:6">
      <c r="A7" s="4" t="s">
        <v>75</v>
      </c>
      <c r="C7" s="7" t="n">
        <v>1000</v>
      </c>
      <c r="D7" s="7" t="n">
        <v>1000</v>
      </c>
      <c r="F7" s="7" t="n">
        <v>1000</v>
      </c>
    </row>
    <row r="8" spans="1:6">
      <c r="A8" s="4" t="s">
        <v>792</v>
      </c>
      <c r="C8" s="7" t="n">
        <v>23</v>
      </c>
    </row>
    <row r="9" spans="1:6">
      <c r="A9" s="4" t="s">
        <v>816</v>
      </c>
      <c r="C9" s="4" t="s">
        <v>817</v>
      </c>
    </row>
    <row r="10" spans="1:6">
      <c r="A10" s="4" t="s">
        <v>818</v>
      </c>
      <c r="C10" s="4" t="s">
        <v>819</v>
      </c>
    </row>
    <row r="11" spans="1:6">
      <c r="A11" s="4" t="s">
        <v>820</v>
      </c>
      <c r="C11" s="7" t="n">
        <v>125000</v>
      </c>
    </row>
    <row r="12" spans="1:6">
      <c r="A12" s="4" t="s">
        <v>798</v>
      </c>
      <c r="C12" s="4" t="s">
        <v>799</v>
      </c>
    </row>
    <row r="13" spans="1:6">
      <c r="A13" s="4" t="s">
        <v>78</v>
      </c>
      <c r="D13" s="5" t="n">
        <v>0</v>
      </c>
      <c r="F13" s="5" t="n">
        <v>0</v>
      </c>
    </row>
    <row r="14" spans="1:6">
      <c r="A14" s="4" t="s">
        <v>821</v>
      </c>
    </row>
    <row r="15" spans="1:6">
      <c r="A15" s="3" t="s">
        <v>791</v>
      </c>
    </row>
    <row r="16" spans="1:6">
      <c r="A16" s="4" t="s">
        <v>822</v>
      </c>
      <c r="C16" s="5" t="n">
        <v>1250</v>
      </c>
    </row>
    <row r="17" spans="1:6">
      <c r="A17" s="4" t="s">
        <v>823</v>
      </c>
    </row>
    <row r="18" spans="1:6">
      <c r="A18" s="3" t="s">
        <v>791</v>
      </c>
    </row>
    <row r="19" spans="1:6">
      <c r="A19" s="4" t="s">
        <v>797</v>
      </c>
      <c r="C19" s="15" t="n">
        <v>33.4</v>
      </c>
    </row>
    <row r="20" spans="1:6">
      <c r="A20" s="4" t="s">
        <v>724</v>
      </c>
    </row>
    <row r="21" spans="1:6">
      <c r="A21" s="3" t="s">
        <v>791</v>
      </c>
    </row>
    <row r="22" spans="1:6">
      <c r="A22" s="4" t="s">
        <v>729</v>
      </c>
      <c r="B22" s="4" t="s">
        <v>452</v>
      </c>
      <c r="C22" s="4" t="s">
        <v>4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24</v>
      </c>
      <c r="B1" s="2" t="s">
        <v>825</v>
      </c>
    </row>
    <row r="2" spans="1:2">
      <c r="A2" s="3" t="s">
        <v>791</v>
      </c>
    </row>
    <row r="3" spans="1:2">
      <c r="A3" s="4" t="s">
        <v>826</v>
      </c>
      <c r="B3" s="7" t="n">
        <v>1000</v>
      </c>
    </row>
    <row r="4" spans="1:2">
      <c r="A4" s="4" t="s">
        <v>827</v>
      </c>
      <c r="B4" s="4" t="s">
        <v>545</v>
      </c>
    </row>
    <row r="5" spans="1:2">
      <c r="A5" s="4" t="s">
        <v>828</v>
      </c>
      <c r="B5" s="4" t="s">
        <v>829</v>
      </c>
    </row>
    <row r="6" spans="1:2">
      <c r="A6" s="4" t="s">
        <v>830</v>
      </c>
      <c r="B6" s="4" t="s">
        <v>703</v>
      </c>
    </row>
    <row r="7" spans="1:2">
      <c r="A7" s="4" t="s">
        <v>831</v>
      </c>
      <c r="B7" s="4" t="s">
        <v>832</v>
      </c>
    </row>
    <row r="8" spans="1:2">
      <c r="A8" s="4" t="s">
        <v>833</v>
      </c>
      <c r="B8" s="4" t="s">
        <v>807</v>
      </c>
    </row>
    <row r="9" spans="1:2">
      <c r="A9" s="4" t="s">
        <v>834</v>
      </c>
      <c r="B9" s="4" t="s">
        <v>802</v>
      </c>
    </row>
    <row r="10" spans="1:2">
      <c r="A10" s="4" t="s">
        <v>835</v>
      </c>
      <c r="B10" s="7"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836</v>
      </c>
      <c r="B1" s="2" t="s">
        <v>670</v>
      </c>
      <c r="C1" s="2" t="s">
        <v>448</v>
      </c>
      <c r="D1" s="2" t="s">
        <v>837</v>
      </c>
      <c r="E1" s="2" t="s">
        <v>2</v>
      </c>
      <c r="F1" s="2" t="s">
        <v>752</v>
      </c>
      <c r="G1" s="2" t="s">
        <v>673</v>
      </c>
      <c r="H1" s="2" t="s">
        <v>23</v>
      </c>
      <c r="I1" s="2" t="s">
        <v>757</v>
      </c>
    </row>
    <row r="2" spans="1:9">
      <c r="A2" s="3" t="s">
        <v>791</v>
      </c>
    </row>
    <row r="3" spans="1:9">
      <c r="A3" s="4" t="s">
        <v>405</v>
      </c>
      <c r="I3" s="5" t="n">
        <v>437500</v>
      </c>
    </row>
    <row r="4" spans="1:9">
      <c r="A4" s="4" t="s">
        <v>613</v>
      </c>
      <c r="E4" s="4" t="s">
        <v>614</v>
      </c>
    </row>
    <row r="5" spans="1:9">
      <c r="A5" s="4" t="s">
        <v>500</v>
      </c>
    </row>
    <row r="6" spans="1:9">
      <c r="A6" s="3" t="s">
        <v>791</v>
      </c>
    </row>
    <row r="7" spans="1:9">
      <c r="A7" s="4" t="s">
        <v>838</v>
      </c>
      <c r="I7" s="9" t="n">
        <v>9.4</v>
      </c>
    </row>
    <row r="8" spans="1:9">
      <c r="A8" s="4" t="s">
        <v>839</v>
      </c>
    </row>
    <row r="9" spans="1:9">
      <c r="A9" s="3" t="s">
        <v>791</v>
      </c>
    </row>
    <row r="10" spans="1:9">
      <c r="A10" s="4" t="s">
        <v>723</v>
      </c>
      <c r="B10" s="7" t="n">
        <v>900</v>
      </c>
    </row>
    <row r="11" spans="1:9">
      <c r="A11" s="4" t="s">
        <v>685</v>
      </c>
    </row>
    <row r="12" spans="1:9">
      <c r="A12" s="3" t="s">
        <v>791</v>
      </c>
    </row>
    <row r="13" spans="1:9">
      <c r="A13" s="4" t="s">
        <v>686</v>
      </c>
      <c r="B13" s="7" t="n">
        <v>30175</v>
      </c>
    </row>
    <row r="14" spans="1:9">
      <c r="A14" s="4" t="s">
        <v>116</v>
      </c>
    </row>
    <row r="15" spans="1:9">
      <c r="A15" s="3" t="s">
        <v>791</v>
      </c>
    </row>
    <row r="16" spans="1:9">
      <c r="A16" s="4" t="s">
        <v>405</v>
      </c>
      <c r="F16" s="5" t="n">
        <v>136304</v>
      </c>
      <c r="G16" s="5" t="n">
        <v>1013068</v>
      </c>
    </row>
    <row r="17" spans="1:9">
      <c r="A17" s="4" t="s">
        <v>65</v>
      </c>
    </row>
    <row r="18" spans="1:9">
      <c r="A18" s="3" t="s">
        <v>791</v>
      </c>
    </row>
    <row r="19" spans="1:9">
      <c r="A19" s="4" t="s">
        <v>78</v>
      </c>
      <c r="E19" s="5" t="n">
        <v>33175</v>
      </c>
      <c r="H19" s="5" t="n">
        <v>3000</v>
      </c>
    </row>
    <row r="20" spans="1:9">
      <c r="A20" s="4" t="s">
        <v>840</v>
      </c>
    </row>
    <row r="21" spans="1:9">
      <c r="A21" s="3" t="s">
        <v>791</v>
      </c>
    </row>
    <row r="22" spans="1:9">
      <c r="A22" s="4" t="s">
        <v>841</v>
      </c>
      <c r="E22" s="5" t="n">
        <v>10000</v>
      </c>
    </row>
    <row r="23" spans="1:9">
      <c r="A23" s="4" t="s">
        <v>842</v>
      </c>
    </row>
    <row r="24" spans="1:9">
      <c r="A24" s="3" t="s">
        <v>791</v>
      </c>
    </row>
    <row r="25" spans="1:9">
      <c r="A25" s="4" t="s">
        <v>78</v>
      </c>
      <c r="E25" s="5" t="n">
        <v>33175</v>
      </c>
      <c r="H25" s="5" t="n">
        <v>3000</v>
      </c>
    </row>
    <row r="26" spans="1:9">
      <c r="A26" s="4" t="s">
        <v>843</v>
      </c>
    </row>
    <row r="27" spans="1:9">
      <c r="A27" s="3" t="s">
        <v>791</v>
      </c>
    </row>
    <row r="28" spans="1:9">
      <c r="A28" s="4" t="s">
        <v>523</v>
      </c>
      <c r="B28" s="5" t="n">
        <v>30175</v>
      </c>
    </row>
    <row r="29" spans="1:9">
      <c r="A29" s="4" t="s">
        <v>546</v>
      </c>
      <c r="B29" s="7" t="n">
        <v>1000</v>
      </c>
    </row>
    <row r="30" spans="1:9">
      <c r="A30" s="4" t="s">
        <v>844</v>
      </c>
    </row>
    <row r="31" spans="1:9">
      <c r="A31" s="3" t="s">
        <v>791</v>
      </c>
    </row>
    <row r="32" spans="1:9">
      <c r="A32" s="4" t="s">
        <v>838</v>
      </c>
      <c r="D32" s="9" t="n">
        <v>6.2</v>
      </c>
    </row>
    <row r="33" spans="1:9">
      <c r="A33" s="4" t="s">
        <v>506</v>
      </c>
      <c r="D33" s="5" t="n">
        <v>1129032</v>
      </c>
    </row>
    <row r="34" spans="1:9">
      <c r="A34" s="4" t="s">
        <v>845</v>
      </c>
    </row>
    <row r="35" spans="1:9">
      <c r="A35" s="3" t="s">
        <v>791</v>
      </c>
    </row>
    <row r="36" spans="1:9">
      <c r="A36" s="4" t="s">
        <v>846</v>
      </c>
      <c r="D36" s="7" t="n">
        <v>7000</v>
      </c>
    </row>
    <row r="37" spans="1:9">
      <c r="A37" s="4" t="s">
        <v>847</v>
      </c>
    </row>
    <row r="38" spans="1:9">
      <c r="A38" s="3" t="s">
        <v>791</v>
      </c>
    </row>
    <row r="39" spans="1:9">
      <c r="A39" s="4" t="s">
        <v>405</v>
      </c>
      <c r="D39" s="5" t="n">
        <v>1129032</v>
      </c>
    </row>
    <row r="40" spans="1:9">
      <c r="A40" s="4" t="s">
        <v>838</v>
      </c>
      <c r="D40" s="9" t="n">
        <v>6.2</v>
      </c>
    </row>
    <row r="41" spans="1:9">
      <c r="A41" s="4" t="s">
        <v>846</v>
      </c>
      <c r="D41" s="7" t="n">
        <v>7000</v>
      </c>
    </row>
    <row r="42" spans="1:9">
      <c r="A42" s="4" t="s">
        <v>848</v>
      </c>
    </row>
    <row r="43" spans="1:9">
      <c r="A43" s="3" t="s">
        <v>791</v>
      </c>
    </row>
    <row r="44" spans="1:9">
      <c r="A44" s="4" t="s">
        <v>849</v>
      </c>
      <c r="D44" s="5" t="n">
        <v>7000</v>
      </c>
    </row>
    <row r="45" spans="1:9">
      <c r="A45" s="4" t="s">
        <v>78</v>
      </c>
      <c r="E45" s="5" t="n">
        <v>10000</v>
      </c>
    </row>
    <row r="46" spans="1:9">
      <c r="A46" s="4" t="s">
        <v>850</v>
      </c>
    </row>
    <row r="47" spans="1:9">
      <c r="A47" s="3" t="s">
        <v>791</v>
      </c>
    </row>
    <row r="48" spans="1:9">
      <c r="A48" s="4" t="s">
        <v>613</v>
      </c>
      <c r="D48" s="4" t="s">
        <v>819</v>
      </c>
      <c r="E48" s="4" t="s">
        <v>819</v>
      </c>
    </row>
    <row r="49" spans="1:9">
      <c r="A49" s="4" t="s">
        <v>851</v>
      </c>
    </row>
    <row r="50" spans="1:9">
      <c r="A50" s="3" t="s">
        <v>791</v>
      </c>
    </row>
    <row r="51" spans="1:9">
      <c r="A51" s="4" t="s">
        <v>838</v>
      </c>
      <c r="C51" s="7" t="n">
        <v>1</v>
      </c>
    </row>
    <row r="52" spans="1:9">
      <c r="A52" s="4" t="s">
        <v>506</v>
      </c>
      <c r="C52" s="5" t="n">
        <v>550</v>
      </c>
    </row>
    <row r="53" spans="1:9">
      <c r="A53" s="4" t="s">
        <v>852</v>
      </c>
    </row>
    <row r="54" spans="1:9">
      <c r="A54" s="3" t="s">
        <v>791</v>
      </c>
    </row>
    <row r="55" spans="1:9">
      <c r="A55" s="4" t="s">
        <v>838</v>
      </c>
      <c r="C55" s="7" t="n">
        <v>1</v>
      </c>
      <c r="E55" s="7" t="n">
        <v>1</v>
      </c>
    </row>
    <row r="56" spans="1:9">
      <c r="A56" s="4" t="s">
        <v>506</v>
      </c>
      <c r="C56" s="5" t="n">
        <v>4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23</v>
      </c>
      <c r="D1" s="2" t="s">
        <v>754</v>
      </c>
      <c r="E1" s="2" t="s">
        <v>755</v>
      </c>
    </row>
    <row r="2" spans="1:5">
      <c r="A2" s="3" t="s">
        <v>791</v>
      </c>
    </row>
    <row r="3" spans="1:5">
      <c r="A3" s="4" t="s">
        <v>78</v>
      </c>
      <c r="B3" s="5" t="n">
        <v>0</v>
      </c>
      <c r="C3" s="5" t="n">
        <v>0</v>
      </c>
      <c r="D3" s="5" t="n">
        <v>0</v>
      </c>
    </row>
    <row r="4" spans="1:5">
      <c r="A4" s="4" t="s">
        <v>77</v>
      </c>
      <c r="B4" s="5" t="n">
        <v>0</v>
      </c>
      <c r="C4" s="5" t="n">
        <v>0</v>
      </c>
      <c r="E4" s="5" t="n">
        <v>110</v>
      </c>
    </row>
    <row r="5" spans="1:5">
      <c r="A5" s="4" t="s">
        <v>75</v>
      </c>
      <c r="B5" s="7" t="n">
        <v>1000</v>
      </c>
      <c r="C5" s="7" t="n">
        <v>1000</v>
      </c>
      <c r="E5" s="7" t="n">
        <v>1000</v>
      </c>
    </row>
    <row r="6" spans="1:5">
      <c r="A6" s="4" t="s">
        <v>854</v>
      </c>
      <c r="E6" s="5" t="n">
        <v>167</v>
      </c>
    </row>
    <row r="7" spans="1:5">
      <c r="A7" s="4" t="s">
        <v>855</v>
      </c>
      <c r="E7" s="4" t="s">
        <v>8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790</v>
      </c>
      <c r="D1" s="2" t="s">
        <v>23</v>
      </c>
    </row>
    <row r="2" spans="1:4">
      <c r="A2" s="3" t="s">
        <v>791</v>
      </c>
    </row>
    <row r="3" spans="1:4">
      <c r="A3" s="4" t="s">
        <v>792</v>
      </c>
      <c r="C3" s="9" t="n">
        <v>5.2</v>
      </c>
    </row>
    <row r="4" spans="1:4">
      <c r="A4" s="4" t="s">
        <v>858</v>
      </c>
    </row>
    <row r="5" spans="1:4">
      <c r="A5" s="3" t="s">
        <v>791</v>
      </c>
    </row>
    <row r="6" spans="1:4">
      <c r="A6" s="4" t="s">
        <v>76</v>
      </c>
      <c r="C6" s="5" t="n">
        <v>10000</v>
      </c>
    </row>
    <row r="7" spans="1:4">
      <c r="A7" s="4" t="s">
        <v>75</v>
      </c>
      <c r="C7" s="7" t="n">
        <v>1000</v>
      </c>
    </row>
    <row r="8" spans="1:4">
      <c r="A8" s="4" t="s">
        <v>78</v>
      </c>
      <c r="B8" s="5" t="n">
        <v>4435</v>
      </c>
      <c r="D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757</v>
      </c>
      <c r="C1" s="2" t="s">
        <v>2</v>
      </c>
      <c r="D1" s="2" t="s">
        <v>81</v>
      </c>
    </row>
    <row r="2" spans="1:4">
      <c r="A2" s="3" t="s">
        <v>860</v>
      </c>
    </row>
    <row r="3" spans="1:4">
      <c r="A3" s="4" t="s">
        <v>405</v>
      </c>
      <c r="B3" s="5" t="n">
        <v>437500</v>
      </c>
    </row>
    <row r="4" spans="1:4">
      <c r="A4" s="4" t="s">
        <v>178</v>
      </c>
      <c r="B4" s="7" t="n">
        <v>4112000</v>
      </c>
      <c r="C4" s="7" t="n">
        <v>0</v>
      </c>
      <c r="D4" s="7" t="n">
        <v>1757</v>
      </c>
    </row>
    <row r="5" spans="1:4">
      <c r="A5" s="4" t="s">
        <v>500</v>
      </c>
    </row>
    <row r="6" spans="1:4">
      <c r="A6" s="3" t="s">
        <v>860</v>
      </c>
    </row>
    <row r="7" spans="1:4">
      <c r="A7" s="4" t="s">
        <v>838</v>
      </c>
      <c r="B7" s="9" t="n">
        <v>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861</v>
      </c>
      <c r="B1" s="2" t="s">
        <v>525</v>
      </c>
      <c r="C1" s="2" t="s">
        <v>757</v>
      </c>
      <c r="D1" s="2" t="s">
        <v>673</v>
      </c>
      <c r="E1" s="2" t="s">
        <v>2</v>
      </c>
      <c r="F1" s="2" t="s">
        <v>81</v>
      </c>
      <c r="G1" s="2" t="s">
        <v>23</v>
      </c>
      <c r="H1" s="2" t="s">
        <v>448</v>
      </c>
    </row>
    <row r="2" spans="1:8">
      <c r="A2" s="3" t="s">
        <v>791</v>
      </c>
    </row>
    <row r="3" spans="1:8">
      <c r="A3" s="4" t="s">
        <v>862</v>
      </c>
      <c r="C3" s="7" t="n">
        <v>4112000</v>
      </c>
      <c r="E3" s="7" t="n">
        <v>0</v>
      </c>
      <c r="F3" s="7" t="n">
        <v>1757</v>
      </c>
    </row>
    <row r="4" spans="1:8">
      <c r="A4" s="4" t="s">
        <v>527</v>
      </c>
      <c r="B4" s="5" t="n">
        <v>4200</v>
      </c>
      <c r="G4" s="5" t="n">
        <v>4200</v>
      </c>
    </row>
    <row r="5" spans="1:8">
      <c r="A5" s="4" t="s">
        <v>361</v>
      </c>
    </row>
    <row r="6" spans="1:8">
      <c r="A6" s="3" t="s">
        <v>791</v>
      </c>
    </row>
    <row r="7" spans="1:8">
      <c r="A7" s="4" t="s">
        <v>863</v>
      </c>
      <c r="G7" s="7" t="n">
        <v>378</v>
      </c>
    </row>
    <row r="8" spans="1:8">
      <c r="A8" s="4" t="s">
        <v>505</v>
      </c>
    </row>
    <row r="9" spans="1:8">
      <c r="A9" s="3" t="s">
        <v>791</v>
      </c>
    </row>
    <row r="10" spans="1:8">
      <c r="A10" s="4" t="s">
        <v>838</v>
      </c>
      <c r="H10" s="7" t="n">
        <v>1</v>
      </c>
    </row>
    <row r="11" spans="1:8">
      <c r="A11" s="4" t="s">
        <v>864</v>
      </c>
    </row>
    <row r="12" spans="1:8">
      <c r="A12" s="3" t="s">
        <v>791</v>
      </c>
    </row>
    <row r="13" spans="1:8">
      <c r="A13" s="4" t="s">
        <v>862</v>
      </c>
      <c r="D13" s="7" t="n">
        <v>121</v>
      </c>
    </row>
    <row r="14" spans="1:8">
      <c r="A14" s="4" t="s">
        <v>838</v>
      </c>
      <c r="E14" s="7" t="n">
        <v>1</v>
      </c>
      <c r="H14"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865</v>
      </c>
      <c r="B1" s="2" t="s">
        <v>80</v>
      </c>
      <c r="D1" s="2" t="s">
        <v>1</v>
      </c>
    </row>
    <row r="2" spans="1:6">
      <c r="B2" s="2" t="s">
        <v>2</v>
      </c>
      <c r="C2" s="2" t="s">
        <v>81</v>
      </c>
      <c r="D2" s="2" t="s">
        <v>2</v>
      </c>
      <c r="E2" s="2" t="s">
        <v>81</v>
      </c>
      <c r="F2" s="2" t="s">
        <v>866</v>
      </c>
    </row>
    <row r="3" spans="1:6">
      <c r="A3" s="3" t="s">
        <v>867</v>
      </c>
    </row>
    <row r="4" spans="1:6">
      <c r="A4" s="4" t="s">
        <v>868</v>
      </c>
      <c r="D4" s="5" t="n">
        <v>0</v>
      </c>
      <c r="E4" s="5" t="n">
        <v>0</v>
      </c>
    </row>
    <row r="5" spans="1:6">
      <c r="A5" s="4" t="s">
        <v>869</v>
      </c>
      <c r="D5" s="4" t="s">
        <v>429</v>
      </c>
    </row>
    <row r="6" spans="1:6">
      <c r="A6" s="4" t="s">
        <v>870</v>
      </c>
    </row>
    <row r="7" spans="1:6">
      <c r="A7" s="3" t="s">
        <v>867</v>
      </c>
    </row>
    <row r="8" spans="1:6">
      <c r="A8" s="4" t="s">
        <v>871</v>
      </c>
      <c r="D8" s="7" t="n">
        <v>133</v>
      </c>
      <c r="E8" s="7" t="n">
        <v>9981</v>
      </c>
    </row>
    <row r="9" spans="1:6">
      <c r="A9" s="4" t="s">
        <v>872</v>
      </c>
      <c r="B9" s="7" t="n">
        <v>239</v>
      </c>
      <c r="D9" s="7" t="n">
        <v>239</v>
      </c>
    </row>
    <row r="10" spans="1:6">
      <c r="A10" s="4" t="s">
        <v>873</v>
      </c>
      <c r="D10" s="5" t="n">
        <v>65318</v>
      </c>
    </row>
    <row r="11" spans="1:6">
      <c r="A11" s="4" t="s">
        <v>115</v>
      </c>
    </row>
    <row r="12" spans="1:6">
      <c r="A12" s="3" t="s">
        <v>867</v>
      </c>
    </row>
    <row r="13" spans="1:6">
      <c r="A13" s="4" t="s">
        <v>871</v>
      </c>
      <c r="B13" s="5" t="n">
        <v>13</v>
      </c>
      <c r="C13" s="7" t="n">
        <v>173</v>
      </c>
      <c r="D13" s="7" t="n">
        <v>28</v>
      </c>
      <c r="E13" s="7" t="n">
        <v>346</v>
      </c>
    </row>
    <row r="14" spans="1:6">
      <c r="A14" s="4" t="s">
        <v>872</v>
      </c>
      <c r="B14" s="7" t="n">
        <v>107</v>
      </c>
      <c r="D14" s="7" t="n">
        <v>107</v>
      </c>
    </row>
    <row r="15" spans="1:6">
      <c r="A15" s="4" t="s">
        <v>874</v>
      </c>
      <c r="D15" s="4" t="s">
        <v>875</v>
      </c>
    </row>
    <row r="16" spans="1:6">
      <c r="A16" s="4" t="s">
        <v>876</v>
      </c>
    </row>
    <row r="17" spans="1:6">
      <c r="A17" s="3" t="s">
        <v>867</v>
      </c>
    </row>
    <row r="18" spans="1:6">
      <c r="A18" s="4" t="s">
        <v>877</v>
      </c>
      <c r="D18" s="4" t="s">
        <v>350</v>
      </c>
    </row>
    <row r="19" spans="1:6">
      <c r="A19" s="4" t="s">
        <v>878</v>
      </c>
    </row>
    <row r="20" spans="1:6">
      <c r="A20" s="3" t="s">
        <v>867</v>
      </c>
    </row>
    <row r="21" spans="1:6">
      <c r="A21" s="4" t="s">
        <v>877</v>
      </c>
      <c r="D21" s="4" t="s">
        <v>352</v>
      </c>
    </row>
    <row r="22" spans="1:6">
      <c r="A22" s="4" t="s">
        <v>879</v>
      </c>
    </row>
    <row r="23" spans="1:6">
      <c r="A23" s="3" t="s">
        <v>867</v>
      </c>
    </row>
    <row r="24" spans="1:6">
      <c r="A24" s="4" t="s">
        <v>880</v>
      </c>
      <c r="F24" s="5" t="n">
        <v>625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881</v>
      </c>
      <c r="B1" s="2" t="s">
        <v>539</v>
      </c>
      <c r="C1" s="2" t="s">
        <v>2</v>
      </c>
      <c r="D1" s="2" t="s">
        <v>81</v>
      </c>
      <c r="E1" s="2" t="s">
        <v>2</v>
      </c>
      <c r="F1" s="2" t="s">
        <v>81</v>
      </c>
    </row>
    <row r="2" spans="1:6">
      <c r="A2" s="3" t="s">
        <v>882</v>
      </c>
    </row>
    <row r="3" spans="1:6">
      <c r="A3" s="4" t="s">
        <v>883</v>
      </c>
      <c r="C3" s="7" t="n">
        <v>165112</v>
      </c>
      <c r="E3" s="7" t="n">
        <v>165112</v>
      </c>
    </row>
    <row r="4" spans="1:6">
      <c r="A4" s="4" t="s">
        <v>92</v>
      </c>
      <c r="C4" s="7" t="n">
        <v>102</v>
      </c>
      <c r="D4" s="7" t="n">
        <v>0</v>
      </c>
      <c r="E4" s="7" t="n">
        <v>102</v>
      </c>
      <c r="F4" s="7" t="n">
        <v>0</v>
      </c>
    </row>
    <row r="5" spans="1:6">
      <c r="A5" s="4" t="s">
        <v>300</v>
      </c>
    </row>
    <row r="6" spans="1:6">
      <c r="A6" s="3" t="s">
        <v>882</v>
      </c>
    </row>
    <row r="7" spans="1:6">
      <c r="A7" s="4" t="s">
        <v>36</v>
      </c>
      <c r="B7" s="7" t="n">
        <v>7589</v>
      </c>
    </row>
    <row r="8" spans="1:6">
      <c r="A8" s="4" t="s">
        <v>884</v>
      </c>
    </row>
    <row r="9" spans="1:6">
      <c r="A9" s="3" t="s">
        <v>882</v>
      </c>
    </row>
    <row r="10" spans="1:6">
      <c r="A10" s="4" t="s">
        <v>885</v>
      </c>
      <c r="E10" s="4" t="s">
        <v>8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81</v>
      </c>
    </row>
    <row r="3" spans="1:3">
      <c r="A3" s="3" t="s">
        <v>140</v>
      </c>
    </row>
    <row r="4" spans="1:3">
      <c r="A4" s="4" t="s">
        <v>95</v>
      </c>
      <c r="B4" s="7" t="n">
        <v>-10324</v>
      </c>
      <c r="C4" s="7" t="n">
        <v>-58109</v>
      </c>
    </row>
    <row r="5" spans="1:3">
      <c r="A5" s="3" t="s">
        <v>141</v>
      </c>
    </row>
    <row r="6" spans="1:3">
      <c r="A6" s="4" t="s">
        <v>142</v>
      </c>
      <c r="B6" s="5" t="n">
        <v>133</v>
      </c>
      <c r="C6" s="5" t="n">
        <v>9981</v>
      </c>
    </row>
    <row r="7" spans="1:3">
      <c r="A7" s="4" t="s">
        <v>143</v>
      </c>
      <c r="B7" s="5" t="n">
        <v>28</v>
      </c>
      <c r="C7" s="5" t="n">
        <v>346</v>
      </c>
    </row>
    <row r="8" spans="1:3">
      <c r="A8" s="4" t="s">
        <v>144</v>
      </c>
      <c r="B8" s="5" t="n">
        <v>1866</v>
      </c>
      <c r="C8" s="5" t="n">
        <v>100</v>
      </c>
    </row>
    <row r="9" spans="1:3">
      <c r="A9" s="4" t="s">
        <v>145</v>
      </c>
      <c r="B9" s="5" t="n">
        <v>2195</v>
      </c>
      <c r="C9" s="5" t="n">
        <v>0</v>
      </c>
    </row>
    <row r="10" spans="1:3">
      <c r="A10" s="4" t="s">
        <v>146</v>
      </c>
      <c r="B10" s="5" t="n">
        <v>0</v>
      </c>
      <c r="C10" s="5" t="n">
        <v>30402</v>
      </c>
    </row>
    <row r="11" spans="1:3">
      <c r="A11" s="4" t="s">
        <v>147</v>
      </c>
      <c r="B11" s="5" t="n">
        <v>1420</v>
      </c>
      <c r="C11" s="5" t="n">
        <v>2435</v>
      </c>
    </row>
    <row r="12" spans="1:3">
      <c r="A12" s="4" t="s">
        <v>148</v>
      </c>
      <c r="B12" s="5" t="n">
        <v>102</v>
      </c>
      <c r="C12" s="5" t="n">
        <v>0</v>
      </c>
    </row>
    <row r="13" spans="1:3">
      <c r="A13" s="4" t="s">
        <v>149</v>
      </c>
      <c r="B13" s="5" t="n">
        <v>-1790</v>
      </c>
      <c r="C13" s="5" t="n">
        <v>0</v>
      </c>
    </row>
    <row r="14" spans="1:3">
      <c r="A14" s="4" t="s">
        <v>150</v>
      </c>
      <c r="B14" s="5" t="n">
        <v>-315</v>
      </c>
      <c r="C14" s="5" t="n">
        <v>0</v>
      </c>
    </row>
    <row r="15" spans="1:3">
      <c r="A15" s="3" t="s">
        <v>151</v>
      </c>
    </row>
    <row r="16" spans="1:3">
      <c r="A16" s="4" t="s">
        <v>152</v>
      </c>
      <c r="B16" s="5" t="n">
        <v>-435</v>
      </c>
      <c r="C16" s="5" t="n">
        <v>2036</v>
      </c>
    </row>
    <row r="17" spans="1:3">
      <c r="A17" s="4" t="s">
        <v>29</v>
      </c>
      <c r="B17" s="5" t="n">
        <v>64</v>
      </c>
      <c r="C17" s="5" t="n">
        <v>621</v>
      </c>
    </row>
    <row r="18" spans="1:3">
      <c r="A18" s="4" t="s">
        <v>33</v>
      </c>
      <c r="B18" s="5" t="n">
        <v>-58</v>
      </c>
      <c r="C18" s="5" t="n">
        <v>255</v>
      </c>
    </row>
    <row r="19" spans="1:3">
      <c r="A19" s="4" t="s">
        <v>28</v>
      </c>
      <c r="B19" s="5" t="n">
        <v>154</v>
      </c>
      <c r="C19" s="5" t="n">
        <v>596</v>
      </c>
    </row>
    <row r="20" spans="1:3">
      <c r="A20" s="4" t="s">
        <v>37</v>
      </c>
      <c r="B20" s="5" t="n">
        <v>246</v>
      </c>
      <c r="C20" s="5" t="n">
        <v>-5</v>
      </c>
    </row>
    <row r="21" spans="1:3">
      <c r="A21" s="4" t="s">
        <v>41</v>
      </c>
      <c r="B21" s="5" t="n">
        <v>62</v>
      </c>
      <c r="C21" s="5" t="n">
        <v>-283</v>
      </c>
    </row>
    <row r="22" spans="1:3">
      <c r="A22" s="4" t="s">
        <v>40</v>
      </c>
      <c r="B22" s="5" t="n">
        <v>72</v>
      </c>
      <c r="C22" s="5" t="n">
        <v>6406</v>
      </c>
    </row>
    <row r="23" spans="1:3">
      <c r="A23" s="4" t="s">
        <v>153</v>
      </c>
      <c r="B23" s="5" t="n">
        <v>0</v>
      </c>
      <c r="C23" s="5" t="n">
        <v>140</v>
      </c>
    </row>
    <row r="24" spans="1:3">
      <c r="A24" s="4" t="s">
        <v>154</v>
      </c>
      <c r="B24" s="5" t="n">
        <v>-50</v>
      </c>
      <c r="C24" s="5" t="n">
        <v>-59</v>
      </c>
    </row>
    <row r="25" spans="1:3">
      <c r="A25" s="4" t="s">
        <v>155</v>
      </c>
      <c r="B25" s="5" t="n">
        <v>0</v>
      </c>
      <c r="C25" s="5" t="n">
        <v>94</v>
      </c>
    </row>
    <row r="26" spans="1:3">
      <c r="A26" s="4" t="s">
        <v>156</v>
      </c>
      <c r="B26" s="5" t="n">
        <v>-6630</v>
      </c>
      <c r="C26" s="5" t="n">
        <v>-5044</v>
      </c>
    </row>
    <row r="27" spans="1:3">
      <c r="A27" s="3" t="s">
        <v>157</v>
      </c>
    </row>
    <row r="28" spans="1:3">
      <c r="A28" s="4" t="s">
        <v>158</v>
      </c>
      <c r="B28" s="5" t="n">
        <v>0</v>
      </c>
      <c r="C28" s="5" t="n">
        <v>535</v>
      </c>
    </row>
    <row r="29" spans="1:3">
      <c r="A29" s="4" t="s">
        <v>159</v>
      </c>
      <c r="B29" s="5" t="n">
        <v>1300</v>
      </c>
      <c r="C29" s="5" t="n">
        <v>0</v>
      </c>
    </row>
    <row r="30" spans="1:3">
      <c r="A30" s="4" t="s">
        <v>160</v>
      </c>
      <c r="B30" s="5" t="n">
        <v>1300</v>
      </c>
      <c r="C30" s="5" t="n">
        <v>535</v>
      </c>
    </row>
    <row r="31" spans="1:3">
      <c r="A31" s="3" t="s">
        <v>161</v>
      </c>
    </row>
    <row r="32" spans="1:3">
      <c r="A32" s="4" t="s">
        <v>162</v>
      </c>
      <c r="B32" s="5" t="n">
        <v>6880</v>
      </c>
      <c r="C32" s="5" t="n">
        <v>7100</v>
      </c>
    </row>
    <row r="33" spans="1:3">
      <c r="A33" s="4" t="s">
        <v>163</v>
      </c>
      <c r="B33" s="5" t="n">
        <v>-1545</v>
      </c>
      <c r="C33" s="5" t="n">
        <v>-3000</v>
      </c>
    </row>
    <row r="34" spans="1:3">
      <c r="A34" s="4" t="s">
        <v>164</v>
      </c>
      <c r="B34" s="5" t="n">
        <v>-420</v>
      </c>
      <c r="C34" s="5" t="n">
        <v>0</v>
      </c>
    </row>
    <row r="35" spans="1:3">
      <c r="A35" s="4" t="s">
        <v>165</v>
      </c>
      <c r="B35" s="5" t="n">
        <v>0</v>
      </c>
      <c r="C35" s="5" t="n">
        <v>-3076</v>
      </c>
    </row>
    <row r="36" spans="1:3">
      <c r="A36" s="4" t="s">
        <v>166</v>
      </c>
      <c r="B36" s="5" t="n">
        <v>4915</v>
      </c>
      <c r="C36" s="5" t="n">
        <v>1024</v>
      </c>
    </row>
    <row r="37" spans="1:3">
      <c r="A37" s="4" t="s">
        <v>167</v>
      </c>
      <c r="B37" s="5" t="n">
        <v>-415</v>
      </c>
      <c r="C37" s="5" t="n">
        <v>-3485</v>
      </c>
    </row>
    <row r="38" spans="1:3">
      <c r="A38" s="4" t="s">
        <v>168</v>
      </c>
      <c r="B38" s="5" t="n">
        <v>537</v>
      </c>
      <c r="C38" s="5" t="n">
        <v>4217</v>
      </c>
    </row>
    <row r="39" spans="1:3">
      <c r="A39" s="4" t="s">
        <v>169</v>
      </c>
      <c r="B39" s="5" t="n">
        <v>122</v>
      </c>
      <c r="C39" s="5" t="n">
        <v>732</v>
      </c>
    </row>
    <row r="40" spans="1:3">
      <c r="A40" s="3" t="s">
        <v>170</v>
      </c>
    </row>
    <row r="41" spans="1:3">
      <c r="A41" s="4" t="s">
        <v>171</v>
      </c>
      <c r="B41" s="5" t="n">
        <v>30</v>
      </c>
      <c r="C41" s="5" t="n">
        <v>0</v>
      </c>
    </row>
    <row r="42" spans="1:3">
      <c r="A42" s="3" t="s">
        <v>172</v>
      </c>
    </row>
    <row r="43" spans="1:3">
      <c r="A43" s="4" t="s">
        <v>173</v>
      </c>
      <c r="B43" s="5" t="n">
        <v>30175</v>
      </c>
      <c r="C43" s="5" t="n">
        <v>0</v>
      </c>
    </row>
    <row r="44" spans="1:3">
      <c r="A44" s="4" t="s">
        <v>174</v>
      </c>
      <c r="B44" s="5" t="n">
        <v>7600</v>
      </c>
      <c r="C44" s="5" t="n">
        <v>0</v>
      </c>
    </row>
    <row r="45" spans="1:3">
      <c r="A45" s="4" t="s">
        <v>175</v>
      </c>
      <c r="B45" s="5" t="n">
        <v>3500</v>
      </c>
      <c r="C45" s="5" t="n">
        <v>0</v>
      </c>
    </row>
    <row r="46" spans="1:3">
      <c r="A46" s="4" t="s">
        <v>176</v>
      </c>
      <c r="B46" s="5" t="n">
        <v>1990</v>
      </c>
      <c r="C46" s="5" t="n">
        <v>0</v>
      </c>
    </row>
    <row r="47" spans="1:3">
      <c r="A47" s="4" t="s">
        <v>177</v>
      </c>
      <c r="B47" s="5" t="n">
        <v>1500</v>
      </c>
      <c r="C47" s="5" t="n">
        <v>0</v>
      </c>
    </row>
    <row r="48" spans="1:3">
      <c r="A48" s="4" t="s">
        <v>178</v>
      </c>
      <c r="B48" s="5" t="n">
        <v>0</v>
      </c>
      <c r="C48" s="5" t="n">
        <v>1757</v>
      </c>
    </row>
    <row r="49" spans="1:3">
      <c r="A49" s="4" t="s">
        <v>179</v>
      </c>
      <c r="B49" s="5" t="n">
        <v>0</v>
      </c>
      <c r="C49" s="5" t="n">
        <v>3475</v>
      </c>
    </row>
    <row r="50" spans="1:3">
      <c r="A50" s="4" t="s">
        <v>180</v>
      </c>
      <c r="B50" s="7" t="n">
        <v>885</v>
      </c>
      <c r="C50" s="7" t="n">
        <v>4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87</v>
      </c>
      <c r="B1" s="2" t="s">
        <v>670</v>
      </c>
      <c r="C1" s="2" t="s">
        <v>588</v>
      </c>
      <c r="D1" s="2" t="s">
        <v>837</v>
      </c>
      <c r="E1" s="2" t="s">
        <v>888</v>
      </c>
      <c r="F1" s="2" t="s">
        <v>2</v>
      </c>
      <c r="G1" s="2" t="s">
        <v>81</v>
      </c>
      <c r="H1" s="2" t="s">
        <v>2</v>
      </c>
      <c r="I1" s="2" t="s">
        <v>81</v>
      </c>
      <c r="J1" s="2" t="s">
        <v>752</v>
      </c>
      <c r="K1" s="2" t="s">
        <v>673</v>
      </c>
      <c r="L1" s="2" t="s">
        <v>889</v>
      </c>
      <c r="M1" s="2" t="s">
        <v>23</v>
      </c>
      <c r="N1" s="2" t="s">
        <v>739</v>
      </c>
      <c r="O1" s="2" t="s">
        <v>740</v>
      </c>
      <c r="P1" s="2" t="s">
        <v>757</v>
      </c>
      <c r="Q1" s="2" t="s">
        <v>815</v>
      </c>
      <c r="R1" s="2" t="s">
        <v>890</v>
      </c>
    </row>
    <row r="2" spans="1:18">
      <c r="A2" s="3" t="s">
        <v>860</v>
      </c>
    </row>
    <row r="3" spans="1:18">
      <c r="A3" s="4" t="s">
        <v>296</v>
      </c>
      <c r="F3" s="4" t="s">
        <v>297</v>
      </c>
      <c r="H3" s="4" t="s">
        <v>297</v>
      </c>
    </row>
    <row r="4" spans="1:18">
      <c r="A4" s="4" t="s">
        <v>405</v>
      </c>
      <c r="P4" s="5" t="n">
        <v>437500</v>
      </c>
    </row>
    <row r="5" spans="1:18">
      <c r="A5" s="4" t="s">
        <v>613</v>
      </c>
      <c r="F5" s="4" t="s">
        <v>614</v>
      </c>
      <c r="H5" s="4" t="s">
        <v>614</v>
      </c>
    </row>
    <row r="6" spans="1:18">
      <c r="A6" s="4" t="s">
        <v>724</v>
      </c>
    </row>
    <row r="7" spans="1:18">
      <c r="A7" s="3" t="s">
        <v>860</v>
      </c>
    </row>
    <row r="8" spans="1:18">
      <c r="A8" s="4" t="s">
        <v>484</v>
      </c>
      <c r="Q8" s="4" t="s">
        <v>545</v>
      </c>
    </row>
    <row r="9" spans="1:18">
      <c r="A9" s="4" t="s">
        <v>725</v>
      </c>
      <c r="Q9" s="7" t="n">
        <v>10000000</v>
      </c>
    </row>
    <row r="10" spans="1:18">
      <c r="A10" s="4" t="s">
        <v>65</v>
      </c>
    </row>
    <row r="11" spans="1:18">
      <c r="A11" s="3" t="s">
        <v>860</v>
      </c>
    </row>
    <row r="12" spans="1:18">
      <c r="A12" s="4" t="s">
        <v>75</v>
      </c>
      <c r="F12" s="7" t="n">
        <v>1000</v>
      </c>
      <c r="H12" s="7" t="n">
        <v>1000</v>
      </c>
      <c r="M12" s="7" t="n">
        <v>1000</v>
      </c>
    </row>
    <row r="13" spans="1:18">
      <c r="A13" s="4" t="s">
        <v>78</v>
      </c>
      <c r="F13" s="5" t="n">
        <v>33175</v>
      </c>
      <c r="H13" s="5" t="n">
        <v>33175</v>
      </c>
      <c r="M13" s="5" t="n">
        <v>3000</v>
      </c>
    </row>
    <row r="14" spans="1:18">
      <c r="A14" s="4" t="s">
        <v>116</v>
      </c>
    </row>
    <row r="15" spans="1:18">
      <c r="A15" s="3" t="s">
        <v>860</v>
      </c>
    </row>
    <row r="16" spans="1:18">
      <c r="A16" s="4" t="s">
        <v>405</v>
      </c>
      <c r="J16" s="5" t="n">
        <v>136304</v>
      </c>
      <c r="K16" s="5" t="n">
        <v>1013068</v>
      </c>
    </row>
    <row r="17" spans="1:18">
      <c r="A17" s="4" t="s">
        <v>842</v>
      </c>
    </row>
    <row r="18" spans="1:18">
      <c r="A18" s="3" t="s">
        <v>860</v>
      </c>
    </row>
    <row r="19" spans="1:18">
      <c r="A19" s="4" t="s">
        <v>78</v>
      </c>
      <c r="F19" s="5" t="n">
        <v>33175</v>
      </c>
      <c r="H19" s="5" t="n">
        <v>33175</v>
      </c>
      <c r="M19" s="5" t="n">
        <v>3000</v>
      </c>
    </row>
    <row r="20" spans="1:18">
      <c r="A20" s="4" t="s">
        <v>891</v>
      </c>
    </row>
    <row r="21" spans="1:18">
      <c r="A21" s="3" t="s">
        <v>860</v>
      </c>
    </row>
    <row r="22" spans="1:18">
      <c r="A22" s="4" t="s">
        <v>731</v>
      </c>
      <c r="C22" s="7" t="n">
        <v>10000000</v>
      </c>
    </row>
    <row r="23" spans="1:18">
      <c r="A23" s="4" t="s">
        <v>892</v>
      </c>
      <c r="C23" s="9" t="n">
        <v>5.2</v>
      </c>
    </row>
    <row r="24" spans="1:18">
      <c r="A24" s="4" t="s">
        <v>893</v>
      </c>
    </row>
    <row r="25" spans="1:18">
      <c r="A25" s="3" t="s">
        <v>860</v>
      </c>
    </row>
    <row r="26" spans="1:18">
      <c r="A26" s="4" t="s">
        <v>725</v>
      </c>
      <c r="L26" s="7" t="n">
        <v>2000000</v>
      </c>
    </row>
    <row r="27" spans="1:18">
      <c r="A27" s="4" t="s">
        <v>734</v>
      </c>
      <c r="L27" s="5" t="n">
        <v>5000000</v>
      </c>
    </row>
    <row r="28" spans="1:18">
      <c r="A28" s="4" t="s">
        <v>894</v>
      </c>
      <c r="L28" s="7" t="n">
        <v>3605000</v>
      </c>
    </row>
    <row r="29" spans="1:18">
      <c r="A29" s="4" t="s">
        <v>735</v>
      </c>
      <c r="F29" s="7" t="n">
        <v>2950000</v>
      </c>
      <c r="H29" s="7" t="n">
        <v>2950000</v>
      </c>
    </row>
    <row r="30" spans="1:18">
      <c r="A30" s="4" t="s">
        <v>745</v>
      </c>
    </row>
    <row r="31" spans="1:18">
      <c r="A31" s="3" t="s">
        <v>860</v>
      </c>
    </row>
    <row r="32" spans="1:18">
      <c r="A32" s="4" t="s">
        <v>691</v>
      </c>
      <c r="O32" s="7" t="n">
        <v>1500000</v>
      </c>
    </row>
    <row r="33" spans="1:18">
      <c r="A33" s="4" t="s">
        <v>521</v>
      </c>
      <c r="M33" s="7" t="n">
        <v>1500000</v>
      </c>
    </row>
    <row r="34" spans="1:18">
      <c r="A34" s="4" t="s">
        <v>746</v>
      </c>
    </row>
    <row r="35" spans="1:18">
      <c r="A35" s="3" t="s">
        <v>860</v>
      </c>
    </row>
    <row r="36" spans="1:18">
      <c r="A36" s="4" t="s">
        <v>691</v>
      </c>
      <c r="N36" s="7" t="n">
        <v>500000</v>
      </c>
    </row>
    <row r="37" spans="1:18">
      <c r="A37" s="4" t="s">
        <v>521</v>
      </c>
      <c r="M37" s="5" t="n">
        <v>500000</v>
      </c>
    </row>
    <row r="38" spans="1:18">
      <c r="A38" s="4" t="s">
        <v>500</v>
      </c>
    </row>
    <row r="39" spans="1:18">
      <c r="A39" s="3" t="s">
        <v>860</v>
      </c>
    </row>
    <row r="40" spans="1:18">
      <c r="A40" s="4" t="s">
        <v>895</v>
      </c>
      <c r="R40" s="4" t="s">
        <v>896</v>
      </c>
    </row>
    <row r="41" spans="1:18">
      <c r="A41" s="4" t="s">
        <v>838</v>
      </c>
      <c r="P41" s="9" t="n">
        <v>9.4</v>
      </c>
    </row>
    <row r="42" spans="1:18">
      <c r="A42" s="4" t="s">
        <v>839</v>
      </c>
    </row>
    <row r="43" spans="1:18">
      <c r="A43" s="3" t="s">
        <v>860</v>
      </c>
    </row>
    <row r="44" spans="1:18">
      <c r="A44" s="4" t="s">
        <v>723</v>
      </c>
      <c r="B44" s="7" t="n">
        <v>900000</v>
      </c>
    </row>
    <row r="45" spans="1:18">
      <c r="A45" s="4" t="s">
        <v>685</v>
      </c>
    </row>
    <row r="46" spans="1:18">
      <c r="A46" s="3" t="s">
        <v>860</v>
      </c>
    </row>
    <row r="47" spans="1:18">
      <c r="A47" s="4" t="s">
        <v>686</v>
      </c>
      <c r="B47" s="7" t="n">
        <v>30175000</v>
      </c>
    </row>
    <row r="48" spans="1:18">
      <c r="A48" s="4" t="s">
        <v>687</v>
      </c>
    </row>
    <row r="49" spans="1:18">
      <c r="A49" s="3" t="s">
        <v>860</v>
      </c>
    </row>
    <row r="50" spans="1:18">
      <c r="A50" s="4" t="s">
        <v>523</v>
      </c>
      <c r="B50" s="5" t="n">
        <v>30175</v>
      </c>
    </row>
    <row r="51" spans="1:18">
      <c r="A51" s="4" t="s">
        <v>546</v>
      </c>
      <c r="B51" s="7" t="n">
        <v>1000</v>
      </c>
    </row>
    <row r="52" spans="1:18">
      <c r="A52" s="4" t="s">
        <v>897</v>
      </c>
    </row>
    <row r="53" spans="1:18">
      <c r="A53" s="3" t="s">
        <v>860</v>
      </c>
    </row>
    <row r="54" spans="1:18">
      <c r="A54" s="4" t="s">
        <v>484</v>
      </c>
      <c r="N54" s="4" t="s">
        <v>545</v>
      </c>
    </row>
    <row r="55" spans="1:18">
      <c r="A55" s="4" t="s">
        <v>898</v>
      </c>
    </row>
    <row r="56" spans="1:18">
      <c r="A56" s="3" t="s">
        <v>860</v>
      </c>
    </row>
    <row r="57" spans="1:18">
      <c r="A57" s="4" t="s">
        <v>484</v>
      </c>
      <c r="O57" s="4" t="s">
        <v>545</v>
      </c>
    </row>
    <row r="58" spans="1:18">
      <c r="A58" s="4" t="s">
        <v>899</v>
      </c>
    </row>
    <row r="59" spans="1:18">
      <c r="A59" s="3" t="s">
        <v>860</v>
      </c>
    </row>
    <row r="60" spans="1:18">
      <c r="A60" s="4" t="s">
        <v>846</v>
      </c>
      <c r="D60" s="7" t="n">
        <v>7000000</v>
      </c>
    </row>
    <row r="61" spans="1:18">
      <c r="A61" s="4" t="s">
        <v>900</v>
      </c>
    </row>
    <row r="62" spans="1:18">
      <c r="A62" s="3" t="s">
        <v>860</v>
      </c>
    </row>
    <row r="63" spans="1:18">
      <c r="A63" s="4" t="s">
        <v>838</v>
      </c>
      <c r="D63" s="9" t="n">
        <v>6.2</v>
      </c>
    </row>
    <row r="64" spans="1:18">
      <c r="A64" s="4" t="s">
        <v>901</v>
      </c>
    </row>
    <row r="65" spans="1:18">
      <c r="A65" s="3" t="s">
        <v>860</v>
      </c>
    </row>
    <row r="66" spans="1:18">
      <c r="A66" s="4" t="s">
        <v>78</v>
      </c>
      <c r="F66" s="5" t="n">
        <v>10000</v>
      </c>
      <c r="H66" s="5" t="n">
        <v>10000</v>
      </c>
    </row>
    <row r="67" spans="1:18">
      <c r="A67" s="4" t="s">
        <v>849</v>
      </c>
      <c r="D67" s="5" t="n">
        <v>7000</v>
      </c>
    </row>
    <row r="68" spans="1:18">
      <c r="A68" s="4" t="s">
        <v>902</v>
      </c>
    </row>
    <row r="69" spans="1:18">
      <c r="A69" s="3" t="s">
        <v>860</v>
      </c>
    </row>
    <row r="70" spans="1:18">
      <c r="A70" s="4" t="s">
        <v>405</v>
      </c>
      <c r="D70" s="5" t="n">
        <v>1129032</v>
      </c>
    </row>
    <row r="71" spans="1:18">
      <c r="A71" s="4" t="s">
        <v>838</v>
      </c>
      <c r="D71" s="9" t="n">
        <v>6.2</v>
      </c>
    </row>
    <row r="72" spans="1:18">
      <c r="A72" s="4" t="s">
        <v>846</v>
      </c>
      <c r="D72" s="7" t="n">
        <v>7000000</v>
      </c>
    </row>
    <row r="73" spans="1:18">
      <c r="A73" s="4" t="s">
        <v>903</v>
      </c>
    </row>
    <row r="74" spans="1:18">
      <c r="A74" s="3" t="s">
        <v>860</v>
      </c>
    </row>
    <row r="75" spans="1:18">
      <c r="A75" s="4" t="s">
        <v>613</v>
      </c>
      <c r="D75" s="4" t="s">
        <v>819</v>
      </c>
      <c r="F75" s="4" t="s">
        <v>819</v>
      </c>
      <c r="H75" s="4" t="s">
        <v>819</v>
      </c>
    </row>
    <row r="76" spans="1:18">
      <c r="A76" s="4" t="s">
        <v>904</v>
      </c>
    </row>
    <row r="77" spans="1:18">
      <c r="A77" s="3" t="s">
        <v>860</v>
      </c>
    </row>
    <row r="78" spans="1:18">
      <c r="A78" s="4" t="s">
        <v>75</v>
      </c>
      <c r="B78" s="7" t="n">
        <v>1000</v>
      </c>
    </row>
    <row r="79" spans="1:18">
      <c r="A79" s="4" t="s">
        <v>905</v>
      </c>
    </row>
    <row r="80" spans="1:18">
      <c r="A80" s="3" t="s">
        <v>860</v>
      </c>
    </row>
    <row r="81" spans="1:18">
      <c r="A81" s="4" t="s">
        <v>375</v>
      </c>
      <c r="E81" s="7" t="n">
        <v>5000000</v>
      </c>
    </row>
    <row r="82" spans="1:18">
      <c r="A82" s="4" t="s">
        <v>906</v>
      </c>
      <c r="E82" s="4" t="s">
        <v>875</v>
      </c>
    </row>
    <row r="83" spans="1:18">
      <c r="A83" s="4" t="s">
        <v>907</v>
      </c>
      <c r="F83" s="7" t="n">
        <v>125000</v>
      </c>
      <c r="G83" s="7" t="n">
        <v>125000</v>
      </c>
      <c r="H83" s="7" t="n">
        <v>250000000</v>
      </c>
      <c r="I83" s="7" t="n">
        <v>250000000</v>
      </c>
    </row>
    <row r="84" spans="1:18">
      <c r="A84" s="4" t="s">
        <v>908</v>
      </c>
    </row>
    <row r="85" spans="1:18">
      <c r="A85" s="3" t="s">
        <v>860</v>
      </c>
    </row>
    <row r="86" spans="1:18">
      <c r="A86" s="4" t="s">
        <v>909</v>
      </c>
      <c r="E86" s="4" t="s">
        <v>875</v>
      </c>
    </row>
    <row r="87" spans="1:18">
      <c r="A87" s="4" t="s">
        <v>910</v>
      </c>
    </row>
    <row r="88" spans="1:18">
      <c r="A88" s="3" t="s">
        <v>860</v>
      </c>
    </row>
    <row r="89" spans="1:18">
      <c r="A89" s="4" t="s">
        <v>911</v>
      </c>
      <c r="F89" s="7" t="n">
        <v>0</v>
      </c>
      <c r="H89" s="7" t="n">
        <v>0</v>
      </c>
      <c r="M89" s="7" t="n">
        <v>142000</v>
      </c>
    </row>
    <row r="90" spans="1:18">
      <c r="A90" s="4" t="s">
        <v>912</v>
      </c>
    </row>
    <row r="91" spans="1:18">
      <c r="A91" s="3" t="s">
        <v>860</v>
      </c>
    </row>
    <row r="92" spans="1:18">
      <c r="A92" s="4" t="s">
        <v>296</v>
      </c>
      <c r="M92" s="4" t="s">
        <v>620</v>
      </c>
    </row>
    <row r="93" spans="1:18">
      <c r="A93" s="4" t="s">
        <v>913</v>
      </c>
    </row>
    <row r="94" spans="1:18">
      <c r="A94" s="3" t="s">
        <v>860</v>
      </c>
    </row>
    <row r="95" spans="1:18">
      <c r="A95" s="4" t="s">
        <v>484</v>
      </c>
      <c r="O95" s="4" t="s">
        <v>545</v>
      </c>
    </row>
    <row r="96" spans="1:18">
      <c r="A96" s="4" t="s">
        <v>914</v>
      </c>
    </row>
    <row r="97" spans="1:18">
      <c r="A97" s="3" t="s">
        <v>860</v>
      </c>
    </row>
    <row r="98" spans="1:18">
      <c r="A98" s="4" t="s">
        <v>691</v>
      </c>
      <c r="O98" s="7" t="n">
        <v>1500000</v>
      </c>
    </row>
    <row r="99" spans="1:18">
      <c r="A99" s="4" t="s">
        <v>521</v>
      </c>
      <c r="M99" s="7" t="n">
        <v>1500000</v>
      </c>
    </row>
    <row r="100" spans="1:18">
      <c r="A100" s="4" t="s">
        <v>915</v>
      </c>
    </row>
    <row r="101" spans="1:18">
      <c r="A101" s="3" t="s">
        <v>860</v>
      </c>
    </row>
    <row r="102" spans="1:18">
      <c r="A102" s="4" t="s">
        <v>686</v>
      </c>
      <c r="B102" s="7" t="n">
        <v>500000</v>
      </c>
    </row>
    <row r="103" spans="1:18">
      <c r="A103" s="4" t="s">
        <v>916</v>
      </c>
    </row>
    <row r="104" spans="1:18">
      <c r="A104" s="3" t="s">
        <v>860</v>
      </c>
    </row>
    <row r="105" spans="1:18">
      <c r="A105" s="4" t="s">
        <v>686</v>
      </c>
      <c r="B105" s="7" t="n">
        <v>1500000</v>
      </c>
    </row>
    <row r="106" spans="1:18">
      <c r="A106" s="4" t="s">
        <v>917</v>
      </c>
    </row>
    <row r="107" spans="1:18">
      <c r="A107" s="3" t="s">
        <v>860</v>
      </c>
    </row>
    <row r="108" spans="1:18">
      <c r="A108" s="4" t="s">
        <v>523</v>
      </c>
      <c r="B108" s="5" t="n">
        <v>500</v>
      </c>
    </row>
    <row r="109" spans="1:18">
      <c r="A109" s="4" t="s">
        <v>918</v>
      </c>
    </row>
    <row r="110" spans="1:18">
      <c r="A110" s="3" t="s">
        <v>860</v>
      </c>
    </row>
    <row r="111" spans="1:18">
      <c r="A111" s="4" t="s">
        <v>523</v>
      </c>
      <c r="B111" s="5" t="n">
        <v>1500</v>
      </c>
    </row>
    <row r="112" spans="1:18">
      <c r="A112" s="4" t="s">
        <v>919</v>
      </c>
    </row>
    <row r="113" spans="1:18">
      <c r="A113" s="3" t="s">
        <v>860</v>
      </c>
    </row>
    <row r="114" spans="1:18">
      <c r="A114" s="4" t="s">
        <v>75</v>
      </c>
      <c r="B114" s="7" t="n">
        <v>1000</v>
      </c>
    </row>
    <row r="115" spans="1:18">
      <c r="A115" s="4" t="s">
        <v>920</v>
      </c>
    </row>
    <row r="116" spans="1:18">
      <c r="A116" s="3" t="s">
        <v>860</v>
      </c>
    </row>
    <row r="117" spans="1:18">
      <c r="A117" s="4" t="s">
        <v>523</v>
      </c>
      <c r="C117" s="5" t="n">
        <v>5066654</v>
      </c>
    </row>
    <row r="118" spans="1:18">
      <c r="A118" s="4" t="s">
        <v>921</v>
      </c>
    </row>
    <row r="119" spans="1:18">
      <c r="A119" s="3" t="s">
        <v>860</v>
      </c>
    </row>
    <row r="120" spans="1:18">
      <c r="A120" s="4" t="s">
        <v>523</v>
      </c>
      <c r="C120" s="5" t="n">
        <v>890898</v>
      </c>
    </row>
    <row r="121" spans="1:18">
      <c r="A121" s="4" t="s">
        <v>922</v>
      </c>
    </row>
    <row r="122" spans="1:18">
      <c r="A122" s="3" t="s">
        <v>860</v>
      </c>
    </row>
    <row r="123" spans="1:18">
      <c r="A123" s="4" t="s">
        <v>849</v>
      </c>
      <c r="C123" s="5" t="n">
        <v>3000</v>
      </c>
    </row>
    <row r="124" spans="1:18">
      <c r="A124" s="4" t="s">
        <v>923</v>
      </c>
    </row>
    <row r="125" spans="1:18">
      <c r="A125" s="3" t="s">
        <v>860</v>
      </c>
    </row>
    <row r="126" spans="1:18">
      <c r="A126" s="4" t="s">
        <v>686</v>
      </c>
      <c r="B126" s="7" t="n">
        <v>3150000</v>
      </c>
    </row>
    <row r="127" spans="1:18">
      <c r="A127" s="4" t="s">
        <v>924</v>
      </c>
    </row>
    <row r="128" spans="1:18">
      <c r="A128" s="3" t="s">
        <v>860</v>
      </c>
    </row>
    <row r="129" spans="1:18">
      <c r="A129" s="4" t="s">
        <v>523</v>
      </c>
      <c r="B129" s="5" t="n">
        <v>31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s="1" t="s">
        <v>925</v>
      </c>
      <c r="B1" s="2" t="s">
        <v>670</v>
      </c>
      <c r="C1" s="2" t="s">
        <v>539</v>
      </c>
      <c r="D1" s="2" t="s">
        <v>926</v>
      </c>
      <c r="E1" s="2" t="s">
        <v>675</v>
      </c>
      <c r="F1" s="2" t="s">
        <v>676</v>
      </c>
      <c r="G1" s="2" t="s">
        <v>927</v>
      </c>
      <c r="H1" s="2" t="s">
        <v>2</v>
      </c>
      <c r="I1" s="2" t="s">
        <v>673</v>
      </c>
      <c r="J1" s="2" t="s">
        <v>2</v>
      </c>
      <c r="K1" s="2" t="s">
        <v>81</v>
      </c>
      <c r="L1" s="2" t="s">
        <v>752</v>
      </c>
      <c r="M1" s="2" t="s">
        <v>588</v>
      </c>
      <c r="N1" s="2" t="s">
        <v>757</v>
      </c>
    </row>
    <row r="2" spans="1:14">
      <c r="A2" s="3" t="s">
        <v>928</v>
      </c>
    </row>
    <row r="3" spans="1:14">
      <c r="A3" s="4" t="s">
        <v>474</v>
      </c>
      <c r="F3" s="5" t="n">
        <v>1068</v>
      </c>
    </row>
    <row r="4" spans="1:14">
      <c r="A4" s="4" t="s">
        <v>929</v>
      </c>
      <c r="F4" s="7" t="n">
        <v>8800</v>
      </c>
    </row>
    <row r="5" spans="1:14">
      <c r="A5" s="4" t="s">
        <v>930</v>
      </c>
      <c r="F5" s="5" t="n">
        <v>1</v>
      </c>
    </row>
    <row r="6" spans="1:14">
      <c r="A6" s="4" t="s">
        <v>678</v>
      </c>
      <c r="E6" s="7" t="n">
        <v>2000</v>
      </c>
      <c r="F6" s="7" t="n">
        <v>12800</v>
      </c>
    </row>
    <row r="7" spans="1:14">
      <c r="A7" s="4" t="s">
        <v>931</v>
      </c>
      <c r="F7" s="4" t="s">
        <v>350</v>
      </c>
    </row>
    <row r="8" spans="1:14">
      <c r="A8" s="4" t="s">
        <v>932</v>
      </c>
      <c r="J8" s="7" t="n">
        <v>0</v>
      </c>
      <c r="K8" s="7" t="n">
        <v>0</v>
      </c>
    </row>
    <row r="9" spans="1:14">
      <c r="A9" s="4" t="s">
        <v>405</v>
      </c>
      <c r="N9" s="5" t="n">
        <v>437500</v>
      </c>
    </row>
    <row r="10" spans="1:14">
      <c r="A10" s="4" t="s">
        <v>933</v>
      </c>
    </row>
    <row r="11" spans="1:14">
      <c r="A11" s="3" t="s">
        <v>928</v>
      </c>
    </row>
    <row r="12" spans="1:14">
      <c r="A12" s="4" t="s">
        <v>849</v>
      </c>
      <c r="E12" s="5" t="n">
        <v>341</v>
      </c>
    </row>
    <row r="13" spans="1:14">
      <c r="A13" s="4" t="s">
        <v>73</v>
      </c>
      <c r="H13" s="5" t="n">
        <v>14545</v>
      </c>
      <c r="J13" s="5" t="n">
        <v>14545</v>
      </c>
      <c r="K13" s="5" t="n">
        <v>14545</v>
      </c>
    </row>
    <row r="14" spans="1:14">
      <c r="A14" s="16" t="n">
        <v>3</v>
      </c>
    </row>
    <row r="15" spans="1:14">
      <c r="A15" s="3" t="s">
        <v>928</v>
      </c>
    </row>
    <row r="16" spans="1:14">
      <c r="A16" s="4" t="s">
        <v>934</v>
      </c>
      <c r="F16" s="7" t="n">
        <v>5281000000</v>
      </c>
      <c r="H16" s="7" t="n">
        <v>10000000</v>
      </c>
      <c r="J16" s="7" t="n">
        <v>10000000</v>
      </c>
      <c r="K16" s="7" t="n">
        <v>10000000</v>
      </c>
    </row>
    <row r="17" spans="1:14">
      <c r="A17" s="4" t="s">
        <v>933</v>
      </c>
    </row>
    <row r="18" spans="1:14">
      <c r="A18" s="3" t="s">
        <v>928</v>
      </c>
    </row>
    <row r="19" spans="1:14">
      <c r="A19" s="4" t="s">
        <v>935</v>
      </c>
      <c r="D19" s="7" t="n">
        <v>1023000000</v>
      </c>
      <c r="H19" s="5" t="n">
        <v>1091000</v>
      </c>
      <c r="J19" s="5" t="n">
        <v>1091000</v>
      </c>
    </row>
    <row r="20" spans="1:14">
      <c r="A20" s="4" t="s">
        <v>936</v>
      </c>
      <c r="I20" s="7" t="n">
        <v>503000000</v>
      </c>
    </row>
    <row r="21" spans="1:14">
      <c r="A21" s="4" t="s">
        <v>353</v>
      </c>
    </row>
    <row r="22" spans="1:14">
      <c r="A22" s="3" t="s">
        <v>928</v>
      </c>
    </row>
    <row r="23" spans="1:14">
      <c r="A23" s="4" t="s">
        <v>937</v>
      </c>
      <c r="H23" s="5" t="n">
        <v>1300000000</v>
      </c>
      <c r="J23" s="5" t="n">
        <v>1300000000</v>
      </c>
    </row>
    <row r="24" spans="1:14">
      <c r="A24" s="4" t="s">
        <v>355</v>
      </c>
      <c r="I24" s="7" t="n">
        <v>-2195000000</v>
      </c>
    </row>
    <row r="25" spans="1:14">
      <c r="A25" s="4" t="s">
        <v>359</v>
      </c>
    </row>
    <row r="26" spans="1:14">
      <c r="A26" s="3" t="s">
        <v>928</v>
      </c>
    </row>
    <row r="27" spans="1:14">
      <c r="A27" s="4" t="s">
        <v>414</v>
      </c>
      <c r="D27" s="5" t="n">
        <v>1370000</v>
      </c>
      <c r="G27" s="5" t="n">
        <v>1370000</v>
      </c>
    </row>
    <row r="28" spans="1:14">
      <c r="A28" s="4" t="s">
        <v>937</v>
      </c>
      <c r="D28" s="7" t="n">
        <v>5110000</v>
      </c>
    </row>
    <row r="29" spans="1:14">
      <c r="A29" s="4" t="s">
        <v>116</v>
      </c>
    </row>
    <row r="30" spans="1:14">
      <c r="A30" s="3" t="s">
        <v>928</v>
      </c>
    </row>
    <row r="31" spans="1:14">
      <c r="A31" s="4" t="s">
        <v>405</v>
      </c>
      <c r="I31" s="5" t="n">
        <v>1013068</v>
      </c>
      <c r="L31" s="5" t="n">
        <v>136304</v>
      </c>
    </row>
    <row r="32" spans="1:14">
      <c r="A32" s="4" t="s">
        <v>842</v>
      </c>
    </row>
    <row r="33" spans="1:14">
      <c r="A33" s="3" t="s">
        <v>928</v>
      </c>
    </row>
    <row r="34" spans="1:14">
      <c r="A34" s="4" t="s">
        <v>938</v>
      </c>
      <c r="B34" s="7" t="n">
        <v>28500000000</v>
      </c>
    </row>
    <row r="35" spans="1:14">
      <c r="A35" s="4" t="s">
        <v>939</v>
      </c>
      <c r="I35" s="7" t="n">
        <v>1675000000</v>
      </c>
    </row>
    <row r="36" spans="1:14">
      <c r="A36" s="4" t="s">
        <v>362</v>
      </c>
    </row>
    <row r="37" spans="1:14">
      <c r="A37" s="3" t="s">
        <v>928</v>
      </c>
    </row>
    <row r="38" spans="1:14">
      <c r="A38" s="4" t="s">
        <v>355</v>
      </c>
      <c r="J38" s="5" t="n">
        <v>-2195000</v>
      </c>
    </row>
    <row r="39" spans="1:14">
      <c r="A39" s="4" t="s">
        <v>300</v>
      </c>
    </row>
    <row r="40" spans="1:14">
      <c r="A40" s="3" t="s">
        <v>928</v>
      </c>
    </row>
    <row r="41" spans="1:14">
      <c r="A41" s="4" t="s">
        <v>541</v>
      </c>
      <c r="C41" s="7" t="n">
        <v>3500000</v>
      </c>
    </row>
    <row r="42" spans="1:14">
      <c r="A42" s="4" t="s">
        <v>542</v>
      </c>
    </row>
    <row r="43" spans="1:14">
      <c r="A43" s="3" t="s">
        <v>928</v>
      </c>
    </row>
    <row r="44" spans="1:14">
      <c r="A44" s="4" t="s">
        <v>940</v>
      </c>
      <c r="C44" s="5" t="n">
        <v>4435000</v>
      </c>
    </row>
    <row r="45" spans="1:14">
      <c r="A45" s="4" t="s">
        <v>134</v>
      </c>
      <c r="C45" s="7" t="n">
        <v>7600000000</v>
      </c>
    </row>
    <row r="46" spans="1:14">
      <c r="A46" s="4" t="s">
        <v>941</v>
      </c>
    </row>
    <row r="47" spans="1:14">
      <c r="A47" s="3" t="s">
        <v>928</v>
      </c>
    </row>
    <row r="48" spans="1:14">
      <c r="A48" s="4" t="s">
        <v>519</v>
      </c>
      <c r="C48" s="7" t="n">
        <v>3000000</v>
      </c>
    </row>
    <row r="49" spans="1:14">
      <c r="A49" s="4" t="s">
        <v>666</v>
      </c>
      <c r="H49" s="5" t="n">
        <v>100000000</v>
      </c>
    </row>
    <row r="50" spans="1:14">
      <c r="A50" s="4" t="s">
        <v>546</v>
      </c>
      <c r="C50" s="9" t="n">
        <v>5.2</v>
      </c>
    </row>
    <row r="51" spans="1:14">
      <c r="A51" s="4" t="s">
        <v>942</v>
      </c>
    </row>
    <row r="52" spans="1:14">
      <c r="A52" s="3" t="s">
        <v>928</v>
      </c>
    </row>
    <row r="53" spans="1:14">
      <c r="A53" s="4" t="s">
        <v>519</v>
      </c>
      <c r="H53" s="5" t="n">
        <v>3000000</v>
      </c>
      <c r="J53" s="5" t="n">
        <v>3000000</v>
      </c>
    </row>
    <row r="54" spans="1:14">
      <c r="A54" s="4" t="s">
        <v>943</v>
      </c>
    </row>
    <row r="55" spans="1:14">
      <c r="A55" s="3" t="s">
        <v>928</v>
      </c>
    </row>
    <row r="56" spans="1:14">
      <c r="A56" s="4" t="s">
        <v>519</v>
      </c>
      <c r="M56" s="7" t="n">
        <v>3000000</v>
      </c>
    </row>
    <row r="57" spans="1:14">
      <c r="A57" s="4" t="s">
        <v>546</v>
      </c>
      <c r="M57" s="9" t="n">
        <v>5.2</v>
      </c>
    </row>
    <row r="58" spans="1:14">
      <c r="A58" s="4" t="s">
        <v>944</v>
      </c>
    </row>
    <row r="59" spans="1:14">
      <c r="A59" s="3" t="s">
        <v>928</v>
      </c>
    </row>
    <row r="60" spans="1:14">
      <c r="A60" s="4" t="s">
        <v>519</v>
      </c>
      <c r="C60" s="7" t="n">
        <v>4444000</v>
      </c>
      <c r="H60" s="5" t="n">
        <v>4444000</v>
      </c>
      <c r="J60" s="5" t="n">
        <v>4444000</v>
      </c>
    </row>
    <row r="61" spans="1:14">
      <c r="A61" s="4" t="s">
        <v>546</v>
      </c>
      <c r="C61" s="14" t="n">
        <v>6.266</v>
      </c>
    </row>
    <row r="62" spans="1:14">
      <c r="A62" s="4" t="s">
        <v>945</v>
      </c>
    </row>
    <row r="63" spans="1:14">
      <c r="A63" s="3" t="s">
        <v>928</v>
      </c>
    </row>
    <row r="64" spans="1:14">
      <c r="A64" s="4" t="s">
        <v>541</v>
      </c>
      <c r="H64" s="5" t="n">
        <v>400000</v>
      </c>
      <c r="J64" s="5" t="n">
        <v>400000</v>
      </c>
      <c r="M64" s="7" t="n">
        <v>500000</v>
      </c>
    </row>
    <row r="65" spans="1:14">
      <c r="A65" s="4" t="s">
        <v>946</v>
      </c>
    </row>
    <row r="66" spans="1:14">
      <c r="A66" s="3" t="s">
        <v>928</v>
      </c>
    </row>
    <row r="67" spans="1:14">
      <c r="A67" s="4" t="s">
        <v>541</v>
      </c>
      <c r="C67" s="7" t="n">
        <v>1856000000</v>
      </c>
      <c r="H67" s="5" t="n">
        <v>1256000000</v>
      </c>
      <c r="J67" s="5" t="n">
        <v>1256000000</v>
      </c>
    </row>
    <row r="68" spans="1:14">
      <c r="A68" s="4" t="s">
        <v>666</v>
      </c>
      <c r="H68" s="5" t="n">
        <v>600000</v>
      </c>
    </row>
    <row r="69" spans="1:14">
      <c r="A69" s="4" t="s">
        <v>597</v>
      </c>
      <c r="H69" s="5" t="n">
        <v>1005000</v>
      </c>
      <c r="J69" s="5" t="n">
        <v>1005000</v>
      </c>
    </row>
    <row r="70" spans="1:14">
      <c r="A70" s="4" t="s">
        <v>947</v>
      </c>
    </row>
    <row r="71" spans="1:14">
      <c r="A71" s="3" t="s">
        <v>928</v>
      </c>
    </row>
    <row r="72" spans="1:14">
      <c r="A72" s="4" t="s">
        <v>597</v>
      </c>
      <c r="I72" s="5" t="n">
        <v>1856000000</v>
      </c>
    </row>
    <row r="73" spans="1:14">
      <c r="A73" s="4" t="s">
        <v>948</v>
      </c>
    </row>
    <row r="74" spans="1:14">
      <c r="A74" s="3" t="s">
        <v>928</v>
      </c>
    </row>
    <row r="75" spans="1:14">
      <c r="A75" s="4" t="s">
        <v>541</v>
      </c>
      <c r="C75" s="5" t="n">
        <v>1500000000</v>
      </c>
    </row>
    <row r="76" spans="1:14">
      <c r="A76" s="4" t="s">
        <v>597</v>
      </c>
      <c r="I76" s="7" t="n">
        <v>1500000000</v>
      </c>
    </row>
    <row r="77" spans="1:14">
      <c r="A77" s="4" t="s">
        <v>839</v>
      </c>
    </row>
    <row r="78" spans="1:14">
      <c r="A78" s="3" t="s">
        <v>928</v>
      </c>
    </row>
    <row r="79" spans="1:14">
      <c r="A79" s="4" t="s">
        <v>723</v>
      </c>
      <c r="B79" s="5" t="n">
        <v>900000</v>
      </c>
    </row>
    <row r="80" spans="1:14">
      <c r="A80" s="4" t="s">
        <v>712</v>
      </c>
    </row>
    <row r="81" spans="1:14">
      <c r="A81" s="3" t="s">
        <v>928</v>
      </c>
    </row>
    <row r="82" spans="1:14">
      <c r="A82" s="4" t="s">
        <v>686</v>
      </c>
      <c r="B82" s="7" t="n">
        <v>30175000</v>
      </c>
    </row>
    <row r="83" spans="1:14">
      <c r="A83" s="4" t="s">
        <v>949</v>
      </c>
    </row>
    <row r="84" spans="1:14">
      <c r="A84" s="3" t="s">
        <v>928</v>
      </c>
    </row>
    <row r="85" spans="1:14">
      <c r="A85" s="4" t="s">
        <v>523</v>
      </c>
      <c r="B85" s="5" t="n">
        <v>30175</v>
      </c>
    </row>
    <row r="86" spans="1:14">
      <c r="A86" s="4" t="s">
        <v>546</v>
      </c>
      <c r="B86" s="7" t="n">
        <v>1000</v>
      </c>
    </row>
    <row r="87" spans="1:14">
      <c r="A87" s="4" t="s">
        <v>950</v>
      </c>
    </row>
    <row r="88" spans="1:14">
      <c r="A88" s="3" t="s">
        <v>928</v>
      </c>
    </row>
    <row r="89" spans="1:14">
      <c r="A89" s="4" t="s">
        <v>664</v>
      </c>
      <c r="C89" s="7" t="n">
        <v>1500000</v>
      </c>
      <c r="H89" s="5" t="n">
        <v>410000</v>
      </c>
      <c r="J89" s="5" t="n">
        <v>410000</v>
      </c>
    </row>
    <row r="90" spans="1:14">
      <c r="A90" s="4" t="s">
        <v>597</v>
      </c>
      <c r="H90" s="7" t="n">
        <v>812500</v>
      </c>
      <c r="J90" s="7" t="n">
        <v>812500</v>
      </c>
    </row>
    <row r="91" spans="1:14">
      <c r="A91" s="4" t="s">
        <v>546</v>
      </c>
      <c r="C91" s="14" t="n">
        <v>6.5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321</v>
      </c>
    </row>
    <row r="3" spans="1:2">
      <c r="A3" s="3" t="s">
        <v>952</v>
      </c>
    </row>
    <row r="4" spans="1:2">
      <c r="A4" s="4" t="s">
        <v>953</v>
      </c>
      <c r="B4" s="7" t="n">
        <v>648</v>
      </c>
    </row>
    <row r="5" spans="1:2">
      <c r="A5" s="4" t="s">
        <v>954</v>
      </c>
      <c r="B5" s="5" t="n">
        <v>-503</v>
      </c>
    </row>
    <row r="6" spans="1:2">
      <c r="A6" s="4" t="s">
        <v>955</v>
      </c>
      <c r="B6" s="5" t="n">
        <v>-145</v>
      </c>
    </row>
    <row r="7" spans="1:2">
      <c r="A7" s="4" t="s">
        <v>956</v>
      </c>
      <c r="B7"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321</v>
      </c>
    </row>
    <row r="3" spans="1:2">
      <c r="A3" s="3" t="s">
        <v>958</v>
      </c>
    </row>
    <row r="4" spans="1:2">
      <c r="A4" s="4" t="s">
        <v>953</v>
      </c>
      <c r="B4" s="7" t="n">
        <v>10</v>
      </c>
    </row>
    <row r="5" spans="1:2">
      <c r="A5" s="4" t="s">
        <v>959</v>
      </c>
      <c r="B5" s="5" t="n">
        <v>3856</v>
      </c>
    </row>
    <row r="6" spans="1:2">
      <c r="A6" s="4" t="s">
        <v>960</v>
      </c>
      <c r="B6" s="5" t="n">
        <v>-1790</v>
      </c>
    </row>
    <row r="7" spans="1:2">
      <c r="A7" s="4" t="s">
        <v>956</v>
      </c>
      <c r="B7" s="7" t="n">
        <v>20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14"/>
    <col customWidth="1" max="7" min="7" width="21"/>
  </cols>
  <sheetData>
    <row r="1" spans="1:7">
      <c r="A1" s="1" t="s">
        <v>961</v>
      </c>
      <c r="B1" s="2" t="s">
        <v>962</v>
      </c>
      <c r="C1" s="2" t="s">
        <v>963</v>
      </c>
      <c r="D1" s="2" t="s">
        <v>964</v>
      </c>
      <c r="E1" s="2" t="s">
        <v>321</v>
      </c>
      <c r="F1" s="2" t="s">
        <v>611</v>
      </c>
      <c r="G1" s="2" t="s">
        <v>321</v>
      </c>
    </row>
    <row r="2" spans="1:7">
      <c r="A2" s="4" t="s">
        <v>944</v>
      </c>
    </row>
    <row r="3" spans="1:7">
      <c r="A3" s="3" t="s">
        <v>965</v>
      </c>
    </row>
    <row r="4" spans="1:7">
      <c r="A4" s="4" t="s">
        <v>632</v>
      </c>
      <c r="C4" s="7" t="n">
        <v>444000</v>
      </c>
      <c r="E4" s="7" t="n">
        <v>383</v>
      </c>
    </row>
    <row r="5" spans="1:7">
      <c r="A5" s="4" t="s">
        <v>633</v>
      </c>
      <c r="C5" s="7" t="n">
        <v>114000</v>
      </c>
      <c r="E5" s="5" t="n">
        <v>14</v>
      </c>
    </row>
    <row r="6" spans="1:7">
      <c r="A6" s="4" t="s">
        <v>644</v>
      </c>
      <c r="C6" s="4" t="s">
        <v>645</v>
      </c>
      <c r="F6" s="4" t="s">
        <v>645</v>
      </c>
    </row>
    <row r="7" spans="1:7">
      <c r="A7" s="4" t="s">
        <v>966</v>
      </c>
      <c r="C7" s="5" t="n">
        <v>1</v>
      </c>
    </row>
    <row r="8" spans="1:7">
      <c r="A8" s="4" t="s">
        <v>648</v>
      </c>
      <c r="C8" s="4" t="s">
        <v>649</v>
      </c>
    </row>
    <row r="9" spans="1:7">
      <c r="A9" s="4" t="s">
        <v>650</v>
      </c>
      <c r="C9" s="7" t="n">
        <v>696</v>
      </c>
    </row>
    <row r="10" spans="1:7">
      <c r="A10" s="4" t="s">
        <v>967</v>
      </c>
      <c r="C10" s="4" t="s">
        <v>643</v>
      </c>
    </row>
    <row r="11" spans="1:7">
      <c r="A11" s="4" t="s">
        <v>968</v>
      </c>
      <c r="C11" s="4" t="s">
        <v>641</v>
      </c>
    </row>
    <row r="12" spans="1:7">
      <c r="A12" s="4" t="s">
        <v>969</v>
      </c>
    </row>
    <row r="13" spans="1:7">
      <c r="A13" s="3" t="s">
        <v>965</v>
      </c>
    </row>
    <row r="14" spans="1:7">
      <c r="A14" s="4" t="s">
        <v>970</v>
      </c>
      <c r="C14" s="4" t="s">
        <v>620</v>
      </c>
    </row>
    <row r="15" spans="1:7">
      <c r="A15" s="4" t="s">
        <v>971</v>
      </c>
    </row>
    <row r="16" spans="1:7">
      <c r="A16" s="3" t="s">
        <v>965</v>
      </c>
    </row>
    <row r="17" spans="1:7">
      <c r="A17" s="4" t="s">
        <v>970</v>
      </c>
      <c r="B17" s="4" t="s">
        <v>620</v>
      </c>
    </row>
    <row r="18" spans="1:7">
      <c r="A18" s="4" t="s">
        <v>300</v>
      </c>
    </row>
    <row r="19" spans="1:7">
      <c r="A19" s="3" t="s">
        <v>965</v>
      </c>
    </row>
    <row r="20" spans="1:7">
      <c r="A20" s="4" t="s">
        <v>302</v>
      </c>
      <c r="D20" s="7" t="n">
        <v>3000</v>
      </c>
    </row>
    <row r="21" spans="1:7">
      <c r="A21" s="4" t="s">
        <v>972</v>
      </c>
    </row>
    <row r="22" spans="1:7">
      <c r="A22" s="3" t="s">
        <v>965</v>
      </c>
    </row>
    <row r="23" spans="1:7">
      <c r="A23" s="4" t="s">
        <v>973</v>
      </c>
      <c r="G23" s="7" t="n">
        <v>900000</v>
      </c>
    </row>
    <row r="24" spans="1:7">
      <c r="A24" s="4" t="s">
        <v>735</v>
      </c>
      <c r="E24" s="5" t="n">
        <v>4115000</v>
      </c>
      <c r="G24" s="5" t="n">
        <v>4115000</v>
      </c>
    </row>
    <row r="25" spans="1:7">
      <c r="A25" s="4" t="s">
        <v>894</v>
      </c>
      <c r="E25" s="7" t="n">
        <v>885000</v>
      </c>
      <c r="G25" s="7" t="n">
        <v>88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20:51:38Z</dcterms:created>
  <dcterms:modified xmlns:dcterms="http://purl.org/dc/terms/" xmlns:xsi="http://www.w3.org/2001/XMLSchema-instance" xsi:type="dcterms:W3CDTF">2017-02-17T20:51:38Z</dcterms:modified>
</cp:coreProperties>
</file>